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Summary of Significant Accounti" sheetId="10" r:id="rId10"/>
    <s:sheet name="Accumulated Other Comprehensive" sheetId="11" r:id="rId11"/>
    <s:sheet name="Earnings Per Share" sheetId="12" r:id="rId12"/>
    <s:sheet name="Short-Term Investments" sheetId="13" r:id="rId13"/>
    <s:sheet name="Fair Value Measurements" sheetId="14" r:id="rId14"/>
    <s:sheet name="Financial Derivative Instrument" sheetId="15" r:id="rId15"/>
    <s:sheet name="Intangible Assets" sheetId="16" r:id="rId16"/>
    <s:sheet name="Debt" sheetId="17" r:id="rId17"/>
    <s:sheet name="Leases" sheetId="18" r:id="rId18"/>
    <s:sheet name="Income Taxes" sheetId="19" r:id="rId19"/>
    <s:sheet name="Employee Benefit Plans" sheetId="20" r:id="rId20"/>
    <s:sheet name="Capital Stock and Share-based C" sheetId="21" r:id="rId21"/>
    <s:sheet name="Commitments and Contingent Liab" sheetId="22" r:id="rId22"/>
    <s:sheet name="Geographic Information" sheetId="23" r:id="rId23"/>
    <s:sheet name="Supplemental Cash Flow Informat" sheetId="24" r:id="rId24"/>
    <s:sheet name="Condensed Consolidating Financi" sheetId="25" r:id="rId25"/>
    <s:sheet name="Supplemental Financial Informat" sheetId="26" r:id="rId26"/>
    <s:sheet name="Schedule II-Valuation and Quali" sheetId="27" r:id="rId27"/>
    <s:sheet name="Summary of Significant Accoun28" sheetId="28" r:id="rId28"/>
    <s:sheet name="Summary of Significant Accoun29" sheetId="29" r:id="rId29"/>
    <s:sheet name="Accumulated Other Comprehensi30" sheetId="30" r:id="rId30"/>
    <s:sheet name="Earnings Per Share (Tables)" sheetId="31" r:id="rId31"/>
    <s:sheet name="Short-Term Investments (Tables)" sheetId="32" r:id="rId32"/>
    <s:sheet name="Fair Value Measurements (Tables" sheetId="33" r:id="rId33"/>
    <s:sheet name="Financial Derivative Instrume34" sheetId="34" r:id="rId34"/>
    <s:sheet name="Intangible Assets (Tables)" sheetId="35" r:id="rId35"/>
    <s:sheet name="Debt (Tables)" sheetId="36" r:id="rId36"/>
    <s:sheet name="Leases (Tables)" sheetId="37" r:id="rId37"/>
    <s:sheet name="Income Taxes (Tables)" sheetId="38" r:id="rId38"/>
    <s:sheet name="Employee Benefit Plans (Tables)" sheetId="39" r:id="rId39"/>
    <s:sheet name="Capital Stock and Share-based40" sheetId="40" r:id="rId40"/>
    <s:sheet name="Commitments and Contingent Li41" sheetId="41" r:id="rId41"/>
    <s:sheet name="Geographic Information (Tables)" sheetId="42" r:id="rId42"/>
    <s:sheet name="Supplemental Cash Flow Inform43" sheetId="43" r:id="rId43"/>
    <s:sheet name="Condensed Consolidating Finan44" sheetId="44" r:id="rId44"/>
    <s:sheet name="Supplemental Financial Inform45" sheetId="45" r:id="rId45"/>
    <s:sheet name="Summary of Significant Accoun46" sheetId="46" r:id="rId46"/>
    <s:sheet name="Summary of Significant Accoun47" sheetId="47" r:id="rId47"/>
    <s:sheet name="Accumulated Other Comprehensi48" sheetId="48" r:id="rId48"/>
    <s:sheet name="Accumulated Other Comprehensi49" sheetId="49" r:id="rId49"/>
    <s:sheet name="Earnings Per Share - Potential " sheetId="50" r:id="rId50"/>
    <s:sheet name="Earnings Per Share - Antidiluti" sheetId="51" r:id="rId51"/>
    <s:sheet name="Earnings Per Share - Convertibl" sheetId="52" r:id="rId52"/>
    <s:sheet name="Earnings Per Share - Share Repu" sheetId="53" r:id="rId53"/>
    <s:sheet name="Short-Term Investments (Details" sheetId="54" r:id="rId54"/>
    <s:sheet name="Fair Value Measurements - Asset" sheetId="55" r:id="rId55"/>
    <s:sheet name="Fair Value Measurements - Debt " sheetId="56" r:id="rId56"/>
    <s:sheet name="Financial Derivative Instrume57" sheetId="57" r:id="rId57"/>
    <s:sheet name="Financial Derivative Instrume58" sheetId="58" r:id="rId58"/>
    <s:sheet name="Financial Derivative Instrume59" sheetId="59" r:id="rId59"/>
    <s:sheet name="Intangible Assets - Net Book Va" sheetId="60" r:id="rId60"/>
    <s:sheet name="Intangible Assets - Amortizatio" sheetId="61" r:id="rId61"/>
    <s:sheet name="Debt - Schedule of Debt (Detail" sheetId="62" r:id="rId62"/>
    <s:sheet name="Debt - Enhanced Equipment Trust" sheetId="63" r:id="rId63"/>
    <s:sheet name="Debt - Convertible Notes (Detai" sheetId="64" r:id="rId64"/>
    <s:sheet name="Debt - Debt Extinguishment and " sheetId="65" r:id="rId65"/>
    <s:sheet name="Debt - Schedule of Maturities o" sheetId="66" r:id="rId66"/>
    <s:sheet name="Leases (Details)" sheetId="67" r:id="rId67"/>
    <s:sheet name="Income Taxes - Significant Comp" sheetId="68" r:id="rId68"/>
    <s:sheet name="Income Taxes - Effective Income" sheetId="69" r:id="rId69"/>
    <s:sheet name="Income Taxes - Deferred Tax Ass" sheetId="70" r:id="rId70"/>
    <s:sheet name="Income Taxes - Narrative (Detai" sheetId="71" r:id="rId71"/>
    <s:sheet name="Employee Benefit Plans - Define" sheetId="72" r:id="rId72"/>
    <s:sheet name="Employee Benefit Plans - Net Pe" sheetId="73" r:id="rId73"/>
    <s:sheet name="Employee Benefit Plans - Weight" sheetId="74" r:id="rId74"/>
    <s:sheet name="Employee Benefit Plans - Change" sheetId="75" r:id="rId75"/>
    <s:sheet name="Employee Benefit Plans - Plan A" sheetId="76" r:id="rId76"/>
    <s:sheet name="Employee Benefit Plans - Defi77" sheetId="77" r:id="rId77"/>
    <s:sheet name="Capital Stock and Share-based78" sheetId="78" r:id="rId78"/>
    <s:sheet name="Capital Stock and Share-based79" sheetId="79" r:id="rId79"/>
    <s:sheet name="Capital Stock and Share-based80" sheetId="80" r:id="rId80"/>
    <s:sheet name="Capital Stock and Share-based81" sheetId="81" r:id="rId81"/>
    <s:sheet name="Commitments and Contingent Li82" sheetId="82" r:id="rId82"/>
    <s:sheet name="Commitments and Contingent Li83" sheetId="83" r:id="rId83"/>
    <s:sheet name="Geographic Information (Details" sheetId="84" r:id="rId84"/>
    <s:sheet name="Supplemental Cash Flow Inform85" sheetId="85" r:id="rId85"/>
    <s:sheet name="Condensed Consolidating Finan86" sheetId="86" r:id="rId86"/>
    <s:sheet name="Condensed Consolidating Finan87" sheetId="87" r:id="rId87"/>
    <s:sheet name="Condensed Consolidating Finan88" sheetId="88" r:id="rId88"/>
    <s:sheet name="Supplemental Financial Inform89" sheetId="89" r:id="rId89"/>
    <s:sheet name="Schedule II-Valuation and Qua90" sheetId="90" r:id="rId90"/>
  </s:sheets>
  <s:definedNames/>
  <s:calcPr calcId="124519" calcMode="auto" fullCalcOnLoad="1"/>
</s:workbook>
</file>

<file path=xl/sharedStrings.xml><?xml version="1.0" encoding="utf-8"?>
<sst xmlns="http://schemas.openxmlformats.org/spreadsheetml/2006/main" uniqueCount="941">
  <si>
    <t>Document and Entity Information - USD ($) $ in Millions</t>
  </si>
  <si>
    <t>12 Months Ended</t>
  </si>
  <si>
    <t>Dec. 31, 2015</t>
  </si>
  <si>
    <t>Jan. 22, 2016</t>
  </si>
  <si>
    <t>Jun. 30, 2015</t>
  </si>
  <si>
    <t>Document and Entity Information</t>
  </si>
  <si>
    <t>Entity Registrant Name</t>
  </si>
  <si>
    <t>HAWAIIAN HOLDING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 USD ($) shares in Thousands, $ in Thousands</t>
  </si>
  <si>
    <t>Dec. 31, 2014</t>
  </si>
  <si>
    <t>Dec. 31, 2013</t>
  </si>
  <si>
    <t>Operating Revenue:</t>
  </si>
  <si>
    <t>Passenger</t>
  </si>
  <si>
    <t>Other</t>
  </si>
  <si>
    <t>Total</t>
  </si>
  <si>
    <t>Operating Expenses:</t>
  </si>
  <si>
    <t>Aircraft fuel, including taxes and delivery</t>
  </si>
  <si>
    <t>Wages and benefits</t>
  </si>
  <si>
    <t>Aircraft rent</t>
  </si>
  <si>
    <t>Maintenance materials and repairs</t>
  </si>
  <si>
    <t>Aircraft and passenger servicing</t>
  </si>
  <si>
    <t>Commissions and other selling</t>
  </si>
  <si>
    <t>Depreciation and amortization</t>
  </si>
  <si>
    <t>Other rentals and landing fees</t>
  </si>
  <si>
    <t>Purchased services</t>
  </si>
  <si>
    <t>Operating Income</t>
  </si>
  <si>
    <t>Nonoperating Income (Expense):</t>
  </si>
  <si>
    <t>Interest expense and amortization of debt discounts and issuance costs</t>
  </si>
  <si>
    <t>Interest income</t>
  </si>
  <si>
    <t>Capitalized interest</t>
  </si>
  <si>
    <t>Losses on fuel derivatives</t>
  </si>
  <si>
    <t>Loss on extinguishment of debt</t>
  </si>
  <si>
    <t>Other, net</t>
  </si>
  <si>
    <t>Income Before Income Taxes</t>
  </si>
  <si>
    <t>Income tax expense</t>
  </si>
  <si>
    <t>Net Income</t>
  </si>
  <si>
    <t>Net Income Per Common Stock Share:</t>
  </si>
  <si>
    <t>Basic (in dollars per share)</t>
  </si>
  <si>
    <t>Diluted (in dollars per share)</t>
  </si>
  <si>
    <t>Weighted Average Number of Common Stock Shares Outstanding:</t>
  </si>
  <si>
    <t>Basic (in shares)</t>
  </si>
  <si>
    <t>Diluted (in shares)</t>
  </si>
  <si>
    <t>Consolidated Statements of Comprehensive Income (Loss) - USD ($) $ in Thousands</t>
  </si>
  <si>
    <t>Statement of Comprehensive Income [Abstract]</t>
  </si>
  <si>
    <t>Other comprehensive income (loss), net:</t>
  </si>
  <si>
    <t>Net change related to employee benefit plans, net of tax expense of $18,826 for 2015, tax benefit of $50,968 for 2014 and tax expense of $38,886 for 2013</t>
  </si>
  <si>
    <t>Net change in derivative instruments, net of tax benefit of $4,866 for 2015, tax expense of $2,188 and $5,696 for 2014 and 2013, respectively</t>
  </si>
  <si>
    <t>Net change in available-for-sale investments, net of tax benefit of $72 and $154 for 2015 and 2014, respectively</t>
  </si>
  <si>
    <t>Total other comprehensive income (loss)</t>
  </si>
  <si>
    <t>Total Comprehensive Income (Loss)</t>
  </si>
  <si>
    <t>Consolidated Statements of Comprehensive Income (Loss) (Parenthetical) - USD ($) $ in Thousands</t>
  </si>
  <si>
    <t>Net change related to employee benefit plans, tax (expense) benefit</t>
  </si>
  <si>
    <t>Net change in derivative instruments, tax expense (benefit)</t>
  </si>
  <si>
    <t>Unrealized loss on short-term and long-term investments, tax expense (benefit)</t>
  </si>
  <si>
    <t>Consolidated Balance Sheets - USD ($) $ in Thousands</t>
  </si>
  <si>
    <t>Current Assets:</t>
  </si>
  <si>
    <t>Cash and cash equivalents</t>
  </si>
  <si>
    <t>Restricted cash</t>
  </si>
  <si>
    <t>Short-term investments</t>
  </si>
  <si>
    <t>Accounts receivable, net</t>
  </si>
  <si>
    <t>Spare parts and supplies, net</t>
  </si>
  <si>
    <t>Prepaid expenses and other</t>
  </si>
  <si>
    <t>Property and equipment, net</t>
  </si>
  <si>
    <t>Flight equipment</t>
  </si>
  <si>
    <t>Pre-delivery deposits on flight equipment</t>
  </si>
  <si>
    <t>Other property and equipment</t>
  </si>
  <si>
    <t>Total property and equipment, gross</t>
  </si>
  <si>
    <t>Less accumulated depreciation and amortization</t>
  </si>
  <si>
    <t>Other Assets:</t>
  </si>
  <si>
    <t>Long-term prepayments and other</t>
  </si>
  <si>
    <t>Intangible assets, net</t>
  </si>
  <si>
    <t>Goodwill</t>
  </si>
  <si>
    <t>Total Assets</t>
  </si>
  <si>
    <t>Current Liabilities:</t>
  </si>
  <si>
    <t>Accounts payable</t>
  </si>
  <si>
    <t>Air traffic liability</t>
  </si>
  <si>
    <t>Other accrued liabilities</t>
  </si>
  <si>
    <t>Current maturities of long-term debt, less discount, and capital lease obligations</t>
  </si>
  <si>
    <t>Long-Term Debt and Capital Lease Obligations</t>
  </si>
  <si>
    <t>Other Liabilities and Deferred Credits:</t>
  </si>
  <si>
    <t>Accumulated pension and other postretirement benefit obligations</t>
  </si>
  <si>
    <t>Other liabilities and deferred credits</t>
  </si>
  <si>
    <t>Deferred tax liability, net</t>
  </si>
  <si>
    <t>Commitments and Contingent Liabilities</t>
  </si>
  <si>
    <t xml:space="preserve"> </t>
  </si>
  <si>
    <t>Shareholders' Equity:</t>
  </si>
  <si>
    <t>Special preferred stock, $0.01 par value per share, three shares issued and outstanding at December 31, 2015 and 2014</t>
  </si>
  <si>
    <t>Common stock, $0.01 par value per share, 53,401,439 and 54,455,568 shares issued and outstanding as of December 31, 2015 and 2014, respectively.</t>
  </si>
  <si>
    <t>Capital in excess of par value</t>
  </si>
  <si>
    <t>Accumulated income</t>
  </si>
  <si>
    <t>Accumulated other comprehensive loss, net</t>
  </si>
  <si>
    <t>Total Liabilities and Shareholders' Equity</t>
  </si>
  <si>
    <t>Consolidated Balance Sheets (Parenthetical) - $ / shares</t>
  </si>
  <si>
    <t>Statement of Financial Position [Abstract]</t>
  </si>
  <si>
    <t>Special preferred stock, par value (in dollars per share)</t>
  </si>
  <si>
    <t>Special preferred stock, shares issued</t>
  </si>
  <si>
    <t>Special preferred stock, shares outstanding</t>
  </si>
  <si>
    <t>Common stock, par value (in dollars per share)</t>
  </si>
  <si>
    <t>Common stock, shares issued</t>
  </si>
  <si>
    <t>Common stock, shares outstanding</t>
  </si>
  <si>
    <t>Consolidated Statements of Shareholders' Equity - USD ($) $ in Thousands</t>
  </si>
  <si>
    <t>Common Stock</t>
  </si>
  <si>
    <t>Capital In Excess of Par Value</t>
  </si>
  <si>
    <t>Accumulated Income</t>
  </si>
  <si>
    <t>Accumulated Other Comprehensive Income (Loss)</t>
  </si>
  <si>
    <t>Beginning Balance at Dec. 31, 2012</t>
  </si>
  <si>
    <t>Increase (Decrease) in Stockholders' Equity</t>
  </si>
  <si>
    <t>Other comprehensive loss</t>
  </si>
  <si>
    <t>Issuance of 660,271, 2,032,486 and 983,151 shares of common stock related to stock awards for the years ending 2015, 2014 and 2013, respectively</t>
  </si>
  <si>
    <t>[1]</t>
  </si>
  <si>
    <t>Share-based compensation expense</t>
  </si>
  <si>
    <t>Adjustments to Additional Paid in Capital, Income Tax Deficiency from Share-based Compensation</t>
  </si>
  <si>
    <t>Ending Balance at Dec. 31, 2013</t>
  </si>
  <si>
    <t>Excess tax benefits from stock issuance</t>
  </si>
  <si>
    <t>Reacquisition of equity component of convertible notes</t>
  </si>
  <si>
    <t>Ending Balance at Dec. 31, 2014</t>
  </si>
  <si>
    <t>Stock Repurchased and Retired During Period, Value</t>
  </si>
  <si>
    <t>Settlement of convertible note call options</t>
  </si>
  <si>
    <t>Settlement of convertible note warrants</t>
  </si>
  <si>
    <t>Ending Balance at Dec. 31, 2015</t>
  </si>
  <si>
    <t>Common Stock—$0.01 par value; 118,000,000 authorized as of December 31, 2015 and 2014.</t>
  </si>
  <si>
    <t>Consolidated Statements of Shareholders' Equity (Parenthetical) - $ / shares</t>
  </si>
  <si>
    <t>Statement of Stockholders' Equity [Abstract]</t>
  </si>
  <si>
    <t>Issuance of common stock related to stock awards, shares</t>
  </si>
  <si>
    <t>Stock Repurchased and Retired During Period, Shares</t>
  </si>
  <si>
    <t>Common stock, shares authorized</t>
  </si>
  <si>
    <t>Special preferred stock, shares authorized</t>
  </si>
  <si>
    <t>Consolidated Statements of Cash Flows - USD ($) $ in Thousands</t>
  </si>
  <si>
    <t>Cash Flows From Operating Activities:</t>
  </si>
  <si>
    <t>Adjustments to reconcile net income to net cash provided by operating activities:</t>
  </si>
  <si>
    <t>Amortization of intangible assets</t>
  </si>
  <si>
    <t>Depreciation and amortization of property and equipment</t>
  </si>
  <si>
    <t>Deferred income taxes, net</t>
  </si>
  <si>
    <t>Stock compensation</t>
  </si>
  <si>
    <t>Amortization of debt discounts and issuance costs</t>
  </si>
  <si>
    <t>Pension and postretirement benefit cost, net</t>
  </si>
  <si>
    <t>Unrealized (gain) loss on fuel derivative contracts</t>
  </si>
  <si>
    <t>Changes in operating assets and liabilities:</t>
  </si>
  <si>
    <t>Prepaid expenses and other current assets</t>
  </si>
  <si>
    <t>Other assets and liabilities, net</t>
  </si>
  <si>
    <t>Net cash provided by operating activities</t>
  </si>
  <si>
    <t>Cash Flows From Investing Activities:</t>
  </si>
  <si>
    <t>Additions to property and equipment, including pre-delivery deposits, net</t>
  </si>
  <si>
    <t>Proceeds from purchase assignment and leaseback transactions</t>
  </si>
  <si>
    <t>Net proceeds from disposition of equipment</t>
  </si>
  <si>
    <t>Purchases of investments</t>
  </si>
  <si>
    <t>Sales of investments</t>
  </si>
  <si>
    <t>Net cash used in investing activities</t>
  </si>
  <si>
    <t>Cash Flows From Financing Activities:</t>
  </si>
  <si>
    <t>Long-term borrowings</t>
  </si>
  <si>
    <t>Repayments of long-term debt and capital lease obligations</t>
  </si>
  <si>
    <t>Repayments of Convertible Debt</t>
  </si>
  <si>
    <t>Repurchases of Common Stock</t>
  </si>
  <si>
    <t>Proceeds from settlement of convertible call options</t>
  </si>
  <si>
    <t>Payments for settlement of convertible note warrants</t>
  </si>
  <si>
    <t>Debt issuance costs</t>
  </si>
  <si>
    <t>Change in cash collateral for EETC financing</t>
  </si>
  <si>
    <t>Net cash provided by (used in) financing activities</t>
  </si>
  <si>
    <t>Net increase (decrease) in cash and cash equivalents</t>
  </si>
  <si>
    <t>Cash and cash equivalents - Beginning of Year</t>
  </si>
  <si>
    <t>Cash and cash equivalents - End of Year</t>
  </si>
  <si>
    <t>Summary of Significant Accounting Policies</t>
  </si>
  <si>
    <t>Accounting Policies [Abstract]</t>
  </si>
  <si>
    <t>Summary of Significant Accounting Policies 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 Certain prior period amounts were reclassified to conform to the current period presentation. None of these reclassifications had a material effect on the consolidated financial statements. Cash Equivalents Cash equivalents consist of short-term, highly liquid investments with an original maturity of three months or less at the date of purchase. Restricted Cash Restricted cash consists of cash held as collateral by institutions that process our credit card transactions for advanced ticket sales. 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 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Estimated useful lives and residual values of property and equipment are as follows: Boeing 717-200 aircraft and engines 7 - 11 years, 7 - 34% residual value Boeing 767-300 aircraft and engines 7 - 20 years, 0 - 10% residual value Airbus A330-200 aircraft and engines 25 years, 10% residual value ATR turboprop aircraft and engines 10 years, 15% residual value Aircraft under capital leases 8 - 12 years, no residual value Flight simulator under capital lease 25 years, 10% residual value Major rotable parts Average lease term or useful life for related aircraft, 10% - 15% residual value Improvements to leased flight equipment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capital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capital leases was $43.4 million and $31.2 million as of December 31, 2015 and 2014 , respectively. The Company capitalizes certain costs related to the acquisition and development of computer software and amortizes these costs using the straight-line method over the estimated useful life of the software. The net book value of computer software, which is included in Other property and equipment on the consolidated balance sheets, was $31.7 million and $15.6 million at December 31, 2015 and 2014 , respectively. Amortization expense related to computer software was $6.3 million , $5.5 million and $7.0 million for the years ended December 31, 2015 , 2014 and 2013 , respectively. 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dditionally, although the Company's aircraft lease agreements specifically provide that it is responsible for maintenance of the leased aircraft, the Company pays maintenance reserves to the aircraft lessors that are applied towards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if there are excess amounts on deposit at the expiration of the lease, the lessor is entitled to retain any excess amounts;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expensed as incurred. Any costs that are substantially and contractually unrelated to the maintenance of the leased asset are considered to be unrecoverable. In order to properly account for the costs that are related to the maintenance of the leased asset, the Company bifurcates its maintenance reserves into two groups and expenses the proportionate share that is expected to be unrecoverable. Goodwill and Indefinite-lived Intangible Assets Goodwill and intangible assets with indefinite lives are not amortized, but are tested for impairment at least annually using a three-step process in accordance with Accounting Standard Codification (ASC) Intangibles—Goodwill and Other (ASC 350). In the event that the Company determines that the values of goodwill or indefinite-lived intangible assets have become impaired, the Company will incur an accounting charge during the period in which such determination is made. No impairments were recorded in 2015. Impairment of Long-Lived Assets and Finite-lived Intangible Assets Long-lived assets used in operations, consisting principally of property and equipment and finite-lived intangible assets, are tested for impairment when events or changes in circumstances indicate, in management's judgment, that the assets might be impaired and the undiscounted cash flows estimated to be generated by those assets are less than its carrying amount. When testing for impairment, management considers market trends, the expected useful lives of the assets, changes in economic conditions, recent transactions involving sales of similar assets and, if necessary, estimates of future discounted cash flows. To determine whether an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 Operating Leases The Company leases aircraft, engines, airport and terminal facilities, office space, and other equipment under operating leases. Some of these lease agreements include escalation clauses and renewal option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When lease renewals are considered to be reasonably assured, the rental payments that will be due during the renewal periods are included in the determination of rent expense over the life of the lease. Rental expense for operating leases totaled $174.9 million , $160.7 million , and $158.6 million for the years ended December 31, 2015 , 2014 and 2013 , respectively. Leased Aircraft Return Costs Costs associated with the return of leased aircraft are accrued when it is probable that a payment will be made and that amount is reasonably estimable. Any accrual is based on the time remaining on the lease, planned aircraft usage and the provisions included in the lease agreement, although the actual amount due to any lessor upon return will not be known with certainty until lease termination. Revenue Recognition Passenger revenue is recognized either when the transportation is provided or when tickets expire unused. The value of passenger tickets for future travel is included as air traffic liability. Various taxes and fees assessed on the sale of tickets to end customers are collected by the Company as an agent and remitted to taxing authorities. These taxes and fees have been presented on a net basis in the accompanying Consolidated Statements of Operations and recorded as a liability until remitted to the appropriate taxing authority. Other operating revenue includes checked baggage revenue, cargo revenue, ticket change and cancellation fees, charter revenue, ground handling fees, commissions and fees earned under certain joint marketing agreements with other companies, inflight revenue and other incidental sales. Ticket change and cancellation fees are recognized at the time the fees are assessed. All other revenue is recognized as revenue when the related goods and services are provided. Frequent Flyer Program HawaiianMiles, Hawaiian's frequent flyer travel award program provides a variety of awards to program members based on accumulated mileage. The Company utilizes the incremental cost method of accounting for free travel awards earned by passengers issued from the HawaiianMiles program through flight activity. The Company records a liability for the estimated incremental cost of providing travel awards that are expected to be redeemed on Hawaiian or the contractual rate of expected redemption on other airlines. The Company estimates the incremental cost of travel awards based on periodic studies of actual costs and applies these cost estimates to all issued miles, less an appropriate breakage factor for estimated miles that will not be redeemed. Incremental cost includes the costs of fuel, meals and beverages, insurance and certain other passenger traffic-related costs, but does not include any costs for aircraft ownership and maintenance. The breakage factor is estimated based on an analysis of historical expirations. The Company also sells mileage credits to companies participating in our frequent flyer program. These sales are accounted for as multiple-element arrangements, with one element representing the travel that will ultimately be provided when the mileage credits are redeemed and the other consisting of marketing related activities that we conduct with the participating company. In 2013, Hawaiian entered into a co-branded credit card agreement, which provides for the sale of frequent flyer miles to Barclays Bank Delaware (Barclays) which began in 2014. The agreement was a new multiple element arrangement subject to Accounting Standards Update 2009-13, Multiple Deliverable Revenue Arrangements — A consensus of the FASB Emerging Issues Task Force (ASU 2009-13), which was effective for new and materially modified revenue arrangements entered into by the Company after January 1, 2011. ASU 2009-13 requires the allocation of the overall consideration received to each deliverable using the estimated selling price. The objective of using estimated selling price based methodology is to determine the price at which the Company would transact a sale if the product or service were sold on a stand-alone basis. The following four deliverables or elements were identified in the agreement: (i) travel miles; (ii) use of the Hawaiian brand and access to member lists; (iii) advertising elements; and (iv) other airline benefits including checked baggage services and travel discounts. The Company determined the relative fair value of each element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deliverables based on their relative selling prices. The transportation element is deferred and recognized as passenger revenue over the period when the transportation is expected to be provided ( 24 months ). The other elements will generally be recognized as other revenue when earned. The Company's total frequent flyer liability for future award redemptions is reflected as components of Air traffic liability and Other liabilities and deferred credits within the Consolidated Balance Sheets as follows: As of December 31, 2015 2014 (in thousands) Air traffic liability $ 56,833 $ 49,618 Other liabilities and deferred credits 18,054 15,830 Total frequent flyer liability $ 74,887 $ 65,448 Under the programs of certain participating companies, credits are accumulated in accounts maintained by the participating company and then transferred into a member's HawaiianMiles account for immediate redemption of free travel awards. For those transactions, revenue is recognized over the period during which the mileage is projected to be used for travel ( five months ). On an annual basis, the Company reviews the deferral period and deferral rate for mileage credits sold to participating companies, as well as the breakage rate assumption for free travel awards earned in connection with the purchase of passenger tickets. The Company's incremental cost assumption is reviewed on a quarterly basis. 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 Advertising Costs Advertising costs are expensed when incurred. Advertising expense was $17.6 million , $15.6 million and $14.1 million for the years ended December 31, 2015 , 2014 , and 2013 , respectively. Capitalized Interest Interest is capitalized upon the payment of predelivery deposits for aircraft and engines, and is depreciated over the estimated useful life of the asset from service inception date. Stock Compensation Plans The Company has a stock compensation plan for it and its subsidiaries' officers, consultants and non-employee directors. The Company accounts for stock compensation awards under ASC 718, Compensation—Stock Compensation , which requires companies to measure the cost of employee services received in exchange for an award of equity instruments based on the fair value of such awards on the dates they are granted. The fair value of the awards are estimated using the following: (1) option-pricing models for grants of stock options or (2) fair value at the measurement date (usually the grant date) for awards of stock subject to time and / or performance-based vesting. The resultant cost is recognized as compensation expense over the period of time during which an employee is required to provide services to the Company (the service period) in exchange for the award, the service period generally being the vesting period of the award. Financial Derivative Instruments The Company uses derivatives to manage risks associated with certain assets and liabilities arising from the potential adverse impact of fluctuations in global aircraft fuel prices, interest rates and foreign currency exchange rates. The following table summarizes the accounting treatment of the Company's derivative contracts: Classification of Unrealized Gains (Losses) Derivative Type Accounting Designation Classification of Realized Gains and Losses Effective Portion Ineffective Portion Interest rate contracts Designated as cash flow hedges Interest expense and amortization of debt discounts and issuance costs AOCI Nonoperating income (expense) Foreign currency exchange contracts Designated as cash flow hedges Passenger revenue AOCI Nonoperating income (expense)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 If the Company terminat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 Use of Estimates in the Preparation of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significantly from those estimates. Recently Adopted Accounting Pronouncements In November 2015, the Financial Accounting Standards Board (FASB) issued Accounting Standards Update 2015-17, Balance Sheet Classification of Deferred Taxes (ASU 2015-17), requiring an entity to classify all deferred tax assets and liabilities as noncurrent in a classified statement of financial position. It is effective for annual reporting periods beginning after December 15, 2016, and interim periods within those annual periods. Early adoption is permitted in any interim or annual period. The Company adopted this guidance as of December 31, 2015 and retrospectively applied it to all periods presented in the consolidated balance sheets. The adoption of this ASU resulted in a $21.9 million reclassification of the Company's deferred tax assets from a current asset to a noncurrent asset in the consolidated balance sheet as of December 31, 2014. In May 2015, the FASB issued Accounting Standards Update 2015-07, Disclosures for Investments in Certain Entities That Calculate Net Asset Value per Share (or Its Equivalent) (ASU 2015-07). Certain investments measured at fair value using the Net Asset Value (NAV) practical expedient are no longer required to be categorized within a level within the fair value hierarchy table. It is effective for interim and annual reporting periods beginning after December 15, 2015, but early adoption is permitted. It is to be applied retrospectively in all periods presented in an entity's financial statements. The Company adopted this guidance as of December 31, 2015, and the adoption is reflected in Note 5 and Note 11 to the financial statements. Recently Issued Accounting Pronouncements In April 2015, the FASB issued Accounting Standards Update 2015-03, Simplifying the Presentation of Debt Issuance Costs (ASU 2015-03), requiring an entity to present its debt issuance costs on the balance sheet as a deduction from the carrying amount of the related debt liability instead of a deferred charge. It is effective for annual reporting periods beginning after December 15, 2015, but early adoption is permitted. The impact of ASU 2015-03 on the Company's consolidated balance sheet as of December 31, 2015 and 2014 would include an estimated reclassification of unamortized debt issuance costs of $23.9 million and $30.9 million , respectively, from long-term prepayments and other to long-term debt. In May 2014, the FASB issued Accounting Standards Update 2014-09, Revenue from Contracts with Customers (ASU 2014-09), requiring an entity to recognize the amount of revenue to which it expects to be entitled for the transfer of promised goods or services to customers. ASU 2014-09 will replace most existing revenue recognition guidance in GAAP when it becomes effective. In July 2015, the FASB voted to defer the amendments in ASU 2014-09 by one year to December 15, 2017. The terms of ASU 2014-09 are effective for fiscal years, and interim periods within those fiscal years, beginning after the revised effective date, and allow for either full retrospective or modified retrospective adoption. Organizations are permitted to adopt the new revenue standard early, but not before December 15, 2016. The Company is currently evaluating the effect that the provisions of ASU 2014-09 will have on its consolidated financial statements and related disclosures. The Company has determined that the new standard, once effective, will preclude the Company from accounting for miles earned under its HawaiianMiles customer loyalty program using the incremental cost method, and will require use of the deferred revenue method. This change could have a significant impact on the Company's financial statements.</t>
  </si>
  <si>
    <t>Accumulated Other Comprehensive Loss</t>
  </si>
  <si>
    <t>Comprehensive Income (Loss), Net of Tax, Attributable to Parent [Abstract]</t>
  </si>
  <si>
    <t>Accumulated Other Comprehensive Loss Reclassifications out of accumulated other comprehensive loss by component is as follows: Year ended December 31, Details about accumulated other comprehensive loss components 2015 2014 2013 Affected line items in the statement where net income is presented (in thousands) Derivatives designated as hedging instruments under ASC 815 Foreign currency derivative gains, net $ (17,443 ) $ (9,943 ) $ (9,016 ) Passenger revenue Foreign currency derivative gains, net — — (760 ) Other nonoperating expense Interest rate derivative losses, net 687 813 656 Interest expense Total before tax (16,756 ) (9,130 ) (9,120 ) Tax expense 6,333 3,456 3,447 Total, net of tax $ (10,423 ) $ (5,674 ) $ (5,673 ) Amortization of defined benefit pension items Actuarial loss $ 11,407 $ 319 $ 8,660 Wages and benefits Prior service credit 227 226 (4 ) Wages and benefits Total before tax 11,634 545 8,656 Tax benefit (4,396 ) (206 ) (3,336 ) Total, net of tax $ 7,238 $ 339 $ 5,320 Short-term investments Realized gain on sales of investments, net (8 ) (22 ) — Other nonoperating income Total before tax (8 ) (22 ) — Tax expense 3 8 — Total, net of tax (5 ) (14 ) — Total reclassifications for the period $ (3,190 ) $ (5,349 ) $ (353 ) A rollforward of the amounts included in accumulated other comprehensive loss, net of taxes, is as follows: Year ended December 31, 2015 Interest Foreign Defined Short-Term Investments Total (in thousands) Beginning balance $ 254 $ 12,708 $ (135,520 ) $ (254 ) $ (122,812 ) Other comprehensive income before reclassifications, net of tax (595 ) 3,016 24,417 (113 ) 26,725 Amounts reclassified from accumulated other comprehensive income (loss), net of tax 422 (10,845 ) 7,238 (5 ) (3,190 ) Net current-period other comprehensive income, net of tax (173 ) (7,829 ) 31,655 (118 ) 23,535 Ending balance $ 81 $ 4,879 $ (103,865 ) $ (372 ) $ (99,277 ) Year ended December 31, 2014 Interest Foreign Defined Short-Term Investments Total (in thousands) Beginning balance $ 1,096 $ 8,277 $ (52,059 ) $ — $ (42,686 ) Other comprehensive income before reclassifications, net of tax (1,340 ) 10,603 (83,800 ) (240 ) (74,777 ) Amounts reclassified from accumulated other comprehensive income (loss), net of tax 498 (6,172 ) 339 (14 ) (5,349 ) Net current-period other comprehensive income, net of tax (842 ) 4,431 (83,461 ) (254 ) (80,126 ) Ending balance $ 254 $ 12,708 $ (135,520 ) $ (254 ) $ (122,812 )</t>
  </si>
  <si>
    <t>Earnings Per Share</t>
  </si>
  <si>
    <t>Earnings Per Share [Abstract]</t>
  </si>
  <si>
    <t>Earnings Per Share Basic earnings per share, which excludes dilution,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Year Ended December 31, 2015 2014 2013 (in thousands, except for per share data) Numerator: Net Income $ 182,646 $ 68,926 $ 51,854 Denominator: Weighted average common shares outstanding—Basic 54,031 53,591 52,099 Assumed exercise of stock options and awards 438 960 884 Assumed exercise of convertible note premium 1,245 4,910 172 Assumed conversion of warrants 5,542 3,361 — Weighted average common shares outstanding—Diluted 61,256 62,822 53,155 Net Income Per Common Stock Share: Basic $ 3.38 $ 1.29 $ 1.00 Diluted $ 2.98 $ 1.10 $ 0.98 The table below summarized those common stock equivalents that could potentially dilute basic earnings per share in the future but were excluded from the computation of diluted earnings per share because the instruments were antidilutive. Year Ended December 31, 2015 2014 2013 (in thousands) Stock options — 3 392 Deferred stock — — 43 Restricted stock 6 2 1,345 Warrants — — 10,943 Convertible Notes As of December 31, 2015 , the Company's 5% Convertible Notes due in 2016 (the Convertible Notes) had an outstanding balance of $0.3 million and can be redeemed with either cash or the Company’s common stock, or a combination thereof, at the Company’s option. The shares into which the remaining principal balance of the Convertible Notes could be converted does not impact the dilutive earnings per share calculation under the if-converted method, as the Company has the intent and ability to redeem the principal amount of the Convertible Notes with cash. In 2015 and 2014 , the Company repurchased and converted $70.8 million and $15.1 million in principal of the Convertible Notes, respectively. During the years ended December 31, 2015 and 2014 , the average share price of the Company’s common stock exceeded the conversion price of $7.88 per share. Therefore, shares related to the conversion premium of the Convertible Notes (for which share settlement is assumed for EPS purposes) are included in the Company's computation of diluted earnings per share for the period the related Notes were outstanding. See Note 8 for further information over the Convertible Notes. Convertible Note Call Options and Warrants In connection with the issuance of the Convertible Notes, the Company entered into separate call option transactions and separate warrant transactions with certain financial investors to reduce the potential dilution of the Company’s common stock and to offset potential payments by the Company to holders of the Convertible Notes in excess of the principal of the Convertible Notes upon conversion. During the quarter ended December 31, 2015 , the Company settled the call options and warrants with its respective counterparties and received net settlement proceeds of $22.1 million , which was recognized as an increase to shareholders' equity. Gross proceeds from the settlement of the call options of $304.8 million and gross payments for the settlement of the warrants of $282.6 million are reflected in the Consolidated Statements of Shareholders' Equity and Consolidated Statements of Cash Flows. For the years ended December 31, 2015 and 2014 , the average share price of the Company's common stock exceeded the warrant strike price of $10.00 per share. Therefore, the impact of the assumed conversion of the warrants are included in the Company's computation of diluted earnings per share for the period they were outstanding. For the year ended December 31, 2013, the weighted common stock equivalents for warrants were excluded from the computation of diluted earnings per share because the warrant strike price exceeded the average share price of the Company's common stock. Stock Repurchase Program In April 2015, the Company's Board of Directors approved a stock repurchase program under which the Company may repurchase up to $100 million of its outstanding common stock over a two-year period through the open market, established plans or privately negotiated transactions in accordance with all applicable securities laws, rules and regulations. The stock repurchase program is subject to modification or termination at any time. The Company spent $40.2 million to repurchase approximately 1.7 million shares of the Company's common stock in open market transactions during the year ended December 31, 2015 . As of December 31, 2015 , the Company has $59.8 million remaining to spend under the stock repurchase program. See Part II, Item 2., “Unregistered Sales of Equity Securities and Use of Proceeds” of this report for additional information on the stock repurchase program.</t>
  </si>
  <si>
    <t>Short-Term Investments</t>
  </si>
  <si>
    <t>Short-term Investments [Abstract]</t>
  </si>
  <si>
    <t>Short-Term Investments Debt securities that are not classified as cash equivalents are classified as available-for-sale investments and are stated at fair value. Realized gains and losses on sales of investments are reflected in nonoperating income (expense). Unrealized gains and losses on available-for-sale securities are reflected as a component of accumulated other comprehensive loss. The following is a summary of short-term investments held as of December 31, 2015 and 2014 : December 31, 2015 Amortized Cost Gross Unrealized Gains Gross Unrealized Losses Fair Value (in thousands) Corporate debt $ 167,066 $ 13 $ (481 ) $ 166,598 U.S. government and agency debt 62,376 9 (123 ) 62,262 Municipal bonds 22,865 3 (12 ) 22,856 Other fixed income securities 26,835 — (6 ) 26,829 Total short-term investments $ 279,142 $ 25 $ (622 ) $ 278,545 December 31, 2014 Amortized Cost Gross Unrealized Gains Gross Unrealized Losses Fair Value (in thousands) Corporate debt $ 180,794 $ 43 $ (394 ) $ 180,443 U.S. government and agency debt 38,268 — (40 ) 38,228 Municipal bonds 23,849 4 (16 ) 23,837 Other fixed income securities 17,618 — (5 ) 17,613 Total short-term investments $ 260,529 $ 47 $ (455 ) $ 260,121 Contractual maturities of short-term investments as of December 31, 2015 are shown below. Under 1 Year 1 to 5 Years Total (in thousands) Corporate debt $ 48,187 $ 118,411 $ 166,598 U.S. government and agency debt 36,947 25,315 62,262 Municipal bonds 15,823 7,033 22,856 Other fixed income securities 23,541 3,288 26,829 Total short-term investments $ 124,498 $ 154,047 $ 278,545 The Company classifies investments as current assets as these securities are available for use in its current operations.</t>
  </si>
  <si>
    <t>Fair Value Measurements</t>
  </si>
  <si>
    <t>Fair Value Disclosures [Abstract]</t>
  </si>
  <si>
    <t>Fair Value Measurements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Unobservable inputs in which there is little or no market data and that are significant to the fair value of the assets or liabilities. The tables below present the Company's financial assets and liabilities measured at fair value on a recurring basis: Fair Value Measurements as of December 31, 2015 Total Level 1 Level 2 Level 3 (in thousands) Cash equivalents $ 5,665 $ 1,648 $ 4,017 $ — Cash equivalents measured at net asset value 61,577 — — — Restricted cash 5,000 5,000 — — Short-term investments 278,545 — 278,545 — Fuel derivative contracts: Heating oil put options 1,060 — 1,060 — Foreign currency derivatives 6,550 — 6,550 — Total assets measured at fair value $ 358,397 $ 6,648 $ 290,172 $ — Fuel derivative contracts: Heating oil swaps $ 40,530 $ — $ 40,530 $ — Foreign currency derivatives 1,049 — 1,049 — Interest rate derivative 312 — 312 — Total liabilities measured at fair value $ 41,891 $ — $ 41,891 $ — Fair Value Measurements as of December 31, 2014 Total Level 1 Level 2 Level 3 (in thousands) Cash equivalents $ 24,523 $ 5,364 $ 19,159 $ — Cash equivalents measured at net asset value 30,549 — — — Restricted cash 6,566 6,566 — — Short-term investments 260,121 — 260,121 — Fuel derivative contracts: Heating oil put options 32,637 — 32,637 — Foreign currency derivatives 19,746 — 19,746 — Total assets measured at fair value $ 374,142 $ 11,930 $ 331,663 $ — Fuel derivative contracts: Heating oil swaps $ 71,447 $ — $ 71,447 $ — Interest rate derivative 129 — 129 — Negative interest arbitrage derivative 500 — — 500 Total liabilities measured at fair value $ 72,076 $ — $ 71,576 $ 500 Cash equivalents. The Company’s cash equivalents consist of money market securities, U.S. agency bonds, foreign and domestic corporate bonds, and commercial paper. The instruments classified as Level 2 are valued using quoted prices for similar assets in active markets. Cash equivalents measured at net asset value. C ash equivalents measured at net asset value consist of money market securities that are measured at fair value using the net asset value per share practical expedient. In accordance with ASC 820, these instruments are not included in the fair value hierarchy. Restricted cash . The Company’s restricted cash consist of money market securities. Short-term investments. Short-term investments include U.S. and foreign government notes and bonds, U.S. agency bonds, variable rate corporate bonds, asset backed securities, foreign and domestic corporate bonds, municipal bonds, and commercial paper. These instruments are valued using quoted prices for similar assets in active markets or other observable inputs. Fuel derivative contracts. The Company’s fuel derivative contracts consist of heating oil puts and swaps which are not traded on a public exchange. The fair value of these instruments are determined based on inputs available or derived from public markets including contractual terms, market prices, yield curves and measures of volatility among others. Foreign currency derivatives. The Company’s foreign currency derivatives consist of Japanese Yen and Australian Dollar forward contracts and are valued based primarily on data available or derived from public markets. Interest rate derivative. The Company’s interest rate derivative consists of an interest rate swap and is valued based primarily on data available or derived from public markets. The table below presents the Company's debt (excluding obligations under capital leases) measured at fair value: Fair Value of Debt December 31, 2015 December 31, 2014 Carrying Fair Value Carrying Fair Value Total Level 1 Level 2 Level 3 Total Level 1 Level 2 Level 3 (in thousands) (in thousands) $ 677,203 $ 665,507 $ — $ 283 $ 665,224 $ 947,897 $ 956,811 $ — $ 69,766 $ 887,045 The fair value estimates of the Company's debt were based on either market prices or the discounted amount of future cash flows using the Company's current incremental rate of borrowing for similar obligations. The carrying amounts of cash, other receivables and accounts payable approximate fair value due to the short-term nature of these financial instruments.</t>
  </si>
  <si>
    <t>Financial Derivative Instruments</t>
  </si>
  <si>
    <t>Derivative Instruments and Hedging Activities Disclosure [Abstract]</t>
  </si>
  <si>
    <t>Financial Derivative Instruments The Company uses derivatives to manage risks associated with certain assets and liabilities arising from the potential adverse impact of fluctuations in global fuel prices, interest rat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The Company primarily used heating oil puts and swaps to hedge its aircraft fuel expense. As of December 31, 2015 , the Company had heating oil put and swap contracts, which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Consolidated Statements of Operations. Year Ended December 31, 2015 2014 2013 (in thousands) Losses realized at settlement $ (60,946 ) $ (20,365 ) $ (14,018 ) Reversal of prior period unrealized amounts 41,583 (2,331 ) 6,013 Unrealized gains (losses) that will settle in future periods (40,568 ) (40,775 ) 2,671 Losses on fuel derivatives recorded as Nonoperating income (expense) $ (59,931 ) $ (63,471 ) $ (5,334 ) Foreign Currency Exchange Rate Risk Management The Company is subject to foreign currency exchange rate risk due to revenues and expenses denominated in foreign currencies, with the primary exposures being the Japanese Yen and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effective portion of the gain or loss is reported as a component of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 The Company believes that its foreign currency forward contracts will continue to be effective in offsetting changes in cash flow attributable to the hedged risk. The Company expects to reclassify a net gain of approximately $8.2 million into earnings over the next 12 months from AOCI based on the values at December 31, 2015 .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15 Balance Sheet Notional Amount Final Gross fair Gross fair Net (in thousands) (in thousands) Derivatives designated as hedges Interest rate derivative Other accrued liabilities $51,000 U.S. dollars April 2023 $ — $ (70 ) $ (70 ) Other liabilities and deferred credits(1) — (242 ) (242 ) Foreign currency derivatives Prepaid expenses and other 7,594,750 Japanese Yen December 2016 6,461 (525 ) 5,936 Other liabilities and deferred credits 5,437,400 Japanese Yen December 2017 78 (493 ) (415 ) Derivatives not designated as hedges Foreign currency derivatives Prepaid expenses and other 2,762,000 Japanese Yen August 2016 11 — 11 Other liabilities and deferred credits 2,845 Australian Dollars March 2017 — (31 ) (31 ) Fuel derivative contracts Other accrued liabilities 84,067 gallons December 2016 1,060 (40,530 ) (39,470 ) ______________________________________________ (1) Represents the noncurrent portion of the $51 million interest rate derivative with final maturity in April 2023. Derivative positions as of December 31, 2014 Balance Sheet Notional Amount Final Gross fair Gross fair Net (in thousands) (in thousands) Derivatives designated as hedges Interest rate derivative Other accrued liabilities $57,400 U.S. dollars April 2023 $ — $ (26 ) $ (26 ) Other liabilities and deferred credits(1) — (103 ) (103 ) Foreign currency derivatives Prepaid expenses and other 6,909,050 Japanese Yen December 2015 13,921 — 13,921 Long-term prepayments and other 3,758,500 Japanese Yen November 2016 4,565 — 4,565 Derivatives not designated as hedges Foreign currency derivatives Prepaid expenses and other 7,714,291 Japanese Yen December 2015 1,191 — 1,191 Long-term prepayments and other 2,762,000 Japanese Yen August 2016 69 — 69 Fuel derivative contracts Other accrued liabilities 90,994 gallons December 2015 32,637 (71,447 ) (38,810 ) Negative arbitrage derivative Other accrued liabilities $444,540 U.S. dollars January 2015 — (500 ) (500 ) __________________________________________________________ (1) Represents the noncurrent portion of the $57 million interest rate derivative with final maturity in April 2023. The following table reflects the impact of cash flow hedges designated for hedge accounting treatment and their location within the Consolidated Statements of Comprehensive Income. (Gain) Loss recognized in AOCI on derivatives (effective portion) (Gain) Loss reclassified from AOCI into income (effective portion) Gain recognized in nonoperating (income) expense (ineffective portion) Year ended December 31, Year ended December 31, Year ended December 31, 2015 2014 2013 2015 2014 2013 2015 2014 2013 (in thousands) Foreign currency derivatives $ (4,854 ) $ (17,295 ) $ (22,781 ) $ (17,443 ) $ (9,943 ) $ (9,016 ) $ — $ — $ (760 ) Interest rate derivatives 182 1,249 (1,593 ) 687 813 656 — — — Risk and Collateral 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to or by the counterparties based on the current market exposure of the derivative. The Company's agreements with its counterparties also requires the posting of cash collateral in the event the aggregate value of the Company's positions exceeds certain exposure thresholds that are based upon certain liquidity metrics of the Company. The aggregate fair value of the Company's derivative instruments that contain credit-risk related contingent features that are in a net liability position as of December 31, 2015 was $39.5 million .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its counterparties as of December 31, 2015 and $0.6 million collateral posted with its counterparties as of December 31, 2014 .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Intangible Assets</t>
  </si>
  <si>
    <t>Goodwill and Intangible Assets Disclosure [Abstract]</t>
  </si>
  <si>
    <t>Intangible Assets The following tables summarize the gross carrying values of intangible assets less accumulated amortization, and the useful lives assigned to each asset. As of December 31, 2015 Gross carrying Accumulated Net book value Approximate (in thousands) Favorable aircraft maintenance contracts $ 18,200 $ (13,541 ) $ 4,659 14 (*) Frequent flyer program—customer relations 12,200 (11,684 ) 516 11 Hawaiian Airlines trade name 13,000 — 13,000 Indefinite Operating certificates 3,660 (3,175 ) 485 12 Total intangible assets $ 47,060 $ (28,400 ) $ 18,660 As of December 31, 2014 Gross carrying Accumulated Net book value (in thousands) Favorable aircraft maintenance contracts $ 18,200 $ (12,305 ) $ 5,895 Frequent flyer program—customer relations 12,200 (10,580 ) 1,620 Hawaiian Airlines trade name 13,000 — 13,000 Operating certificates 3,660 (2,875 ) 785 Total intangible assets $ 47,060 $ (25,760 ) $ 21,300 _______________________________________________________________________________ (*) Weighted average is based on the gross carrying values and estimated useful lives as of June 2, 2005 (the date Hawaiian emerged from bankruptcy). Amortization expense related to the above intangible assets was $2.6 million for the years ended December 31, 2015 , 2014 , and 2013 . Amortization of the favorable aircraft maintenance contracts are included in maintenance materials and repairs in the accompanying Consolidated Statements of Operations. The estimated future amortization expense as of December 31, 2015 for the intangible assets subject to amortization is as follows (in thousands): 2016 $ 2,052 2017 1,421 2018 1,236 2019 951 $ 5,660</t>
  </si>
  <si>
    <t>Debt</t>
  </si>
  <si>
    <t>Debt Disclosure [Abstract]</t>
  </si>
  <si>
    <t>8. Debt Long-term debt (including capital lease obligations) net of unamortized discounts is outlined as follows: 2015 2014 (in thousands) Class A EETC, fixed interest rate of 3.9%, semiannual principal and interest payments, remaining balance due at maturity in January 2026(1) $ 306,609 $ 328,260 Class B EETC, fixed interest rate of 4.95%, semiannual principal and interest payments, remaining balance of due at maturity in January 2022(1) 108,014 116,280 Airbus A330-200 Aircraft Facility Agreements, interest rates ranging from 5.37%- 6.46%, quarterly principal and interest payments, maturing in 2023 - 2024(2) 144,593 270,154 Boeing 717-200 Aircraft Facility Agreements, fixed interest rate of 8%, monthly principal and interest payments, remaining balance due at maturity in June 2019(2) 117,699 136,792 Five year 5% unsecured convertible notes, with interest only semiannual payments, remaining balance due at maturity in March 2016 289 71,120 Boeing 767 Aircraft Facility Agreement, extinguished in December 2015(2) — 29,881 Capital lease obligations (see Note 9) 94,941 101,740 Total debt and capital lease obligations $ 772,145 $ 1,054,227 Less: Unamortized discount on convertible note (1 ) (4,590 ) Current maturities (77,466 ) (156,349 ) Long-Term Debt, less discount, and Capital Lease Obligations $ 694,678 $ 893,288 _______________________________________________________________________________ (1) The equipment notes underlying these EETCs are the direct obligations of Hawaiian. (2) Aircraft Facility Agreements are secured by aircraft. Enhanced Equipment Trust Certificates (EETC) In 2013, Hawaiian consummated an EETC financing, whereby it created two pass-through trusts, each of which issued pass-through certificates. The proceeds of the issuance of the pass-through certificates were used to purchase equipment notes issued by the Company to fund a portion of the purchase price for six Airbus aircraft, all of which were delivered in 2013 and 2014. The equipment notes are secured by a lien on the aircraft, and the payment obligations of Hawaiian under the equipment notes will be fully and unconditionally guaranteed by the Company. The Company issued the equipment notes to the trusts as aircraft were delivered to Hawaiian. Hawaiian received all proceeds from the pass-through trusts by 2014 and recorded the debt obligation upon issuance of the equipment notes rather than upon the initial issuance of the pass-through certificates. Convertible Notes On March 2011, the Company issued $86.25 million principal amount of the Convertible Notes due March 2016. The Convertible Notes were issued at par and bear interest at a rate of 5.00% per annum. Interest is paid semiannually, in arrears, on March 15 and September 15 each year. During 2015, the Company repurchased and converted $70.8 million in principal of its Convertible Notes for $184.6 million . During 2014, the Company repurchased $15.1 million in principal of its Convertible Notes for $42.7 million . The cash consideration was allocated to the fair value of the liability component immediately before extinguishment and the remaining consideration was allocated to the equity component and recognized as a reduction of shareholders' equity. During 2015 and 2014, the repurchase and conversion of the Convertible Notes resulted in a loss on extinguishment of $7.4 million and $1.4 million , respectively, which is reflected in nonoperating income (expense) in the Consolidated Statement of Operations. Each $1,000 of principal of the Convertible Notes is convertible under certain circumstances, at an initial conversion rate of 126.8730 shares of the Company's common stock, which is the equivalent of approximately $7.8819 per share, subject to adjustment upon the occurrence of certain specified events as set forth in the indenture governing the terms of the Convertible Notes. Upon conversion, the Company will have the right, at the Company's election, to pay or deliver cash, shares of the Company's common stock or a combination thereof. As of December 31, 2015, the Company has the intent and ability to settle the principal balance of the Convertible Notes in cash. Up through and including the second business day immediately preceding March 15, 2016, Holders may convert their Convertible Notes. Holders may require the Company to repurchase all or a portion of their Convertible Notes upon a fundamental change, primarily a change in control or termination of trading, at a cash repurchase price equal to 100% of the principal amount of the Convertible Notes plus accrued and unpaid interest, if any. The Company may not redeem the Convertible Notes prior to their maturity date. The Convertible Notes do not limit the amount that the Company would be required to pay or the number of shares that would be required to be issued upon conversion. Amortization of the discount allocated to the debt component of the Convertible Notes for the years ended December 31, 2015 , 2014 and 2013 was $0.7 million , $4.1 million and $3.9 million , respectively, and interest expense for the years ended December 31, 2015 , 2014 , and 2013 was $0.9 million , $4.3 million and $4.8 million , respectively. Debt Extinguishment In December 2015, Hawaiian extinguished $123.9 million of existing debt under four secured financing agreements, which were originally scheduled to mature in 2018, 2023 and 2024. This debt extinguishment resulted in a loss of $4.7 million , which is reflected in nonoperating income (expense) in the Consolidated Statement of Operations. In October 2014, Hawaiian extinguished $54.2 million of existing debt under a secured financing agreement, which was originally scheduled to mature in 2023. This debt extinguishment resulted in a loss of $2.3 million , which is reflected in nonoperating income (expense) in the Consolidated Statement of Operations. Revolving Credit Facilities In November 2014, Hawaiian entered into a credit agreement with Citigroup Global Markets Inc. providing for a secured revolving credit and letter of credit facility (the Revolving Credit Facility) in an amount of up to $175 million , maturing in November 2017. Hawaiian may, from time to time, grant liens on certain eligible account receivables, aircraft, spare engines, and ground support equipment, as well as cash and certain cash equivalents, in order to secure its outstanding obligations under the Revolving Credit Facility. Indebtedness under the Revolving Credit Facility will bear interest, at a per annum rate based on, at Hawaiian's option: (1) a variable rate equal to the London interbank offer rate plus a margin of 3.0% ; or (2) another rate based on certain market interest rates plus a margin of 2.0% . Hawaiian is also subject to compliance and liquidity covenants under the Revolving Credit Facility. As of December 31, 2015 the Company had no outstanding borrowing under the Revolving Credit Facility. Schedule of Maturities of Long-Term Debt As of December 31, 2015 , the scheduled maturities of long-term debt are as follows (in thousands): 2016 $ 67,032 2017 65,324 2018 63,973 2019 87,825 2020 36,508 Thereafter 356,542 $ 677,204</t>
  </si>
  <si>
    <t>Leases</t>
  </si>
  <si>
    <t>Leases [Abstract]</t>
  </si>
  <si>
    <t xml:space="preserve">Leases As of December 31, 2015 , the Company had lease contracts for 17 of its 54 aircraft. Of the 17 lease contracts, 3 aircraft lease contracts were accounted for as capital leases, with the remaining 14 lease contracts accounted for as operating leases. These aircraft leases have remaining lease terms ranging from approximately 1 to 12 years . During the year ended December 31, 2015, the Company took delivery of three Airbus A330-200 aircraft under operating leases with lease terms of 12 years . As of December 31, 2015 , the scheduled future minimum rental payments under capital leases and operating leases with non-cancellable basic terms of more than one year are as follows: Capital Leases Operating Leases Aircraft Other Aircraft Other (in thousands) 2016 $ 13,698 $ 1,904 $ 112,647 $ 5,247 2017 13,803 1,776 108,346 4,560 2018 13,803 1,878 105,597 4,490 2019 13,803 2,009 105,452 4,198 2020 10,473 1,703 85,297 4,022 Thereafter 35,269 7,824 267,740 22,057 100,849 17,094 $ 785,079 $ 44,574 Less amounts representing interest (19,347 ) (3,655 ) Present value of minimum capital lease payments $ 81,502 $ 13,439 </t>
  </si>
  <si>
    <t>Income Taxes</t>
  </si>
  <si>
    <t>Income Tax Disclosure [Abstract]</t>
  </si>
  <si>
    <t>Income Taxes The significant components of income tax expense are as follows: Years Ended December 31, 2015 2014 2013 (in thousands) Current Federal $ 5,008 $ — $ — State 5,588 1,437 450 10,596 1,437 450 Deferred Federal $ 94,457 $ 38,865 $ 30,542 State 7,989 4,219 3,564 102,446 43,084 34,106 Income tax expense $ 113,042 $ 44,521 $ 34,556 The income tax expense differed from amounts computed at the statutory federal income tax rate as follows: Years Ended December 31, 2015 2014 2013 (in thousands) Income tax expense computed at the statutory federal rate $ 103,491 $ 39,707 $ 30,243 Increase (decrease) resulting from: State income taxes, net of federal tax effect 8,825 3,677 2,631 Nondeductible meals 915 925 971 Other (189 ) 212 711 Income tax expense $ 113,042 $ 44,521 $ 34,556 The ultimate realization of deferred tax assets is dependent upon the generation of future taxable income (including the reversal of deferred tax liabilities) during the periods in which those deferred tax assets will become deductible. The Company's management assesses the realizability of its deferred tax assets, and records a valuation allowance when it is more likely than not that a portion, or all, of the deferred tax assets will not be realized. The components of the Company's deferred tax assets and liabilities were as follows: December 31, 2015 2014 (in thousands) Deferred tax assets: Accumulated pension and other postretirement benefits $ 142,188 $ 155,353 Leases 7,708 7,674 Air traffic liability 13,401 11,951 Federal and state net operating loss carryforwards 38,279 125,530 Alternative minimum tax credit carryforwards 10,960 5,913 Other accrued liabilities 23,558 16,857 Fuel derivative contracts 15,032 15,847 Other assets 18,795 16,051 Total gross deferred tax assets 269,921 355,176 Less: Valuation allowance (3,912 ) (3,396 ) Net deferred tax assets $ 266,009 $ 351,780 Deferred tax liabilities: Intangible assets $ (7,060 ) $ (8,056 ) Plant and equipment, principally accelerated depreciation (390,441 ) (358,717 ) Other liabilities (5,133 ) (4,693 ) Total deferred tax liabilities (402,634 ) (371,466 ) Net deferred tax liability $ (136,625 ) $ (19,686 ) As of December 31, 2015 , the Company had available for federal income tax purposes an alternative minimum tax credit carryforward of approximately $11.0 million , which is available for an indefinite period, and net operating loss carryforwards of $288.2 million . The tax benefit of the net operating loss carryforwards as of December 31, 2015 was $38.3 million , substantially all of which will not begin to expire until 2031. During the year ended December 31, 2015 , the Company reduced its state taxes payable for the excess tax benefits from employee stock plan awards, which offset additional paid-in-capital. In addition, the Company has unrecorded excess tax benefits from stock option exercises and other employee stock programs of approximately $12.4 million as of December 31, 2015 . These amounts will be credited to additional paid-in-capital when such amounts reduce income taxes payable. In accordance with ASC 740, the Company reviews its uncertain tax positions on an ongoing basis. As of December 31, 2015 , and 2014 , the Company had no unrecognized tax benefits related to uncertain tax positions. The Company records interest and penalties relating to unrecognized tax benefits in other nonoperating expense in its Consolidated Statements of Operations. The Company files its tax returns as prescribed by the tax laws of the jurisdictions in which it operates. The Company's federal income tax returns for tax years 2012 and beyond remain subject to examination by the Internal Revenue Service.</t>
  </si>
  <si>
    <t>Employee Benefit Plans</t>
  </si>
  <si>
    <t>Compensation and Retirement Disclosure [Abstract]</t>
  </si>
  <si>
    <t>Employee Benefit Plans Defined Benefit Plans Hawaiian sponsors various defined benefit pension plans covering the Air Line Pilots Association, International Association of Machinists and Aerospace Workers (AFL-CIO) (IAM) and other personnel (salaried, Transport Workers Union, Network Engineering Group). The plans for the IAM and other employees were frozen in September 1993. Effective January 1, 2008, benefit accruals for pilots under age 50 as of July 1, 2005 were frozen (with the exception of certain pilots who were both age 50 and older and participants of the plan on July 1, 2005) and Hawaiian began making contributions to an alternate defined contribution retirement program for its pilots. All of the pilots' accrued benefits under their defined benefit plan at the date of the freeze were preserved. In addition, Hawaiian sponsors four unfunded defined benefit postretirement medical and life insurance plans and a separate plan to administer the pilots' disability benefits. The following tables summarize changes to projected benefit obligations, plan assets, funded status and applicable amounts included in the Consolidated Balance Sheets: 2015 2014 Pension Other Pension Other (in thousands) Change in benefit obligations Benefit obligations, beginning of year $ (480,211 ) $ (215,998 ) $ (397,209 ) $ (154,864 ) Service cost (1,016 ) (15,335 ) (1,359 ) (10,868 ) Interest cost (19,788 ) (9,930 ) (19,125 ) (8,527 ) Actuarial gains (losses) 32,568 25,556 (84,723 ) (42,964 ) Benefits paid 22,828 4,051 22,205 3,736 less: federal subsidy on benefits paid N/A (60 ) N/A (58 ) Plan amendments — — — (2,453 ) Benefit obligation at end of year(a) $ (445,619 ) $ (211,716 ) $ (480,211 ) $ (215,998 ) Change in plan assets Fair value of assets, beginning of year $ 267,814 $ 17,665 $ 270,005 $ 15,129 Actual return on plan assets (52 ) (369 ) 13,855 695 Employer contribution 14,692 8,648 6,159 5,577 Benefits paid (22,828 ) (4,051 ) (22,205 ) (3,736 ) Fair value of assets at end of year $ 259,626 $ 21,893 $ 267,814 $ 17,665 Unfunded status at December 31, $ (185,993 ) $ (189,823 ) $ (212,397 ) $ (198,333 ) Amounts recognized in the statement of financial position consist of: Current benefit liability $ (21 ) $ (3,095 ) $ (18 ) $ (2,848 ) Noncurrent benefit liability (185,972 ) (186,728 ) (212,379 ) (195,485 ) $ (185,993 ) $ (189,823 ) $ (212,397 ) $ (198,333 ) Amounts recognized in other comprehensive loss Unamortized actuarial loss $ 122,172 $ 23,475 $ 145,823 $ 50,078 Prior service cost (credit) (50 ) 1,974 (53 ) 2,203 $ 122,122 $ 25,449 $ 145,770 $ 52,281 _______________________________________________________________________________ (a) The accumulated pension benefit obligation as of December 31, 2015 and 2014 was $440.9 million and $475.4 million , respectively. The following table sets forth the net periodic benefit cost: 2015 2014 2013 Pension Other Pension Other Pension Other (in thousands) Components of Net Periodic Benefit Cost Service cost $ 1,016 $ 15,335 $ 1,359 $ 10,868 $ 2,555 $ 13,596 Interest cost 19,788 9,930 19,125 8,527 17,389 7,888 Expected return on plan assets (17,753 ) (1,075 ) (18,337 ) (1,037 ) (15,348 ) (912 ) Recognized net actuarial loss (gain) 8,889 2,518 645 (326 ) 6,246 2,414 Prior service cost (credit) (2 ) 229 (2 ) 229 (2 ) (2 ) Net periodic benefit cost $ 11,938 $ 26,937 $ 2,790 $ 18,261 $ 10,840 $ 22,984 Other Changes in Plan Assets and Benefit Obligations Recognized in Other Comprehensive Loss Current year actuarial (gain) loss $ (14,762 ) $ (24,085 ) $ 89,204 $ 43,318 $ (45,209 ) $ (47,143 ) Current year prior service cost — — — 2,453 — — Amortization of actuarial gain (loss) (8,889 ) (2,518 ) (645 ) 326 (6,246 ) (2,414 ) Amortization of prior service credit (cost) 2 (229 ) 2 (229 ) 2 2 Total recognized in other comprehensive loss $ (23,649 ) $ (26,832 ) $ 88,561 $ 45,868 $ (51,453 ) $ (49,555 ) Total recognized in net periodic benefit cost and other comprehensive loss $ (11,711 ) $ 105 $ 91,351 $ 64,129 $ (40,613 ) $ (26,571 ) The weighted average actuarial assumptions used to determine the net periodic benefit expense and the projected benefit obligation were as follows: Pension Postretirement Disability 2015 2014 2015 2014 2015 2014 Discount rate to determine net periodic benefit expense 4.19 % 5.01 % 4.30 % 5.21 % 4.16 % 4.99 % Discount rate to determine projected benefit obligation 4.56 % 4.19 % 4.72 % 4.30 % 4.61 % 4.16 % Expected return on plan assets 6.89 % 6.92 % N/A N/A 5.40 % 5.92 % Rate of compensation increase Various+ Various+ N/A N/A Various+ Various+ Health care trend rate to determine net periodic benefit expense N/A N/A 7.50 % 8.00 % N/A N/A Ultimate trend rate N/A N/A 4.75 % 4.75 % N/A N/A Years to reach ultimate trend rate N/A N/A 4 5 N/A N/A Health care trend rate to determine projected benefit obligation N/A N/A 8.25 % 7.50 % N/A N/A Ultimate trend rate N/A N/A 4.75 % 4.75 % N/A N/A Years to reach ultimate trend rate N/A N/A 7 4 N/A N/A _______________________________________________________________________________ + Differs for each pilot based on current fleet and seat position on the aircraft and seniority service. Negotiated salary increases and expected changes in fleet and seat positions on the aircraft are included in the assumed rate of compensation increase, which ranged from 2.0% to 6.8% for 2015 (after considering estimated wage increases that are expected to be negotiated in the next labor agreement) and 1.8% to 6.5% for 2014 . ++ Expected return on plan assets used to determine the net periodic benefit expense for 2016 is 6.69% for Pension and 5.37% for Disability. A change in the assumed health care cost trend rates would have the following effects: 100 Basis 100 Basis (in thousands) Effect on postretirement benefit obligation at December 31, 2015 $ 36,882 $ (28,761 ) Effect on total service and interest cost for the year ended December 31, 2015 6,112 (4,510 ) Estimated amounts that will be amortized from accumulated other comprehensive income into net periodic benefit cost in 2016 are as follows: Pension Other (in thousands) Actuarial loss $ 7,228 $ 432 Amortization of prior service cost (credit) (2 ) 229 To be recognized in net periodic benefit cost from accumulated other comprehensive loss $ 7,226 $ 661 Plan Assets The Company develops the expected long-term rate of return assumption based on historical experience and by evaluating input from the trustee managing the plan's assets, including the trustee's review of asset class return expectations by several consultants and economists, as well as long-term inflation assumptions. The Company's expected long-term rate of return on plan assets is based on a target allocation of assets, which is based on the goal of earning the highest rate of return while maintaining risk at acceptable levels. The plan strives to have assets sufficiently diversified so that adverse or unexpected results from any one security class will not have an unduly detrimental impact on the entire portfolio. The actual allocation of our pension and disability plan assets and the target allocation of assets by category at December 31, 2015 are as follows: Asset Allocation 2015 Target Equity securities 59 % 60 % Fixed income securities 36 % 35 % Real estate investment trusts 5 % 5 % 100 % 100 % The table below presents the fair value of the Company's pension plan and other postretirement plan investments (excluding cash and receivables): Fair Value Measurements as of December 31, 2015 2014 (in thousands) Pension Plan Assets: Equity index funds $ 154,670 $ 159,299 Fixed income funds 88,979 92,801 Real estate investment fund 12,794 13,154 Insurance company pooled separate account 2,719 2,113 Total $ 259,162 $ 267,367 Postretirement Assets: Common collective trust fund $ 18,959 $ 17,565 The fair value of the investments in the table above have been estimated using the net asset value per share, and in accordance with subtopic 820-10, Fair Value Measurement and Disclosures, are not required to be presented in the fair value hierarchy. Equity index funds. The investment objective of these funds are to obtain a reasonable rate of return while investing principally or entirely in foreign or domestic equity securities. There are currently no redemption restrictions on these investments. Fixed income funds. The investment objective of these funds are to obtain a reasonable rate of return while principally investing in foreign and domestic bonds, mortgage-backed securities, and asset-backed securities . There are currently no redemption restrictions on these investments. Real estate investment fund. The investment objective of this fund is to obtain a reasonable rate of return while principally investing in real estate investment trusts. There are currently no redemption restrictions on these investments. Insurance Company Pooled Separate Account. The investment objective of the Insurance Company Pooled Separate Account is to invest in short-term cash equivalent securities to provide a high current income consistent with the preservation of principal and liquidity. Common collective trust (CCT). The postretirement plan's CCT investment consists of a balanced profile fund and a conservative profile fund. These funds primarily invest in mutual funds and exchange-traded funds. The balanced profile fund is designed for participating trusts that seek substantial capital growth, place modest emphasis on short-term stability, have long-term investment objectives, and accept short-term volatility in the value of the fund's portfolio. The conservative profile fund is designed for participating trusts that place modest emphasis on capital growth, place moderate emphasis on short-term stability, have intermediate-to-long-term investment objectives, and accept moderate short-term volatility in the value of the fund's portfolio. There are currently no redemption restrictions on these investments. Based on current legislation and current assumptions, the minimum required contribution that the Company is required to make to Hawaiian's defined benefit pension plans and disability plan during 2016 is $5.3 million . The Company projects that Hawaiian's pension plans and other postretirement benefit plans will make the following benefit payments, which reflect expected future service, during the years ending December 31: Other Benefits Pension Gross Expected (in thousands) 2016 $ 23,862 $ 4,651 $ (57 ) 2017 25,169 5,501 (67 ) 2018 26,423 6,285 (77 ) 2019 27,376 7,029 (88 ) 2020 28,149 7,887 (99 ) 2021 - 2025 146,727 54,186 (709 ) $ 277,706 $ 85,539 $ (1,097 ) Defined Contribution Plans The Company also sponsors separate defined contribution plans for its pilots, flight attendants and ground and salaried personnel. Contributions to the Company's defined contribution plans were $29.4 million , $27.3 million and $25.1 million for the years ended December 31, 2015 , 2014 and 2013 , respectively.</t>
  </si>
  <si>
    <t>Capital Stock and Share-based Compensation</t>
  </si>
  <si>
    <t>Equity [Abstract]</t>
  </si>
  <si>
    <t>Capital Stock and Share-based Compensation Common Stock The Company has one class of common stock issued and outstanding. Each share of common stock is entitled to one vote per share. No dividends were paid by the Company during the years ended December 31, 2015 , 2014 or 2013 . Provisions in certain of the Company's aircraft lease agreements restrict the Company's ability to pay dividends. Special Preferred Stock The IAM, AFA, and ALPA each hold one share of Special Preferred Stock, which entitles each union to nominate one director to the Company's Board of Directors. In addition, each series of the Special Preferred Stock, unless otherwise specified: (i) ranks senior to the Company's common stock and ranks pari passu with each other series of Special Preferred Stock with respect to liquidation, dissolution and winding up of the Company and will be entitled to receive $0.01 per share before any payments are made, or assets distributed to holders of any stock ranking junior to the Special Preferred Stock; (ii) has no dividend rights unless a dividend is declared and paid on the Company's common stock, in which case the Special Preferred Stock would be entitled to receive a dividend in an amount per share equal to two times the dividend per share paid on the common stock; (iii) is entitled to one vote per share of such series and votes with the common stock as a single class on all matters submitted to holders of the Company's common stock; and (iv) automatically converts into the Company's common stock on a 1 :1 basis, at such time as such shares are transferred or such holders are no longer entitled to nominate a representative to the Company's Board of Directors pursuant to their respective collective bargaining agreements. Share-Based Compensation Total share-based compensation expense recognized by the Company under ASC 718 was $6.6 million , $6.7 million and $4.6 million for the years ended December 31, 2015 , 2014 and 2013 , respectively. As of December 31, 2015 , $7.2 million of share-based compensation expense related to unvested stock options and other stock awards (inclusive of $0.4 million for stock options and other stock awards granted to non-employee directors) is attributable to future performance and has not yet been recognized. The related expense will be recognized over a weighted average period of approximately 0.9 years. Stock Options The aggregate intrinsic value of stock options outstanding as of December 31, 2015 and 2014 was $3.1 million and $7.6 million , respectively. The aggregate intrinsic value of stock options exercisable as of December 31, 2015 and 2014 was $3.0 million and $7.5 million , respectively. The intrinsic value of stock options exercised during the years ended December 31, 2015 , 2014 and 2013 was $5.9 million , $15.9 million and $2.7 million , respectively. Performance-Based Stock Awards During 2015 , the Company granted performance-based stock awards covering 183,827 shares of Company Common Stock (the Target Award) with a maximum payout of 296,429 shares of Common Stock (the Maximum Award) to employees pursuant to the Company's 2005 and 2015 Stock Incentive Plan. These awards vest over a period of three years. The Company valued the performance-based stock awards using grant date fair values equal to the Company's share price on the measurement date. The following table summarizes information about performance-based stock awards: Number of units Weighted Non-vested at January 1, 2013 1,069,889 $ 6.09 Granted 501,542 5.74 Vested (198,112 ) 6.96 Forfeited (230,727 ) 5.59 Non-vested at December 31, 2013 1,142,592 $ 5.88 Granted 348,009 10.04 Vested (353,344 ) 5.89 Forfeited (133,628 ) 6.89 Non-vested at December 31, 2014 1,003,629 $ 7.19 Granted 183,827 19.01 Vested (419,097 ) 6.41 Forfeited (89,617 ) 9.76 Non-vested at December 31, 2015 678,742 $ 10.53 The fair value of performance-based stock awards vested in the years ended December 31, 2015 , 2014 and 2013 was $10.5 million , $4.9 million and $1.3 million , respectively. Fair value of the awards are based on the stock price on date of vest. Service-Based Stock Awards During 2015 , the Company awarded 149,138 service-based stock awards to employees and non-employee directors, pursuant to the Company's 2005 and 2015 Stock Incentive Plan. These stock awards vest over a period of one to three years and have a grant date fair value equal to the Company's share price on the measurement date. The following table summarizes information about outstanding service-based stock awards: Number of units Weighted Non-vested at January 1, 2013 548,282 $ 6.19 Granted 378,845 5.70 Vested (323,094 ) 6.20 Forfeited (43,135 ) 6.03 Non-vested at December 31, 2013 560,898 $ 5.86 Granted 337,333 12.50 Vested (376,408 ) 7.04 Forfeited (83,862 ) 7.40 Non-vested at December 31, 2014 437,961 $ 9.66 Granted 149,138 21.24 Vested (224,268 ) 9.01 Forfeited (92,110 ) 14.25 Non-vested at December 31, 2015 270,721 $ 15.02 The fair value of service-based stock awards vested in 2015, 2014 and 2013 was $4.6 million , $3.1 million and $1.9 million , respectively. Fair value of the awards are based on the stock price on date of vest.</t>
  </si>
  <si>
    <t>Commitments and Contingencies Disclosure [Abstract]</t>
  </si>
  <si>
    <t>Commitments and Contingent Liabilities Commitments The Company has operating commitments with a third-party to provide aircraft maintenance services which include fixed payments as well as variable payments based on flight hours for our Airbus fleet through 2027. The Company also has operating commitments with third-party service providers for reservations, IT, and accounting services through 2024. Committed capital and operating expenditures include escalation and variable amounts based on estimated forecasts. The gross committed expenditures for upcoming aircraft deliveries and committed financings for those deliveries for the next five years and thereafter are detailed below: Capital Operating Total Committed (in thousands) 2016 $ 85,349 $ 66,654 $ 152,003 2017 221,236 65,231 286,467 2018 396,886 58,987 455,873 2019 483,534 54,567 538,101 2020 230,047 56,397 286,444 Thereafter 208,168 287,500 495,668 $ 1,625,220 $ 589,336 $ 2,214,556 Aircraft Lease Commitment Hawaiian entered into a six -year lease agreement for an Airbus A330-200 aircraft with an expected delivery date in the second quarter of 2016, which is not included in the table above. The Company will determine whether this lease will be classified as a capital or operating lease in the period it takes delivery of the aircraft. The anticipated future minimum payments for this lease are $5.1 million in 2016, $8.9 million in each of the years 2017 through 2020, and $12.6 million thereafter.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the contract.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their gross negligence or willful misconduct. Additionally, the lessee typically indemnifies such parties for any environmental liability that arises out of or relates to its use of the real estate leased premises. The Company believes that it is insured (subject to deductibles) for most tort liabilities and related indemnities described above with respect to the aircraft and real estate that it leases. The Company cannot estimate the potential amount of future payments, if any, under the foregoing indemnities and agreements. Credit Card Holdback Under the Company's bank-issued credit card processing agreements, certain proceeds from advance ticket sales may be held back to serve as collateral to cover any possible chargebacks or other disputed charges that may occur. These holdbacks, which are included in restricted cash in the Company's Consolidated Balance Sheets, totaled $5.0 million at December 31, 2015 and 2014 . In the event of a material adverse change in the business, the holdback could increase to an amount up to 100% of the applicable credit card air traffic liability, which would also cause an increase in the level of restricted cash.</t>
  </si>
  <si>
    <t>Geographic Information</t>
  </si>
  <si>
    <t>Segment Reporting [Abstract]</t>
  </si>
  <si>
    <t>Geographic Information 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offers only one significant line of business (i.e., air transportation), management has concluded that it has only one segment. The Company's operating revenues by geographic region (as defined by the Department of Transportation, DOT) are summarized below: Year Ended December 31, 2015 2014 2013 (in thousands) Domestic $ 1,775,355 $ 1,683,487 $ 1,493,295 Pacific 542,112 631,392 662,570 Total operating revenue $ 2,317,467 $ 2,314,879 $ 2,155,865 Hawaiian attributes operating revenue by geographic region based upon the origin and destination of each flight segment. Hawaiian's tangible assets consist primarily of flight equipment, which are mobile across geographic markets, and, therefore, have not been allocated to specific geographic regions.</t>
  </si>
  <si>
    <t>Supplemental Cash Flow Information</t>
  </si>
  <si>
    <t>Supplemental Cash Flow Elements [Abstract]</t>
  </si>
  <si>
    <t>Supplemental Cash Flow Information Supplemental disclosures of cash flow information and non-cash investing and financing activities were as follows: Year Ended December 31, 2015 2014 2013 (in thousands) Cash payments for interest (net of amounts capitalized) $ 45,519 $ 42,242 $ 36,574 Cash payments (refunds) for income taxes 4,664 (1,882 ) 2 Investing and Financing Activities Not Affecting Cash: Property and equipment acquired through a capital lease 2,791 — 11,840</t>
  </si>
  <si>
    <t>Condensed Consolidating Financial Information</t>
  </si>
  <si>
    <t>Condensed Consolidating Financial Information The following condensed consolidating financial information is presented in accordance with Regulation S-X paragraph 210.3-10 because, in connection with the issuance by two pass-through trusts formed by Hawaiian (which is also referred to in this Note 16 as Subsidiary Issuer / Guarantor) of pass-through certificates, as discussed in Note 8 , the Company (which is also referred to in this Note 16 as Parent Issuer / Guarantor), is fully and unconditionally guaranteeing the payment obligations of Hawaiian, which is a 100% owned subsidiary of the Company, under equipment notes to be issued by Hawaiian to purchase new aircraft. Condensed consolidating financial statements are presented in the following tables: Condensed Consolidating Statements of Operations and Comprehensive Income (Loss) Year Ended December 31, 2015 Parent Issuer / Subsidiary Non-Guarantor Eliminations Consolidated (in thousands) Operating Revenue $ — $ 2,313,159 $ 4,645 $ (337 ) $ 2,317,467 Operating Expenses: Aircraft fuel, including taxes and delivery — 417,728 — — 417,728 Wages and benefits — 499,506 — — 499,506 Aircraft rent — 115,653 — — 115,653 Maintenance materials and repairs — 223,135 1,513 — 224,648 Aircraft and passenger servicing — 117,449 — — 117,449 Commissions and other selling 5 119,749 103 (111 ) 119,746 Depreciation and amortization — 102,586 2,995 — 105,581 Other rentals and landing fees — 95,055 — — 95,055 Purchased services 985 80,775 141 (63 ) 81,838 Other 4,927 108,594 802 (163 ) 114,160 Total 5,917 1,880,230 5,554 (337 ) 1,891,364 Operating Income (Loss) (5,917 ) 432,929 (909 ) — 426,103 Nonoperating Income (Expense): Undistributed net income of subsidiaries 191,959 — — (191,959 ) — Interest expense and amortization of debt discounts and issuance costs (1,733 ) (53,945 ) — — (55,678 ) Interest income 220 2,591 — — 2,811 Capitalized interest — 3,261 — — 3,261 Losses on fuel derivatives — (59,931 ) — — (59,931 ) Loss on debt extinguishment (7,387 ) (4,671 ) — — (12,058 ) Other, net — (8,821 ) 1 — (8,820 ) Total 183,059 (121,516 ) 1 (191,959 ) (130,415 ) Income (Loss) Before Income Taxes 177,142 311,413 (908 ) (191,959 ) 295,688 Income tax expense (benefit) (5,504 ) 118,546 — — 113,042 Net Income (Loss) $ 182,646 $ 192,867 $ (908 ) $ (191,959 ) $ 182,646 Comprehensive Income (Loss) $ 206,181 $ 216,402 $ (908 ) $ (215,494 ) $ 206,181 Condensed Consolidating Statements of Operations and Comprehensive Loss Year Ended December 31, 2014 Parent Issuer / Subsidiary Non-Guarantor Eliminations Consolidated (in thousands) Operating Revenue $ — $ 2,311,200 $ 4,029 $ (350 ) $ 2,314,879 Operating Expenses: Aircraft fuel, including taxes and delivery — 678,253 — — 678,253 Wages and benefits — 447,446 — — 447,446 Aircraft rent — 106,422 — — 106,422 Maintenance materials and repairs — 223,783 1,836 — 225,619 Aircraft and passenger servicing — 122,780 — — 122,780 Commissions and other selling 49 122,480 76 (87 ) 122,518 Depreciation and amortization — 94,146 2,228 — 96,374 Other rentals and landing fees 5 87,897 — — 87,902 Purchased services 285 73,063 101 (63 ) 73,386 Other 4,973 103,403 871 (200 ) 109,047 Total 5,312 2,059,673 5,112 (350 ) 2,069,747 Operating Income (Loss) (5,312 ) 251,527 (1,083 ) — 245,132 Nonoperating Income (Expense): Undistributed net income of subsidiaries 78,702 — — (78,702 ) — Interest expense and amortization of debt discounts and issuance costs (8,894 ) (55,346 ) — — (64,240 ) Interest income 185 1,499 — — 1,684 Capitalized interest — 8,024 — — 8,024 Losses on fuel derivatives — (63,471 ) — — (63,471 ) Loss on extinguishment of debt (1,433 ) (2,452 ) (3,885 ) Other, net — (9,797 ) — — (9,797 ) Total 68,560 (121,543 ) — (78,702 ) (131,685 ) Income (Loss) Before Income Taxes 63,248 129,984 (1,083 ) (78,702 ) 113,447 Income tax expense (benefit) (5,678 ) 50,199 — — 44,521 Net Income (Loss) $ 68,926 $ 79,785 $ (1,083 ) $ (78,702 ) $ 68,926 Comprehensive Loss $ (11,200 ) $ (341 ) $ (1,083 ) $ 1,424 $ (11,200 ) Condensed Consolidating Statements of Operations and Comprehensive Income Year Ended December 31, 2013 Parent Issuer / Subsidiary Non-Guarantor Eliminations Consolidated (in thousands) Operating Revenue $ — $ 2,155,554 $ 647 $ (336 ) $ 2,155,865 Operating Expenses: Aircraft fuel, including taxes and delivery — 698,802 — — 698,802 Wages and benefits — 427,438 — — 427,438 Aircraft rent — 108,534 — — 108,534 Maintenance materials and repairs — 203,387 — — 203,387 Aircraft and passenger servicing — 120,635 — — 120,635 Commissions and other selling — 125,962 — (62 ) 125,900 Depreciation and amortization — 83,050 — — 83,050 Other rentals and landing fees — 81,317 — — 81,317 Purchased services 32 63,555 116 (61 ) 63,642 Other 7,740 101,546 340 (213 ) 109,413 Total 7,772 2,014,226 456 (336 ) 2,022,118 Operating Income (Loss) (7,772 ) 141,328 191 — 133,747 Nonoperating Income (Expense): Undistributed net income of subsidiaries 62,549 — — (62,549 ) — Interest expense and amortization of debt discounts and issuance costs (8,710 ) (41,743 ) — — (50,453 ) Interest income 132 507 — — 639 Capitalized interest — 12,625 — — 12,625 Losses on fuel derivatives — (5,334 ) — — (5,334 ) Other, net — (4,814 ) — — (4,814 ) Total 53,971 (38,759 ) — (62,549 ) (47,337 ) Income Before Income Taxes 46,199 102,569 191 (62,549 ) 86,410 Income tax expense (benefit) (5,655 ) 40,211 — — 34,556 Net Income $ 51,854 $ 62,358 $ 191 $ (62,549 ) $ 51,854 Comprehensive Income $ 123,222 $ 133,726 $ 191 $ (133,917 ) $ 123,222 Condensed Consolidating Balance Sheets December 31, 2015 Parent Issuer / Subsidiary Non-Guarantor Eliminations Consolidated (in thousands) ASSETS Current assets: Cash and cash equivalents $ 69,420 $ 203,406 $ 8,676 $ — $ 281,502 Restricted cash — 5,000 — — 5,000 Short-term investments — 278,545 — — 278,545 Accounts receivable, net 61 81,248 625 (211 ) 81,723 Spare parts and supplies, net — 19,164 — — 19,164 Prepaid expenses and other 7 74,948 95 — 75,050 Total 69,488 662,311 9,396 (211 ) 740,984 Property and equipment at cost — 1,927,126 58,126 — 1,985,252 Less accumulated depreciation and amortization — (427,315 ) (5,195 ) — (432,510 ) Property and equipment, net — 1,499,811 52,931 — 1,552,742 Long-term prepayments and other — 90,161 500 — 90,661 Deferred tax assets, net 26,059 — — (26,059 ) — Goodwill and other intangible assets, net — 125,323 — — 125,323 Intercompany receivable — 242,248 — (242,248 ) — Investment in consolidated subsidiaries 596,570 — — (596,570 ) — TOTAL ASSETS $ 692,117 $ 2,619,854 $ 62,827 $ (865,088 ) $ 2,509,710 LIABILITIES AND SHAREHOLDERS' EQUITY Current liabilities: Accounts payable $ 755 $ 100,007 $ 759 $ (211 ) $ 101,310 Air traffic liability — 427,302 3,464 — 430,766 Other accrued liabilities 530 159,583 145 — 160,258 Current maturities of long-term debt, less discount, and capital lease obligations 288 77,178 — — 77,466 Total 1,573 764,070 4,368 (211 ) 769,800 Long-term debt and capital lease obligations — 694,678 — — 694,678 Intercompany payable 242,248 — — (242,248 ) — Other liabilities and deferred credits: Accumulated pension and other postretirement benefit obligations. — 372,700 — — 372,700 Other liabilities and deferred credits 2,234 86,861 750 — 89,845 Deferred tax liabilities, net — 162,684 — (26,059 ) 136,625 Total 2,234 622,245 750 (26,059 ) 599,170 Shareholders' equity 446,062 538,861 57,709 (596,570 ) 446,062 TOTAL LIABILITIES AND SHAREHOLDERS' EQUITY $ 692,117 $ 2,619,854 $ 62,827 $ (865,088 ) $ 2,509,710 Condensed Consolidating Balance Sheets December 31, 2014 Parent Issuer / Subsidiary Non-Guarantor Eliminations Consolidated (in thousands) ASSETS Current assets: Cash and cash equivalents $ 79,532 $ 179,676 $ 4,879 $ — $ 264,087 Restricted cash — 6,566 — — 6,566 Short-term investments — 260,121 — — 260,121 Accounts receivable, net 63 80,289 531 (146 ) 80,737 Spare parts and supplies, net — 18,011 — — 18,011 Prepaid expenses and other 12 53,281 89 — 53,382 Total 79,607 597,944 5,499 (146 ) 682,904 Property and equipment at cost — 2,006,274 34,726 — 2,041,000 Less accumulated depreciation and amortization — (365,279 ) (2,228 ) — (367,507 ) Property and equipment, net — 1,640,995 32,498 — 1,673,493 Long-term prepayments and other 537 95,688 — — 96,225 Deferred tax assets, net 20,556 — — (20,556 ) — Goodwill and other intangible assets, net — 127,963 — — 127,963 Intercompany receivable — 15,081 — (15,081 ) — Investment in consolidated subsidiaries 351,391 — — (351,391 ) — TOTAL ASSETS $ 452,091 $ 2,477,671 $ 37,997 $ (387,174 ) $ 2,580,585 LIABILITIES AND SHAREHOLDERS' EQUITY Current liabilities: Accounts payable $ 514 $ 96,196 $ 696 $ (146 ) $ 97,260 Air traffic liability — 421,547 2,789 — 424,336 Other accrued liabilities 1,686 140,088 145 — 141,919 Current maturities of long-term debt, less discount, and capital lease obligations 66,530 89,819 — — 156,349 Total 68,730 747,650 3,630 (146 ) 819,864 Long-term debt and capital lease obligations — 893,288 — — 893,288 Intercompany payable 15,081 — — (15,081 ) — Other liabilities and deferred credits: Accumulated pension and other postretirement benefit obligations. — 407,864 — — 407,864 Other liabilities and deferred credits 1,047 70,853 750 — 72,650 Deferred tax liabilities, net — 40,242 — (20,556 ) 19,686 Total 1,047 518,959 750 (20,556 ) 500,200 Shareholders' equity 367,233 317,774 33,617 (351,391 ) 367,233 TOTAL LIABILITIES AND SHAREHOLDERS' EQUITY $ 452,091 $ 2,477,671 $ 37,997 $ (387,174 ) $ 2,580,585 Condensed Consolidating Statements of Cash Flows Year Ended December 31, 2015 Parent Issuer / Subsidiary Non-Guarantor Eliminations Consolidated (in thousands) Net Cash Provided By (Used In) Operating Activities: $ (4,084 ) $ 477,310 $ 2,802 $ — $ 476,028 Cash Flows From Investing Activities: Net payments to affiliates (25,000 ) (220,538 ) — 245,538 — Additions to property and equipment, including pre-delivery deposits — (95,252 ) (23,576 ) — (118,828 ) Proceeds from purchase assignment and leaseback transactions — 101,738 — — 101,738 Proceeds from disposition of property and equipment — 3,598 71 — 3,669 Purchases of investments — (257,448 ) — — (257,448 ) Sales of investments — 236,062 — — 236,062 Other — — (500 ) — (500 ) Net cash used in investing activities (25,000 ) (231,840 ) (24,005 ) 245,538 (35,307 ) Cash Flows From Financing Activities: Repayments of long-term debt and capital lease obligations — (216,157 ) — — (216,157 ) Repurchases and conversion of Convertible Notes (184,645 ) — — — (184,645 ) Repurchases of common stock (40,138 ) — — — (40,138 ) Proceeds from settlement of convertible note call options 304,752 — — — 304,752 Payment for settlement of convertible note warrants (282,631 ) — — — (282,631 ) Debt issuance costs — (572 ) — — (572 ) Net payments from affiliates 220,538 — 25,000 (245,538 ) — Change in cash collateral for EETC financing — 1,566 — — 1,566 Other 1,096 (6,577 ) — — (5,481 ) Net cash provided by (used in) financing activities 18,972 (221,740 ) 25,000 (245,538 ) (423,306 ) Net increase (decrease) in cash and cash equivalents (10,112 ) 23,730 3,797 — 17,415 Cash and cash equivalents—Beginning of Period 79,532 179,676 4,879 — 264,087 Cash and cash equivalents—End of Period $ 69,420 $ 203,406 $ 8,676 $ — $ 281,502 Condensed Consolidating Statements of Cash Flows Year Ended December 31, 2014 Parent Issuer / Subsidiary Non-Guarantor Eliminations Consolidated (in thousands) Net Cash Provided By (Used In) Operating Activities: $ (8,303 ) $ 305,969 $ 2,764 $ — $ 300,430 Cash Flows From Investing Activities: Net payments from subsidiaries 38,791 — — (38,791 ) — Additions to property and equipment, including pre-delivery deposits — (439,420 ) (2,809 ) — (442,229 ) Net proceeds from disposition of equipment — 16,953 — — 16,953 Purchases of investments — (458,592 ) — — (458,592 ) Sales of investments — 197,046 — — 197,046 Net cash provided by (used in) investing activities 38,791 (684,013 ) (2,809 ) (38,791 ) (686,822 ) Cash Flows From Financing Activities: Long-term borrowings — 368,430 — — 368,430 Repayments of long-term debt and capital lease obligations — (115,246 ) — — (115,246 ) Repurchases of convertible notes (42,754 ) — — — (42,754 ) Debt issuance costs — (1,519 ) — — (1,519 ) Net payments to parent company — (38,791 ) — 38,791 — Change in cash collateral for EETC financing — 14,434 — — 14,434 Other 7,001 (3,251 ) — — 3,750 Net cash provided by (used in) financing activities (35,753 ) 224,057 — 38,791 227,095 Net decrease in cash and cash equivalents (5,265 ) (153,987 ) (45 ) — (159,297 ) Cash and cash equivalents—Beginning of Period 84,797 333,663 4,924 — 423,384 Cash and cash equivalents—End of Period $ 79,532 $ 179,676 $ 4,879 $ — $ 264,087 Condensed Consolidating Statements of Cash Flows Year Ended December 31, 2013 Parent Issuer / Subsidiary Non-Guarantor Eliminations Consolidated (in thousands) Net Cash Provided By (Used In) Operating Activities: $ (8,088 ) $ 251,260 $ 98 $ — $ 243,270 Cash Flows From Investing Activities: Net payments from subsidiaries 6,883 — — (6,883 ) — Additions to property and equipment, including pre-delivery deposits — (396,719 ) (13,461 ) — (410,180 ) Proceeds from purchase assignment and lease transactions — 67,952 67,952 Net proceeds from disposition of equipment — 14,414 — — 14,414 Net cash provided by (used in) investing activities 6,883 (314,353 ) (13,461 ) (6,883 ) (327,814 ) Cash Flows From Financing Activities: Long-term borrowings — 243,110 — — 243,110 Repayments of long-term debt and capital lease obligations — (113,592 ) — — (113,592 ) Debt issuance costs — (13,846 ) — — (13,846 ) Net payments to parent company — (6,883 ) — 6,883 — Change in cash collateral for EETC financing — (16,000 ) — — (16,000 ) Other 2,376 — — — 2,376 Net cash provided by financing activities 2,376 92,789 — 6,883 102,048 Net increase (decrease) in cash and cash equivalents 1,171 29,696 (13,363 ) — 17,504 Cash and cash equivalents—Beginning of Period 83,626 303,967 18,287 405,880 Cash and cash equivalents—End of Period $ 84,797 $ 333,663 $ 4,924 $ — $ 423,384 Certain Restrictions on Subsidiary Distributions, Dividends and Repurchases The Company and Hawaiian are party to a Credit and Guaranty Agreement (Credit Agreement), dated as of November 7, 2014, that provides for a Revolving Credit Facility. Pursuant to the terms of the Credit Agreement, neither Hawaiian nor any other subsidiary of the Company will directly or indirectly declare or pay any dividend, or purchase, redeem or otherwise acquire or retire for value any equity interests of the Company unless certain conditions are met. Long-Term Debt The long-term debt included in the Parent Issuer / Guarantor column represents the Convertible Notes described in Note 8 . Income Taxes The income tax expense (benefit) is presented as if each entity that is part of the consolidated group files a separate return.</t>
  </si>
  <si>
    <t>Supplemental Financial Information (unaudited)</t>
  </si>
  <si>
    <t>Quarterly Financial Information Disclosure [Abstract]</t>
  </si>
  <si>
    <t>Supplemental Financial Information (unaudited) Unaudited Quarterly Financial Information: First Second Third Fourth (in thousands, except per share data) 2015: Operating revenue $ 540,280 $ 571,295 $ 631,738 $ 574,154 Operating income 71,164 91,416 154,677 108,846 Nonoperating loss (29,165 ) (12,155 ) (41,695 ) (47,400 ) Net income 25,883 48,834 70,029 37,900 Net Income Per Common Stock Share: Basic $ 0.47 $ 0.89 $ 1.30 $ 0.71 Diluted 0.40 0.79 1.15 0.66 2014: Operating revenue $ 524,858 $ 575,720 $ 639,462 $ 574,839 Operating income 10,037 51,594 106,169 77,332 Nonoperating loss (18,329 ) (6,615 ) (47,805 ) (58,936 ) Net income (loss) (5,075 ) 27,327 35,575 11,099 Net Income (Loss) Per Common Stock Share: Basic $ (0.10 ) $ 0.51 $ 0.66 $ 0.20 Diluted (0.10 ) 0.43 0.56 0.17 The sum of the quarterly net income (loss) per common stock share amounts does not equal the annual amount reported since per share amounts are computed independently for each quarter and for the full year based on respective weighted-average common shares outstanding and other dilutive potential common shares. The Company's quarterly financial results are subject to seasonal fluctuations. Historically its second and third quarter financial results, which reflect periods of higher travel demand, are better than its first and fourth quarter financial results.</t>
  </si>
  <si>
    <t>Schedule II-Valuation and Qualifying Accounts</t>
  </si>
  <si>
    <t>Valuation and Qualifying Accounts [Abstract]</t>
  </si>
  <si>
    <t>Schedule II—Hawaiian Holdings, Inc. Valuation and Qualifying Accounts Years Ended December 31, 2015 , 2014 and 2013 COLUMN A COLUMN B COLUMN C COLUMN D COLUMN E Description Balance at Beginning of Year (1) (2) Deductions Balance at End of Year (in thousands) Allowance for Doubtful Accounts 2015 $ 135 484 — (453 ) (a) $ 166 2014 $ 101 593 — (559 ) (a) $ 135 2013 $ 371 292 — (562 ) (a) $ 101 Allowance for Obsolescence of Flight Equipment Expendable Parts and Supplies 2015 $ 14,499 2,895 (b) — (940 ) (c) $ 16,454 2014 $ 12,801 2,193 (b) — (495 ) (c) $ 14,499 2013 $ 10,963 2,471 (b) — (633 ) (c) $ 12,801 Valuation Allowance on Deferred Tax Assets 2015 $ 3,396 516 — — $ 3,912 2014 $ 2,923 473 — — $ 3,396 2013 $ 2,451 472 — — $ 2,923 _______________________________________________________________________________ (a) Doubtful accounts written off, net of recoveries. (b) Obsolescence reserve for Hawaiian flight equipment expendable parts and supplies. (c) Spare parts and supplies written off against the allowance for obsolescence.</t>
  </si>
  <si>
    <t>Summary of Significant Accounting Policies (Policies)</t>
  </si>
  <si>
    <t>Basis of Presentation</t>
  </si>
  <si>
    <t>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t>
  </si>
  <si>
    <t>Cash Equivalents</t>
  </si>
  <si>
    <t>Cash Equivalents Cash equivalents consist of short-term, highly liquid investments with an original maturity of three months or less at the date of purchase.</t>
  </si>
  <si>
    <t>Restricted Cash</t>
  </si>
  <si>
    <t xml:space="preserve">Restricted Cash Restricted cash consists of cash held as collateral by institutions that process our credit card transactions for advanced ticket sales. </t>
  </si>
  <si>
    <t>Spare Parts and Supplies</t>
  </si>
  <si>
    <t>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t>
  </si>
  <si>
    <t>Property, Equipment and Depreciation</t>
  </si>
  <si>
    <t>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Estimated useful lives and residual values of property and equipment are as follows: Boeing 717-200 aircraft and engines 7 - 11 years, 7 - 34% residual value Boeing 767-300 aircraft and engines 7 - 20 years, 0 - 10% residual value Airbus A330-200 aircraft and engines 25 years, 10% residual value ATR turboprop aircraft and engines 10 years, 15% residual value Aircraft under capital leases 8 - 12 years, no residual value Flight simulator under capital lease 25 years, 10% residual value Major rotable parts Average lease term or useful life for related aircraft, 10% - 15% residual value Improvements to leased flight equipment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capital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capital leases was $43.4 million and $31.2 million as of December 31, 2015 and 2014 , respectively. The Company capitalizes certain costs related to the acquisition and development of computer software and amortizes these costs using the straight-line method over the estimated useful life of the software. The net book value of computer software, which is included in Other property and equipment on the consolidated balance sheets, was $31.7 million and $15.6 million at December 31, 2015 and 2014 , respectively. Amortization expense related to computer software was $6.3 million , $5.5 million and $7.0 million for the years ended December 31, 2015 , 2014 and 2013 , respectively.</t>
  </si>
  <si>
    <t>Aircraft Maintenance and Repair Costs</t>
  </si>
  <si>
    <t>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dditionally, although the Company's aircraft lease agreements specifically provide that it is responsible for maintenance of the leased aircraft, the Company pays maintenance reserves to the aircraft lessors that are applied towards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if there are excess amounts on deposit at the expiration of the lease, the lessor is entitled to retain any excess amounts;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expensed as incurred. Any costs that are substantially and contractually unrelated to the maintenance of the leased asset are considered to be unrecoverable. In order to properly account for the costs that are related to the maintenance of the leased asset, the Company bifurcates its maintenance reserves into two groups and expenses the proportionate share that is expected to be unrecoverable.</t>
  </si>
  <si>
    <t>Goodwill and Indefinite-lived Intangible Assets</t>
  </si>
  <si>
    <t>Goodwill and Indefinite-lived Intangible Assets Goodwill and intangible assets with indefinite lives are not amortized, but are tested for impairment at least annually using a three-step process in accordance with Accounting Standard Codification (ASC) Intangibles—Goodwill and Other (ASC 350). In the event that the Company determines that the values of goodwill or indefinite-lived intangible assets have become impaired, the Company will incur an accounting charge during the period in which such determination is made. No impairments were recorded in 2015.</t>
  </si>
  <si>
    <t>Impairment of Long-Lived Assets and Finite-lived Intangible Assets</t>
  </si>
  <si>
    <t>Impairment of Long-Lived Assets and Finite-lived Intangible Assets Long-lived assets used in operations, consisting principally of property and equipment and finite-lived intangible assets, are tested for impairment when events or changes in circumstances indicate, in management's judgment, that the assets might be impaired and the undiscounted cash flows estimated to be generated by those assets are less than its carrying amount. When testing for impairment, management considers market trends, the expected useful lives of the assets, changes in economic conditions, recent transactions involving sales of similar assets and, if necessary, estimates of future discounted cash flows. To determine whether an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t>
  </si>
  <si>
    <t>Operating Leases</t>
  </si>
  <si>
    <t>Operating Leases The Company leases aircraft, engines, airport and terminal facilities, office space, and other equipment under operating leases. Some of these lease agreements include escalation clauses and renewal option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When lease renewals are considered to be reasonably assured, the rental payments that will be due during the renewal periods are included in the determination of rent expense over the life of the lease. Rental expense for operating leases totaled $174.9 million , $160.7 million , and $158.6 million for the years ended December 31, 2015 , 2014 and 2013 , respectively.</t>
  </si>
  <si>
    <t>Leased Aircraft Return Costs</t>
  </si>
  <si>
    <t>Leased Aircraft Return Costs Costs associated with the return of leased aircraft are accrued when it is probable that a payment will be made and that amount is reasonably estimable. Any accrual is based on the time remaining on the lease, planned aircraft usage and the provisions included in the lease agreement, although the actual amount due to any lessor upon return will not be known with certainty until lease termination.</t>
  </si>
  <si>
    <t>Revenue Recognition</t>
  </si>
  <si>
    <t>Revenue Recognition Passenger revenue is recognized either when the transportation is provided or when tickets expire unused. The value of passenger tickets for future travel is included as air traffic liability. Various taxes and fees assessed on the sale of tickets to end customers are collected by the Company as an agent and remitted to taxing authorities. These taxes and fees have been presented on a net basis in the accompanying Consolidated Statements of Operations and recorded as a liability until remitted to the appropriate taxing authority. Other operating revenue includes checked baggage revenue, cargo revenue, ticket change and cancellation fees, charter revenue, ground handling fees, commissions and fees earned under certain joint marketing agreements with other companies, inflight revenue and other incidental sales. Ticket change and cancellation fees are recognized at the time the fees are assessed. All other revenue is recognized as revenue when the related goods and services are provided.</t>
  </si>
  <si>
    <t>Frequent Flyer Program</t>
  </si>
  <si>
    <t>Frequent Flyer Program HawaiianMiles, Hawaiian's frequent flyer travel award program provides a variety of awards to program members based on accumulated mileage. The Company utilizes the incremental cost method of accounting for free travel awards earned by passengers issued from the HawaiianMiles program through flight activity. The Company records a liability for the estimated incremental cost of providing travel awards that are expected to be redeemed on Hawaiian or the contractual rate of expected redemption on other airlines. The Company estimates the incremental cost of travel awards based on periodic studies of actual costs and applies these cost estimates to all issued miles, less an appropriate breakage factor for estimated miles that will not be redeemed. Incremental cost includes the costs of fuel, meals and beverages, insurance and certain other passenger traffic-related costs, but does not include any costs for aircraft ownership and maintenance. The breakage factor is estimated based on an analysis of historical expirations. The Company also sells mileage credits to companies participating in our frequent flyer program. These sales are accounted for as multiple-element arrangements, with one element representing the travel that will ultimately be provided when the mileage credits are redeemed and the other consisting of marketing related activities that we conduct with the participating company. In 2013, Hawaiian entered into a co-branded credit card agreement, which provides for the sale of frequent flyer miles to Barclays Bank Delaware (Barclays) which began in 2014. The agreement was a new multiple element arrangement subject to Accounting Standards Update 2009-13, Multiple Deliverable Revenue Arrangements — A consensus of the FASB Emerging Issues Task Force (ASU 2009-13), which was effective for new and materially modified revenue arrangements entered into by the Company after January 1, 2011. ASU 2009-13 requires the allocation of the overall consideration received to each deliverable using the estimated selling price. The objective of using estimated selling price based methodology is to determine the price at which the Company would transact a sale if the product or service were sold on a stand-alone basis. The following four deliverables or elements were identified in the agreement: (i) travel miles; (ii) use of the Hawaiian brand and access to member lists; (iii) advertising elements; and (iv) other airline benefits including checked baggage services and travel discounts. The Company determined the relative fair value of each element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deliverables based on their relative selling prices. The transportation element is deferred and recognized as passenger revenue over the period when the transportation is expected to be provided ( 24 months ). The other elements will generally be recognized as other revenue when earned. The Company's total frequent flyer liability for future award redemptions is reflected as components of Air traffic liability and Other liabilities and deferred credits within the Consolidated Balance Sheets as follows: As of December 31, 2015 2014 (in thousands) Air traffic liability $ 56,833 $ 49,618 Other liabilities and deferred credits 18,054 15,830 Total frequent flyer liability $ 74,887 $ 65,448 Under the programs of certain participating companies, credits are accumulated in accounts maintained by the participating company and then transferred into a member's HawaiianMiles account for immediate redemption of free travel awards. For those transactions, revenue is recognized over the period during which the mileage is projected to be used for travel ( five months ). On an annual basis, the Company reviews the deferral period and deferral rate for mileage credits sold to participating companies, as well as the breakage rate assumption for free travel awards earned in connection with the purchase of passenger tickets. The Company's incremental cost assumption is reviewed on a quarterly basis.</t>
  </si>
  <si>
    <t>Pension and Postretirement and Postemployment Benefits</t>
  </si>
  <si>
    <t>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t>
  </si>
  <si>
    <t>Advertising Costs</t>
  </si>
  <si>
    <t>Advertising Costs Advertising costs are expensed when incurred.</t>
  </si>
  <si>
    <t>Capitalized Interest</t>
  </si>
  <si>
    <t>Capitalized Interest Interest is capitalized upon the payment of predelivery deposits for aircraft and engines, and is depreciated over the estimated useful life of the asset from service inception date.</t>
  </si>
  <si>
    <t>Stock Compensation Plans</t>
  </si>
  <si>
    <t>Stock Compensation Plans The Company has a stock compensation plan for it and its subsidiaries' officers, consultants and non-employee directors. The Company accounts for stock compensation awards under ASC 718, Compensation—Stock Compensation , which requires companies to measure the cost of employee services received in exchange for an award of equity instruments based on the fair value of such awards on the dates they are granted. The fair value of the awards are estimated using the following: (1) option-pricing models for grants of stock options or (2) fair value at the measurement date (usually the grant date) for awards of stock subject to time and / or performance-based vesting. The resultant cost is recognized as compensation expense over the period of time during which an employee is required to provide services to the Company (the service period) in exchange for the award, the service period generally being the vesting period of the award.</t>
  </si>
  <si>
    <t>Financial Derivative Instruments The Company uses derivatives to manage risks associated with certain assets and liabilities arising from the potential adverse impact of fluctuations in global aircraft fuel prices, interest rates and foreign currency exchange rates. The following table summarizes the accounting treatment of the Company's derivative contracts: Classification of Unrealized Gains (Losses) Derivative Type Accounting Designation Classification of Realized Gains and Losses Effective Portion Ineffective Portion Interest rate contracts Designated as cash flow hedges Interest expense and amortization of debt discounts and issuance costs AOCI Nonoperating income (expense) Foreign currency exchange contracts Designated as cash flow hedges Passenger revenue AOCI Nonoperating income (expense)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 If the Company terminat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amounts reported in the financial statements and accompanying notes. Actual results could differ significantly from those estimates.</t>
  </si>
  <si>
    <t>Recently Adopted Accounting Pronouncements</t>
  </si>
  <si>
    <t>Recently Adopted Accounting Pronouncements In November 2015, the Financial Accounting Standards Board (FASB) issued Accounting Standards Update 2015-17, Balance Sheet Classification of Deferred Taxes (ASU 2015-17), requiring an entity to classify all deferred tax assets and liabilities as noncurrent in a classified statement of financial position. It is effective for annual reporting periods beginning after December 15, 2016, and interim periods within those annual periods. Early adoption is permitted in any interim or annual period. The Company adopted this guidance as of December 31, 2015 and retrospectively applied it to all periods presented in the consolidated balance sheets. The adoption of this ASU resulted in a $21.9 million reclassification of the Company's deferred tax assets from a current asset to a noncurrent asset in the consolidated balance sheet as of December 31, 2014. In May 2015, the FASB issued Accounting Standards Update 2015-07, Disclosures for Investments in Certain Entities That Calculate Net Asset Value per Share (or Its Equivalent) (ASU 2015-07). Certain investments measured at fair value using the Net Asset Value (NAV) practical expedient are no longer required to be categorized within a level within the fair value hierarchy table. It is effective for interim and annual reporting periods beginning after December 15, 2015, but early adoption is permitted. It is to be applied retrospectively in all periods presented in an entity's financial statements. The Company adopted this guidance as of December 31, 2015, and the adoption is reflected in Note 5 and Note 11 to the financial statements. Recently Issued Accounting Pronouncements In April 2015, the FASB issued Accounting Standards Update 2015-03, Simplifying the Presentation of Debt Issuance Costs (ASU 2015-03), requiring an entity to present its debt issuance costs on the balance sheet as a deduction from the carrying amount of the related debt liability instead of a deferred charge. It is effective for annual reporting periods beginning after December 15, 2015, but early adoption is permitted. The impact of ASU 2015-03 on the Company's consolidated balance sheet as of December 31, 2015 and 2014 would include an estimated reclassification of unamortized debt issuance costs of $23.9 million and $30.9 million , respectively, from long-term prepayments and other to long-term debt. In May 2014, the FASB issued Accounting Standards Update 2014-09, Revenue from Contracts with Customers (ASU 2014-09), requiring an entity to recognize the amount of revenue to which it expects to be entitled for the transfer of promised goods or services to customers. ASU 2014-09 will replace most existing revenue recognition guidance in GAAP when it becomes effective. In July 2015, the FASB voted to defer the amendments in ASU 2014-09 by one year to December 15, 2017. The terms of ASU 2014-09 are effective for fiscal years, and interim periods within those fiscal years, beginning after the revised effective date, and allow for either full retrospective or modified retrospective adoption. Organizations are permitted to adopt the new revenue standard early, but not before December 15, 2016. The Company is currently evaluating the effect that the provisions of ASU 2014-09 will have on its consolidated financial statements and related disclosures. The Company has determined that the new standard, once effective, will preclude the Company from accounting for miles earned under its HawaiianMiles customer loyalty program using the incremental cost method, and will require use of the deferred revenue method. This change could have a significant impact on the Company's financial statements.</t>
  </si>
  <si>
    <t>Summary of Significant Accounting Policies (Tables)</t>
  </si>
  <si>
    <t>Schedule of estimated useful lives and residual values of property and equipment</t>
  </si>
  <si>
    <t>Estimated useful lives and residual values of property and equipment are as follows: Boeing 717-200 aircraft and engines 7 - 11 years, 7 - 34% residual value Boeing 767-300 aircraft and engines 7 - 20 years, 0 - 10% residual value Airbus A330-200 aircraft and engines 25 years, 10% residual value ATR turboprop aircraft and engines 10 years, 15% residual value Aircraft under capital leases 8 - 12 years, no residual value Flight simulator under capital lease 25 years, 10% residual value Major rotable parts Average lease term or useful life for related aircraft, 10% - 15% residual value Improvements to leased flight equipment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t>
  </si>
  <si>
    <t>Schedule of Company's total frequent flyer liability for future award redemptions reflected as components of air traffic liability and other liabilities and deferred credits</t>
  </si>
  <si>
    <t>The Company's total frequent flyer liability for future award redemptions is reflected as components of Air traffic liability and Other liabilities and deferred credits within the Consolidated Balance Sheets as follows: As of December 31, 2015 2014 (in thousands) Air traffic liability $ 56,833 $ 49,618 Other liabilities and deferred credits 18,054 15,830 Total frequent flyer liability $ 74,887 $ 65,448</t>
  </si>
  <si>
    <t>Summary of accounting treatment of derivative contracts</t>
  </si>
  <si>
    <t>The following table summarizes the accounting treatment of the Company's derivative contracts: Classification of Unrealized Gains (Losses) Derivative Type Accounting Designation Classification of Realized Gains and Losses Effective Portion Ineffective Portion Interest rate contracts Designated as cash flow hedges Interest expense and amortization of debt discounts and issuance costs AOCI Nonoperating income (expense) Foreign currency exchange contracts Designated as cash flow hedges Passenger revenue AOCI Nonoperating income (expense)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t>
  </si>
  <si>
    <t>Accumulated Other Comprehensive Loss (Tables)</t>
  </si>
  <si>
    <t>Information related to amounts reclassified from AOCI</t>
  </si>
  <si>
    <t xml:space="preserve">Reclassifications out of accumulated other comprehensive loss by component is as follows: Year ended December 31, Details about accumulated other comprehensive loss components 2015 2014 2013 Affected line items in the statement where net income is presented (in thousands) Derivatives designated as hedging instruments under ASC 815 Foreign currency derivative gains, net $ (17,443 ) $ (9,943 ) $ (9,016 ) Passenger revenue Foreign currency derivative gains, net — — (760 ) Other nonoperating expense Interest rate derivative losses, net 687 813 656 Interest expense Total before tax (16,756 ) (9,130 ) (9,120 ) Tax expense 6,333 3,456 3,447 Total, net of tax $ (10,423 ) $ (5,674 ) $ (5,673 ) Amortization of defined benefit pension items Actuarial loss $ 11,407 $ 319 $ 8,660 Wages and benefits Prior service credit 227 226 (4 ) Wages and benefits Total before tax 11,634 545 8,656 Tax benefit (4,396 ) (206 ) (3,336 ) Total, net of tax $ 7,238 $ 339 $ 5,320 Short-term investments Realized gain on sales of investments, net (8 ) (22 ) — Other nonoperating income Total before tax (8 ) (22 ) — Tax expense 3 8 — Total, net of tax (5 ) (14 ) — Total reclassifications for the period $ (3,190 ) $ (5,349 ) $ (353 ) </t>
  </si>
  <si>
    <t>Schedule of amounts included in accumulated other comprehensive loss, net of taxes</t>
  </si>
  <si>
    <t>A rollforward of the amounts included in accumulated other comprehensive loss, net of taxes, is as follows: Year ended December 31, 2015 Interest Foreign Defined Short-Term Investments Total (in thousands) Beginning balance $ 254 $ 12,708 $ (135,520 ) $ (254 ) $ (122,812 ) Other comprehensive income before reclassifications, net of tax (595 ) 3,016 24,417 (113 ) 26,725 Amounts reclassified from accumulated other comprehensive income (loss), net of tax 422 (10,845 ) 7,238 (5 ) (3,190 ) Net current-period other comprehensive income, net of tax (173 ) (7,829 ) 31,655 (118 ) 23,535 Ending balance $ 81 $ 4,879 $ (103,865 ) $ (372 ) $ (99,277 ) Year ended December 31, 2014 Interest Foreign Defined Short-Term Investments Total (in thousands) Beginning balance $ 1,096 $ 8,277 $ (52,059 ) $ — $ (42,686 ) Other comprehensive income before reclassifications, net of tax (1,340 ) 10,603 (83,800 ) (240 ) (74,777 ) Amounts reclassified from accumulated other comprehensive income (loss), net of tax 498 (6,172 ) 339 (14 ) (5,349 ) Net current-period other comprehensive income, net of tax (842 ) 4,431 (83,461 ) (254 ) (80,126 ) Ending balance $ 254 $ 12,708 $ (135,520 ) $ (254 ) $ (122,812 )</t>
  </si>
  <si>
    <t>Earnings Per Share (Tables)</t>
  </si>
  <si>
    <t>Schedule of earnings (loss) per share basic and diluted</t>
  </si>
  <si>
    <t xml:space="preserve"> Year Ended December 31, 2015 2014 2013 (in thousands, except for per share data) Numerator: Net Income $ 182,646 $ 68,926 $ 51,854 Denominator: Weighted average common shares outstanding—Basic 54,031 53,591 52,099 Assumed exercise of stock options and awards 438 960 884 Assumed exercise of convertible note premium 1,245 4,910 172 Assumed conversion of warrants 5,542 3,361 — Weighted average common shares outstanding—Diluted 61,256 62,822 53,155 Net Income Per Common Stock Share: Basic $ 3.38 $ 1.29 $ 1.00 Diluted $ 2.98 $ 1.10 $ 0.98</t>
  </si>
  <si>
    <t>Summary of common stock equivalent excluded from the computation of diluted earnings (loss) per share because the awards were antidilutive</t>
  </si>
  <si>
    <t>The table below summarized those common stock equivalents that could potentially dilute basic earnings per share in the future but were excluded from the computation of diluted earnings per share because the instruments were antidilutive. Year Ended December 31, 2015 2014 2013 (in thousands) Stock options — 3 392 Deferred stock — — 43 Restricted stock 6 2 1,345 Warrants — — 10,943</t>
  </si>
  <si>
    <t>Short-Term Investments (Tables)</t>
  </si>
  <si>
    <t>Schedule of Available-for-sale Securities Reconciliation</t>
  </si>
  <si>
    <t>The following is a summary of short-term investments held as of December 31, 2015 and 2014 : December 31, 2015 Amortized Cost Gross Unrealized Gains Gross Unrealized Losses Fair Value (in thousands) Corporate debt $ 167,066 $ 13 $ (481 ) $ 166,598 U.S. government and agency debt 62,376 9 (123 ) 62,262 Municipal bonds 22,865 3 (12 ) 22,856 Other fixed income securities 26,835 — (6 ) 26,829 Total short-term investments $ 279,142 $ 25 $ (622 ) $ 278,545 December 31, 2014 Amortized Cost Gross Unrealized Gains Gross Unrealized Losses Fair Value (in thousands) Corporate debt $ 180,794 $ 43 $ (394 ) $ 180,443 U.S. government and agency debt 38,268 — (40 ) 38,228 Municipal bonds 23,849 4 (16 ) 23,837 Other fixed income securities 17,618 — (5 ) 17,613 Total short-term investments $ 260,529 $ 47 $ (455 ) $ 260,121</t>
  </si>
  <si>
    <t>Investments Classified by Contractual Maturity Date</t>
  </si>
  <si>
    <t>Contractual maturities of short-term investments as of December 31, 2015 are shown below. Under 1 Year 1 to 5 Years Total (in thousands) Corporate debt $ 48,187 $ 118,411 $ 166,598 U.S. government and agency debt 36,947 25,315 62,262 Municipal bonds 15,823 7,033 22,856 Other fixed income securities 23,541 3,288 26,829 Total short-term investments $ 124,498 $ 154,047 $ 278,545</t>
  </si>
  <si>
    <t>Fair Value Measurements (Tables)</t>
  </si>
  <si>
    <t>Financial assets and liabilities measured at fair value on a recurring basis</t>
  </si>
  <si>
    <t>The tables below present the Company's financial assets and liabilities measured at fair value on a recurring basis: Fair Value Measurements as of December 31, 2015 Total Level 1 Level 2 Level 3 (in thousands) Cash equivalents $ 5,665 $ 1,648 $ 4,017 $ — Cash equivalents measured at net asset value 61,577 — — — Restricted cash 5,000 5,000 — — Short-term investments 278,545 — 278,545 — Fuel derivative contracts: Heating oil put options 1,060 — 1,060 — Foreign currency derivatives 6,550 — 6,550 — Total assets measured at fair value $ 358,397 $ 6,648 $ 290,172 $ — Fuel derivative contracts: Heating oil swaps $ 40,530 $ — $ 40,530 $ — Foreign currency derivatives 1,049 — 1,049 — Interest rate derivative 312 — 312 — Total liabilities measured at fair value $ 41,891 $ — $ 41,891 $ — Fair Value Measurements as of December 31, 2014 Total Level 1 Level 2 Level 3 (in thousands) Cash equivalents $ 24,523 $ 5,364 $ 19,159 $ — Cash equivalents measured at net asset value 30,549 — — — Restricted cash 6,566 6,566 — — Short-term investments 260,121 — 260,121 — Fuel derivative contracts: Heating oil put options 32,637 — 32,637 — Foreign currency derivatives 19,746 — 19,746 — Total assets measured at fair value $ 374,142 $ 11,930 $ 331,663 $ — Fuel derivative contracts: Heating oil swaps $ 71,447 $ — $ 71,447 $ — Interest rate derivative 129 — 129 — Negative interest arbitrage derivative 500 — — 500 Total liabilities measured at fair value $ 72,076 $ — $ 71,576 $ 500</t>
  </si>
  <si>
    <t>Schedule of debt (excluding obligations under capital leases) measured at fair value</t>
  </si>
  <si>
    <t>The table below presents the Company's debt (excluding obligations under capital leases) measured at fair value: Fair Value of Debt December 31, 2015 December 31, 2014 Carrying Fair Value Carrying Fair Value Total Level 1 Level 2 Level 3 Total Level 1 Level 2 Level 3 (in thousands) (in thousands) $ 677,203 $ 665,507 $ — $ 283 $ 665,224 $ 947,897 $ 956,811 $ — $ 69,766 $ 887,045</t>
  </si>
  <si>
    <t>Financial Derivative Instruments (Tables)</t>
  </si>
  <si>
    <t>Schedule of realized and unrealized gains and losses recorded as nonoperating income (expense)</t>
  </si>
  <si>
    <t>The following table reflects the amount of realized and unrealized gains and losses recorded as nonoperating income (expense) in the Consolidated Statements of Operations. Year Ended December 31, 2015 2014 2013 (in thousands) Losses realized at settlement $ (60,946 ) $ (20,365 ) $ (14,018 ) Reversal of prior period unrealized amounts 41,583 (2,331 ) 6,013 Unrealized gains (losses) that will settle in future periods (40,568 ) (40,775 ) 2,671 Losses on fuel derivatives recorded as Nonoperating income (expense) $ (59,931 ) $ (63,471 ) $ (5,334 )</t>
  </si>
  <si>
    <t>Schedule of fair value of the asset and liability derivatives and net derivative position recorded</t>
  </si>
  <si>
    <t xml:space="preserve">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15 Balance Sheet Notional Amount Final Gross fair Gross fair Net (in thousands) (in thousands) Derivatives designated as hedges Interest rate derivative Other accrued liabilities $51,000 U.S. dollars April 2023 $ — $ (70 ) $ (70 ) Other liabilities and deferred credits(1) — (242 ) (242 ) Foreign currency derivatives Prepaid expenses and other 7,594,750 Japanese Yen December 2016 6,461 (525 ) 5,936 Other liabilities and deferred credits 5,437,400 Japanese Yen December 2017 78 (493 ) (415 ) Derivatives not designated as hedges Foreign currency derivatives Prepaid expenses and other 2,762,000 Japanese Yen August 2016 11 — 11 Other liabilities and deferred credits 2,845 Australian Dollars March 2017 — (31 ) (31 ) Fuel derivative contracts Other accrued liabilities 84,067 gallons December 2016 1,060 (40,530 ) (39,470 ) ______________________________________________ (1) Represents the noncurrent portion of the $51 million interest rate derivative with final maturity in April 2023. Derivative positions as of December 31, 2014 Balance Sheet Notional Amount Final Gross fair Gross fair Net (in thousands) (in thousands) Derivatives designated as hedges Interest rate derivative Other accrued liabilities $57,400 U.S. dollars April 2023 $ — $ (26 ) $ (26 ) Other liabilities and deferred credits(1) — (103 ) (103 ) Foreign currency derivatives Prepaid expenses and other 6,909,050 Japanese Yen December 2015 13,921 — 13,921 Long-term prepayments and other 3,758,500 Japanese Yen November 2016 4,565 — 4,565 Derivatives not designated as hedges Foreign currency derivatives Prepaid expenses and other 7,714,291 Japanese Yen December 2015 1,191 — 1,191 Long-term prepayments and other 2,762,000 Japanese Yen August 2016 69 — 69 Fuel derivative contracts Other accrued liabilities 90,994 gallons December 2015 32,637 (71,447 ) (38,810 ) Negative arbitrage derivative Other accrued liabilities $444,540 U.S. dollars January 2015 — (500 ) (500 ) __________________________________________________________ (1) Represents the noncurrent portion of the $57 million interest rate derivative with final maturity in April 2023. </t>
  </si>
  <si>
    <t>Schedule of realized and unrealized gains and losses of derivatives designated as cash flow hedges</t>
  </si>
  <si>
    <t>The following table reflects the impact of cash flow hedges designated for hedge accounting treatment and their location within the Consolidated Statements of Comprehensive Income. (Gain) Loss recognized in AOCI on derivatives (effective portion) (Gain) Loss reclassified from AOCI into income (effective portion) Gain recognized in nonoperating (income) expense (ineffective portion) Year ended December 31, Year ended December 31, Year ended December 31, 2015 2014 2013 2015 2014 2013 2015 2014 2013 (in thousands) Foreign currency derivatives $ (4,854 ) $ (17,295 ) $ (22,781 ) $ (17,443 ) $ (9,943 ) $ (9,016 ) $ — $ — $ (760 ) Interest rate derivatives 182 1,249 (1,593 ) 687 813 656 — — —</t>
  </si>
  <si>
    <t>Intangible Assets (Tables)</t>
  </si>
  <si>
    <t>Summary of gross carrying values of intangible assets less accumulated amortization</t>
  </si>
  <si>
    <t xml:space="preserve">The following tables summarize the gross carrying values of intangible assets less accumulated amortization, and the useful lives assigned to each asset. As of December 31, 2015 Gross carrying Accumulated Net book value Approximate (in thousands) Favorable aircraft maintenance contracts $ 18,200 $ (13,541 ) $ 4,659 14 (*) Frequent flyer program—customer relations 12,200 (11,684 ) 516 11 Hawaiian Airlines trade name 13,000 — 13,000 Indefinite Operating certificates 3,660 (3,175 ) 485 12 Total intangible assets $ 47,060 $ (28,400 ) $ 18,660 As of December 31, 2014 Gross carrying Accumulated Net book value (in thousands) Favorable aircraft maintenance contracts $ 18,200 $ (12,305 ) $ 5,895 Frequent flyer program—customer relations 12,200 (10,580 ) 1,620 Hawaiian Airlines trade name 13,000 — 13,000 Operating certificates 3,660 (2,875 ) 785 Total intangible assets $ 47,060 $ (25,760 ) $ 21,300 _______________________________________________________________________________ (*) Weighted average is based on the gross carrying values and estimated useful lives as of June 2, 2005 (the date Hawaiian emerged from bankruptcy). </t>
  </si>
  <si>
    <t>Schedule of estimated future amortization expense of the intangible assets subject to amortization</t>
  </si>
  <si>
    <t>The estimated future amortization expense as of December 31, 2015 for the intangible assets subject to amortization is as follows (in thousands): 2016 $ 2,052 2017 1,421 2018 1,236 2019 951 $ 5,660</t>
  </si>
  <si>
    <t>Debt (Tables)</t>
  </si>
  <si>
    <t>Schedule of Debt and Capital Lease Obligations</t>
  </si>
  <si>
    <t xml:space="preserve"> 2015 2014 (in thousands) Class A EETC, fixed interest rate of 3.9%, semiannual principal and interest payments, remaining balance due at maturity in January 2026(1) $ 306,609 $ 328,260 Class B EETC, fixed interest rate of 4.95%, semiannual principal and interest payments, remaining balance of due at maturity in January 2022(1) 108,014 116,280 Airbus A330-200 Aircraft Facility Agreements, interest rates ranging from 5.37%- 6.46%, quarterly principal and interest payments, maturing in 2023 - 2024(2) 144,593 270,154 Boeing 717-200 Aircraft Facility Agreements, fixed interest rate of 8%, monthly principal and interest payments, remaining balance due at maturity in June 2019(2) 117,699 136,792 Five year 5% unsecured convertible notes, with interest only semiannual payments, remaining balance due at maturity in March 2016 289 71,120 Boeing 767 Aircraft Facility Agreement, extinguished in December 2015(2) — 29,881 Capital lease obligations (see Note 9) 94,941 101,740 Total debt and capital lease obligations $ 772,145 $ 1,054,227 Less: Unamortized discount on convertible note (1 ) (4,590 ) Current maturities (77,466 ) (156,349 ) Long-Term Debt, less discount, and Capital Lease Obligations $ 694,678 $ 893,288 _______________________________________________________________________________ (1) The equipment notes underlying these EETCs are the direct obligations of Hawaiian. (2) Aircraft Facility Agreements are secured by aircraft.</t>
  </si>
  <si>
    <t>Schedule of maturities of long-term debt</t>
  </si>
  <si>
    <t>2016 $ 67,032 2017 65,324 2018 63,973 2019 87,825 2020 36,508 Thereafter 356,542 $ 677,204</t>
  </si>
  <si>
    <t>Leases (Tables)</t>
  </si>
  <si>
    <t>Schedule of future minimum rental payments under capital and operating leases</t>
  </si>
  <si>
    <t xml:space="preserve">As of December 31, 2015 , the scheduled future minimum rental payments under capital leases and operating leases with non-cancellable basic terms of more than one year are as follows: Capital Leases Operating Leases Aircraft Other Aircraft Other (in thousands) 2016 $ 13,698 $ 1,904 $ 112,647 $ 5,247 2017 13,803 1,776 108,346 4,560 2018 13,803 1,878 105,597 4,490 2019 13,803 2,009 105,452 4,198 2020 10,473 1,703 85,297 4,022 Thereafter 35,269 7,824 267,740 22,057 100,849 17,094 $ 785,079 $ 44,574 Less amounts representing interest (19,347 ) (3,655 ) Present value of minimum capital lease payments $ 81,502 $ 13,439 </t>
  </si>
  <si>
    <t>Income Taxes (Tables)</t>
  </si>
  <si>
    <t>Schedule of significant components of income tax expense</t>
  </si>
  <si>
    <t>The significant components of income tax expense are as follows: Years Ended December 31, 2015 2014 2013 (in thousands) Current Federal $ 5,008 $ — $ — State 5,588 1,437 450 10,596 1,437 450 Deferred Federal $ 94,457 $ 38,865 $ 30,542 State 7,989 4,219 3,564 102,446 43,084 34,106 Income tax expense $ 113,042 $ 44,521 $ 34,556</t>
  </si>
  <si>
    <t>Schedule of reconciliation between income tax expense and amounts computed at the statutory federal income tax rate</t>
  </si>
  <si>
    <t>The income tax expense differed from amounts computed at the statutory federal income tax rate as follows: Years Ended December 31, 2015 2014 2013 (in thousands) Income tax expense computed at the statutory federal rate $ 103,491 $ 39,707 $ 30,243 Increase (decrease) resulting from: State income taxes, net of federal tax effect 8,825 3,677 2,631 Nondeductible meals 915 925 971 Other (189 ) 212 711 Income tax expense $ 113,042 $ 44,521 $ 34,556</t>
  </si>
  <si>
    <t>Schedule of the components of deferred tax asset and liabilities</t>
  </si>
  <si>
    <t>The components of the Company's deferred tax assets and liabilities were as follows: December 31, 2015 2014 (in thousands) Deferred tax assets: Accumulated pension and other postretirement benefits $ 142,188 $ 155,353 Leases 7,708 7,674 Air traffic liability 13,401 11,951 Federal and state net operating loss carryforwards 38,279 125,530 Alternative minimum tax credit carryforwards 10,960 5,913 Other accrued liabilities 23,558 16,857 Fuel derivative contracts 15,032 15,847 Other assets 18,795 16,051 Total gross deferred tax assets 269,921 355,176 Less: Valuation allowance (3,912 ) (3,396 ) Net deferred tax assets $ 266,009 $ 351,780 Deferred tax liabilities: Intangible assets $ (7,060 ) $ (8,056 ) Plant and equipment, principally accelerated depreciation (390,441 ) (358,717 ) Other liabilities (5,133 ) (4,693 ) Total deferred tax liabilities (402,634 ) (371,466 ) Net deferred tax liability $ (136,625 ) $ (19,686 )</t>
  </si>
  <si>
    <t>Employee Benefit Plans (Tables)</t>
  </si>
  <si>
    <t>Summary of changes to projected benefit obligations, plan assets, funded status and applicable amounts included in the Consolidated Balance Sheets</t>
  </si>
  <si>
    <t>The following tables summarize changes to projected benefit obligations, plan assets, funded status and applicable amounts included in the Consolidated Balance Sheets: 2015 2014 Pension Other Pension Other (in thousands) Change in benefit obligations Benefit obligations, beginning of year $ (480,211 ) $ (215,998 ) $ (397,209 ) $ (154,864 ) Service cost (1,016 ) (15,335 ) (1,359 ) (10,868 ) Interest cost (19,788 ) (9,930 ) (19,125 ) (8,527 ) Actuarial gains (losses) 32,568 25,556 (84,723 ) (42,964 ) Benefits paid 22,828 4,051 22,205 3,736 less: federal subsidy on benefits paid N/A (60 ) N/A (58 ) Plan amendments — — — (2,453 ) Benefit obligation at end of year(a) $ (445,619 ) $ (211,716 ) $ (480,211 ) $ (215,998 ) Change in plan assets Fair value of assets, beginning of year $ 267,814 $ 17,665 $ 270,005 $ 15,129 Actual return on plan assets (52 ) (369 ) 13,855 695 Employer contribution 14,692 8,648 6,159 5,577 Benefits paid (22,828 ) (4,051 ) (22,205 ) (3,736 ) Fair value of assets at end of year $ 259,626 $ 21,893 $ 267,814 $ 17,665 Unfunded status at December 31, $ (185,993 ) $ (189,823 ) $ (212,397 ) $ (198,333 ) Amounts recognized in the statement of financial position consist of: Current benefit liability $ (21 ) $ (3,095 ) $ (18 ) $ (2,848 ) Noncurrent benefit liability (185,972 ) (186,728 ) (212,379 ) (195,485 ) $ (185,993 ) $ (189,823 ) $ (212,397 ) $ (198,333 ) Amounts recognized in other comprehensive loss Unamortized actuarial loss $ 122,172 $ 23,475 $ 145,823 $ 50,078 Prior service cost (credit) (50 ) 1,974 (53 ) 2,203 $ 122,122 $ 25,449 $ 145,770 $ 52,281 _______________________________________________________________________________ (a) The accumulated pension benefit obligation as of December 31, 2015 and 2014 was $440.9 million and $475.4 million , respectively.</t>
  </si>
  <si>
    <t>Schedule of net periodic benefit cost</t>
  </si>
  <si>
    <t>The following table sets forth the net periodic benefit cost: 2015 2014 2013 Pension Other Pension Other Pension Other (in thousands) Components of Net Periodic Benefit Cost Service cost $ 1,016 $ 15,335 $ 1,359 $ 10,868 $ 2,555 $ 13,596 Interest cost 19,788 9,930 19,125 8,527 17,389 7,888 Expected return on plan assets (17,753 ) (1,075 ) (18,337 ) (1,037 ) (15,348 ) (912 ) Recognized net actuarial loss (gain) 8,889 2,518 645 (326 ) 6,246 2,414 Prior service cost (credit) (2 ) 229 (2 ) 229 (2 ) (2 ) Net periodic benefit cost $ 11,938 $ 26,937 $ 2,790 $ 18,261 $ 10,840 $ 22,984 Other Changes in Plan Assets and Benefit Obligations Recognized in Other Comprehensive Loss Current year actuarial (gain) loss $ (14,762 ) $ (24,085 ) $ 89,204 $ 43,318 $ (45,209 ) $ (47,143 ) Current year prior service cost — — — 2,453 — — Amortization of actuarial gain (loss) (8,889 ) (2,518 ) (645 ) 326 (6,246 ) (2,414 ) Amortization of prior service credit (cost) 2 (229 ) 2 (229 ) 2 2 Total recognized in other comprehensive loss $ (23,649 ) $ (26,832 ) $ 88,561 $ 45,868 $ (51,453 ) $ (49,555 ) Total recognized in net periodic benefit cost and other comprehensive loss $ (11,711 ) $ 105 $ 91,351 $ 64,129 $ (40,613 ) $ (26,571 )</t>
  </si>
  <si>
    <t>Schedule of actuarial assumptions used to determine the net periodic benefit expense and the projected benefit obligation</t>
  </si>
  <si>
    <t>The weighted average actuarial assumptions used to determine the net periodic benefit expense and the projected benefit obligation were as follows: Pension Postretirement Disability 2015 2014 2015 2014 2015 2014 Discount rate to determine net periodic benefit expense 4.19 % 5.01 % 4.30 % 5.21 % 4.16 % 4.99 % Discount rate to determine projected benefit obligation 4.56 % 4.19 % 4.72 % 4.30 % 4.61 % 4.16 % Expected return on plan assets 6.89 % 6.92 % N/A N/A 5.40 % 5.92 % Rate of compensation increase Various+ Various+ N/A N/A Various+ Various+ Health care trend rate to determine net periodic benefit expense N/A N/A 7.50 % 8.00 % N/A N/A Ultimate trend rate N/A N/A 4.75 % 4.75 % N/A N/A Years to reach ultimate trend rate N/A N/A 4 5 N/A N/A Health care trend rate to determine projected benefit obligation N/A N/A 8.25 % 7.50 % N/A N/A Ultimate trend rate N/A N/A 4.75 % 4.75 % N/A N/A Years to reach ultimate trend rate N/A N/A 7 4 N/A N/A _______________________________________________________________________________ + Differs for each pilot based on current fleet and seat position on the aircraft and seniority service. Negotiated salary increases and expected changes in fleet and seat positions on the aircraft are included in the assumed rate of compensation increase, which ranged from 2.0% to 6.8% for 2015 (after considering estimated wage increases that are expected to be negotiated in the next labor agreement) and 1.8% to 6.5% for 2014 . ++ Expected return on plan assets used to determine the net periodic benefit expense for 2016 is 6.69% for Pension and 5.37% for Disability.</t>
  </si>
  <si>
    <t>Schedule of annual effects of one-percentage point change in the assumed health care cost trend rates</t>
  </si>
  <si>
    <t>A change in the assumed health care cost trend rates would have the following effects: 100 Basis 100 Basis (in thousands) Effect on postretirement benefit obligation at December 31, 2015 $ 36,882 $ (28,761 ) Effect on total service and interest cost for the year ended December 31, 2015 6,112 (4,510 )</t>
  </si>
  <si>
    <t>Schedule of estimated amounts that will be amortized from accumulated other comprehensive income into net periodic benefit cost in next fiscal year</t>
  </si>
  <si>
    <t>Estimated amounts that will be amortized from accumulated other comprehensive income into net periodic benefit cost in 2016 are as follows: Pension Other (in thousands) Actuarial loss $ 7,228 $ 432 Amortization of prior service cost (credit) (2 ) 229 To be recognized in net periodic benefit cost from accumulated other comprehensive loss $ 7,226 $ 661</t>
  </si>
  <si>
    <t>Schedule of actual allocation of the pension and disability plan assets and the target allocation of assets by category and the expected long-term rate of return by category</t>
  </si>
  <si>
    <t>The actual allocation of our pension and disability plan assets and the target allocation of assets by category at December 31, 2015 are as follows: Asset Allocation 2015 Target Equity securities 59 % 60 % Fixed income securities 36 % 35 % Real estate investment trusts 5 % 5 % 100 % 100 %</t>
  </si>
  <si>
    <t>Schedule of fair values of pension plan and other postretirement plan assets by asset category (excluding cash)</t>
  </si>
  <si>
    <t>The table below presents the fair value of the Company's pension plan and other postretirement plan investments (excluding cash and receivables): Fair Value Measurements as of December 31, 2015 2014 (in thousands) Pension Plan Assets: Equity index funds $ 154,670 $ 159,299 Fixed income funds 88,979 92,801 Real estate investment fund 12,794 13,154 Insurance company pooled separate account 2,719 2,113 Total $ 259,162 $ 267,367 Postretirement Assets: Common collective trust fund $ 18,959 $ 17,565</t>
  </si>
  <si>
    <t>Schedule of projected benefits payments reflecting expected future service</t>
  </si>
  <si>
    <t xml:space="preserve">The Company projects that Hawaiian's pension plans and other postretirement benefit plans will make the following benefit payments, which reflect expected future service, during the years ending December 31: Other Benefits Pension Gross Expected (in thousands) 2016 $ 23,862 $ 4,651 $ (57 ) 2017 25,169 5,501 (67 ) 2018 26,423 6,285 (77 ) 2019 27,376 7,029 (88 ) 2020 28,149 7,887 (99 ) 2021 - 2025 146,727 54,186 (709 ) $ 277,706 $ 85,539 $ (1,097 ) </t>
  </si>
  <si>
    <t>Capital Stock and Share-based Compensation (Tables)</t>
  </si>
  <si>
    <t>Performance Based Stock Awards</t>
  </si>
  <si>
    <t>Share-based Compensation Arrangement by Share-based Payment Award [Line Items]</t>
  </si>
  <si>
    <t>Schedule of Stock-Based Activities</t>
  </si>
  <si>
    <t>The following table summarizes information about performance-based stock awards: Number of units Weighted Non-vested at January 1, 2013 1,069,889 $ 6.09 Granted 501,542 5.74 Vested (198,112 ) 6.96 Forfeited (230,727 ) 5.59 Non-vested at December 31, 2013 1,142,592 $ 5.88 Granted 348,009 10.04 Vested (353,344 ) 5.89 Forfeited (133,628 ) 6.89 Non-vested at December 31, 2014 1,003,629 $ 7.19 Granted 183,827 19.01 Vested (419,097 ) 6.41 Forfeited (89,617 ) 9.76 Non-vested at December 31, 2015 678,742 $ 10.53</t>
  </si>
  <si>
    <t>Time-Based Stock Awards</t>
  </si>
  <si>
    <t>The following table summarizes information about outstanding service-based stock awards: Number of units Weighted Non-vested at January 1, 2013 548,282 $ 6.19 Granted 378,845 5.70 Vested (323,094 ) 6.20 Forfeited (43,135 ) 6.03 Non-vested at December 31, 2013 560,898 $ 5.86 Granted 337,333 12.50 Vested (376,408 ) 7.04 Forfeited (83,862 ) 7.40 Non-vested at December 31, 2014 437,961 $ 9.66 Granted 149,138 21.24 Vested (224,268 ) 9.01 Forfeited (92,110 ) 14.25 Non-vested at December 31, 2015 270,721 $ 15.02</t>
  </si>
  <si>
    <t>Commitments and Contingent Liabilities (Tables)</t>
  </si>
  <si>
    <t>Schedule of committed capital and operating expenditures</t>
  </si>
  <si>
    <t>The gross committed expenditures for upcoming aircraft deliveries and committed financings for those deliveries for the next five years and thereafter are detailed below: Capital Operating Total Committed (in thousands) 2016 $ 85,349 $ 66,654 $ 152,003 2017 221,236 65,231 286,467 2018 396,886 58,987 455,873 2019 483,534 54,567 538,101 2020 230,047 56,397 286,444 Thereafter 208,168 287,500 495,668 $ 1,625,220 $ 589,336 $ 2,214,556</t>
  </si>
  <si>
    <t>Geographic Information (Tables)</t>
  </si>
  <si>
    <t>Operating Revenue by Geographic Region</t>
  </si>
  <si>
    <t>The Company's operating revenues by geographic region (as defined by the Department of Transportation, DOT) are summarized below: Year Ended December 31, 2015 2014 2013 (in thousands) Domestic $ 1,775,355 $ 1,683,487 $ 1,493,295 Pacific 542,112 631,392 662,570 Total operating revenue $ 2,317,467 $ 2,314,879 $ 2,155,865</t>
  </si>
  <si>
    <t>Supplemental Cash Flow Information (Tables)</t>
  </si>
  <si>
    <t>Schedule of non-cash investing and financing activities</t>
  </si>
  <si>
    <t>Supplemental disclosures of cash flow information and non-cash investing and financing activities were as follows: Year Ended December 31, 2015 2014 2013 (in thousands) Cash payments for interest (net of amounts capitalized) $ 45,519 $ 42,242 $ 36,574 Cash payments (refunds) for income taxes 4,664 (1,882 ) 2 Investing and Financing Activities Not Affecting Cash: Property and equipment acquired through a capital lease 2,791 — 11,840</t>
  </si>
  <si>
    <t>Condensed Consolidating Financial Information (Tables)</t>
  </si>
  <si>
    <t>Schedule of Condensed Consolidating Statements of Operations and Comprehensive Income (Loss)</t>
  </si>
  <si>
    <t>Condensed Consolidating Statements of Operations and Comprehensive Income (Loss) Year Ended December 31, 2015 Parent Issuer / Subsidiary Non-Guarantor Eliminations Consolidated (in thousands) Operating Revenue $ — $ 2,313,159 $ 4,645 $ (337 ) $ 2,317,467 Operating Expenses: Aircraft fuel, including taxes and delivery — 417,728 — — 417,728 Wages and benefits — 499,506 — — 499,506 Aircraft rent — 115,653 — — 115,653 Maintenance materials and repairs — 223,135 1,513 — 224,648 Aircraft and passenger servicing — 117,449 — — 117,449 Commissions and other selling 5 119,749 103 (111 ) 119,746 Depreciation and amortization — 102,586 2,995 — 105,581 Other rentals and landing fees — 95,055 — — 95,055 Purchased services 985 80,775 141 (63 ) 81,838 Other 4,927 108,594 802 (163 ) 114,160 Total 5,917 1,880,230 5,554 (337 ) 1,891,364 Operating Income (Loss) (5,917 ) 432,929 (909 ) — 426,103 Nonoperating Income (Expense): Undistributed net income of subsidiaries 191,959 — — (191,959 ) — Interest expense and amortization of debt discounts and issuance costs (1,733 ) (53,945 ) — — (55,678 ) Interest income 220 2,591 — — 2,811 Capitalized interest — 3,261 — — 3,261 Losses on fuel derivatives — (59,931 ) — — (59,931 ) Loss on debt extinguishment (7,387 ) (4,671 ) — — (12,058 ) Other, net — (8,821 ) 1 — (8,820 ) Total 183,059 (121,516 ) 1 (191,959 ) (130,415 ) Income (Loss) Before Income Taxes 177,142 311,413 (908 ) (191,959 ) 295,688 Income tax expense (benefit) (5,504 ) 118,546 — — 113,042 Net Income (Loss) $ 182,646 $ 192,867 $ (908 ) $ (191,959 ) $ 182,646 Comprehensive Income (Loss) $ 206,181 $ 216,402 $ (908 ) $ (215,494 ) $ 206,181 Condensed Consolidating Statements of Operations and Comprehensive Loss Year Ended December 31, 2014 Parent Issuer / Subsidiary Non-Guarantor Eliminations Consolidated (in thousands) Operating Revenue $ — $ 2,311,200 $ 4,029 $ (350 ) $ 2,314,879 Operating Expenses: Aircraft fuel, including taxes and delivery — 678,253 — — 678,253 Wages and benefits — 447,446 — — 447,446 Aircraft rent — 106,422 — — 106,422 Maintenance materials and repairs — 223,783 1,836 — 225,619 Aircraft and passenger servicing — 122,780 — — 122,780 Commissions and other selling 49 122,480 76 (87 ) 122,518 Depreciation and amortization — 94,146 2,228 — 96,374 Other rentals and landing fees 5 87,897 — — 87,902 Purchased services 285 73,063 101 (63 ) 73,386 Other 4,973 103,403 871 (200 ) 109,047 Total 5,312 2,059,673 5,112 (350 ) 2,069,747 Operating Income (Loss) (5,312 ) 251,527 (1,083 ) — 245,132 Nonoperating Income (Expense): Undistributed net income of subsidiaries 78,702 — — (78,702 ) — Interest expense and amortization of debt discounts and issuance costs (8,894 ) (55,346 ) — — (64,240 ) Interest income 185 1,499 — — 1,684 Capitalized interest — 8,024 — — 8,024 Losses on fuel derivatives — (63,471 ) — — (63,471 ) Loss on extinguishment of debt (1,433 ) (2,452 ) (3,885 ) Other, net — (9,797 ) — — (9,797 ) Total 68,560 (121,543 ) — (78,702 ) (131,685 ) Income (Loss) Before Income Taxes 63,248 129,984 (1,083 ) (78,702 ) 113,447 Income tax expense (benefit) (5,678 ) 50,199 — — 44,521 Net Income (Loss) $ 68,926 $ 79,785 $ (1,083 ) $ (78,702 ) $ 68,926 Comprehensive Loss $ (11,200 ) $ (341 ) $ (1,083 ) $ 1,424 $ (11,200 ) Condensed Consolidating Statements of Operations and Comprehensive Income Year Ended December 31, 2013 Parent Issuer / Subsidiary Non-Guarantor Eliminations Consolidated (in thousands) Operating Revenue $ — $ 2,155,554 $ 647 $ (336 ) $ 2,155,865 Operating Expenses: Aircraft fuel, including taxes and delivery — 698,802 — — 698,802 Wages and benefits — 427,438 — — 427,438 Aircraft rent — 108,534 — — 108,534 Maintenance materials and repairs — 203,387 — — 203,387 Aircraft and passenger servicing — 120,635 — — 120,635 Commissions and other selling — 125,962 — (62 ) 125,900 Depreciation and amortization — 83,050 — — 83,050 Other rentals and landing fees — 81,317 — — 81,317 Purchased services 32 63,555 116 (61 ) 63,642 Other 7,740 101,546 340 (213 ) 109,413 Total 7,772 2,014,226 456 (336 ) 2,022,118 Operating Income (Loss) (7,772 ) 141,328 191 — 133,747 Nonoperating Income (Expense): Undistributed net income of subsidiaries 62,549 — — (62,549 ) — Interest expense and amortization of debt discounts and issuance costs (8,710 ) (41,743 ) — — (50,453 ) Interest income 132 507 — — 639 Capitalized interest — 12,625 — — 12,625 Losses on fuel derivatives — (5,334 ) — — (5,334 ) Other, net — (4,814 ) — — (4,814 ) Total 53,971 (38,759 ) — (62,549 ) (47,337 ) Income Before Income Taxes 46,199 102,569 191 (62,549 ) 86,410 Income tax expense (benefit) (5,655 ) 40,211 — — 34,556 Net Income $ 51,854 $ 62,358 $ 191 $ (62,549 ) $ 51,854 Comprehensive Income $ 123,222 $ 133,726 $ 191 $ (133,917 ) $ 123,222</t>
  </si>
  <si>
    <t>Schedule of Condensed Consolidating Balance Sheets</t>
  </si>
  <si>
    <t>Condensed Consolidating Balance Sheets December 31, 2015 Parent Issuer / Subsidiary Non-Guarantor Eliminations Consolidated (in thousands) ASSETS Current assets: Cash and cash equivalents $ 69,420 $ 203,406 $ 8,676 $ — $ 281,502 Restricted cash — 5,000 — — 5,000 Short-term investments — 278,545 — — 278,545 Accounts receivable, net 61 81,248 625 (211 ) 81,723 Spare parts and supplies, net — 19,164 — — 19,164 Prepaid expenses and other 7 74,948 95 — 75,050 Total 69,488 662,311 9,396 (211 ) 740,984 Property and equipment at cost — 1,927,126 58,126 — 1,985,252 Less accumulated depreciation and amortization — (427,315 ) (5,195 ) — (432,510 ) Property and equipment, net — 1,499,811 52,931 — 1,552,742 Long-term prepayments and other — 90,161 500 — 90,661 Deferred tax assets, net 26,059 — — (26,059 ) — Goodwill and other intangible assets, net — 125,323 — — 125,323 Intercompany receivable — 242,248 — (242,248 ) — Investment in consolidated subsidiaries 596,570 — — (596,570 ) — TOTAL ASSETS $ 692,117 $ 2,619,854 $ 62,827 $ (865,088 ) $ 2,509,710 LIABILITIES AND SHAREHOLDERS' EQUITY Current liabilities: Accounts payable $ 755 $ 100,007 $ 759 $ (211 ) $ 101,310 Air traffic liability — 427,302 3,464 — 430,766 Other accrued liabilities 530 159,583 145 — 160,258 Current maturities of long-term debt, less discount, and capital lease obligations 288 77,178 — — 77,466 Total 1,573 764,070 4,368 (211 ) 769,800 Long-term debt and capital lease obligations — 694,678 — — 694,678 Intercompany payable 242,248 — — (242,248 ) — Other liabilities and deferred credits: Accumulated pension and other postretirement benefit obligations. — 372,700 — — 372,700 Other liabilities and deferred credits 2,234 86,861 750 — 89,845 Deferred tax liabilities, net — 162,684 — (26,059 ) 136,625 Total 2,234 622,245 750 (26,059 ) 599,170 Shareholders' equity 446,062 538,861 57,709 (596,570 ) 446,062 TOTAL LIABILITIES AND SHAREHOLDERS' EQUITY $ 692,117 $ 2,619,854 $ 62,827 $ (865,088 ) $ 2,509,710 Condensed Consolidating Balance Sheets December 31, 2014 Parent Issuer / Subsidiary Non-Guarantor Eliminations Consolidated (in thousands) ASSETS Current assets: Cash and cash equivalents $ 79,532 $ 179,676 $ 4,879 $ — $ 264,087 Restricted cash — 6,566 — — 6,566 Short-term investments — 260,121 — — 260,121 Accounts receivable, net 63 80,289 531 (146 ) 80,737 Spare parts and supplies, net — 18,011 — — 18,011 Prepaid expenses and other 12 53,281 89 — 53,382 Total 79,607 597,944 5,499 (146 ) 682,904 Property and equipment at cost — 2,006,274 34,726 — 2,041,000 Less accumulated depreciation and amortization — (365,279 ) (2,228 ) — (367,507 ) Property and equipment, net — 1,640,995 32,498 — 1,673,493 Long-term prepayments and other 537 95,688 — — 96,225 Deferred tax assets, net 20,556 — — (20,556 ) — Goodwill and other intangible assets, net — 127,963 — — 127,963 Intercompany receivable — 15,081 — (15,081 ) — Investment in consolidated subsidiaries 351,391 — — (351,391 ) — TOTAL ASSETS $ 452,091 $ 2,477,671 $ 37,997 $ (387,174 ) $ 2,580,585 LIABILITIES AND SHAREHOLDERS' EQUITY Current liabilities: Accounts payable $ 514 $ 96,196 $ 696 $ (146 ) $ 97,260 Air traffic liability — 421,547 2,789 — 424,336 Other accrued liabilities 1,686 140,088 145 — 141,919 Current maturities of long-term debt, less discount, and capital lease obligations 66,530 89,819 — — 156,349 Total 68,730 747,650 3,630 (146 ) 819,864 Long-term debt and capital lease obligations — 893,288 — — 893,288 Intercompany payable 15,081 — — (15,081 ) — Other liabilities and deferred credits: Accumulated pension and other postretirement benefit obligations. — 407,864 — — 407,864 Other liabilities and deferred credits 1,047 70,853 750 — 72,650 Deferred tax liabilities, net — 40,242 — (20,556 ) 19,686 Total 1,047 518,959 750 (20,556 ) 500,200 Shareholders' equity 367,233 317,774 33,617 (351,391 ) 367,233 TOTAL LIABILITIES AND SHAREHOLDERS' EQUITY $ 452,091 $ 2,477,671 $ 37,997 $ (387,174 ) $ 2,580,585</t>
  </si>
  <si>
    <t>Schedule of Condensed Consolidating Statements of Cash Flows</t>
  </si>
  <si>
    <t>Condensed Consolidating Statements of Cash Flows Year Ended December 31, 2015 Parent Issuer / Subsidiary Non-Guarantor Eliminations Consolidated (in thousands) Net Cash Provided By (Used In) Operating Activities: $ (4,084 ) $ 477,310 $ 2,802 $ — $ 476,028 Cash Flows From Investing Activities: Net payments to affiliates (25,000 ) (220,538 ) — 245,538 — Additions to property and equipment, including pre-delivery deposits — (95,252 ) (23,576 ) — (118,828 ) Proceeds from purchase assignment and leaseback transactions — 101,738 — — 101,738 Proceeds from disposition of property and equipment — 3,598 71 — 3,669 Purchases of investments — (257,448 ) — — (257,448 ) Sales of investments — 236,062 — — 236,062 Other — — (500 ) — (500 ) Net cash used in investing activities (25,000 ) (231,840 ) (24,005 ) 245,538 (35,307 ) Cash Flows From Financing Activities: Repayments of long-term debt and capital lease obligations — (216,157 ) — — (216,157 ) Repurchases and conversion of Convertible Notes (184,645 ) — — — (184,645 ) Repurchases of common stock (40,138 ) — — — (40,138 ) Proceeds from settlement of convertible note call options 304,752 — — — 304,752 Payment for settlement of convertible note warrants (282,631 ) — — — (282,631 ) Debt issuance costs — (572 ) — — (572 ) Net payments from affiliates 220,538 — 25,000 (245,538 ) — Change in cash collateral for EETC financing — 1,566 — — 1,566 Other 1,096 (6,577 ) — — (5,481 ) Net cash provided by (used in) financing activities 18,972 (221,740 ) 25,000 (245,538 ) (423,306 ) Net increase (decrease) in cash and cash equivalents (10,112 ) 23,730 3,797 — 17,415 Cash and cash equivalents—Beginning of Period 79,532 179,676 4,879 — 264,087 Cash and cash equivalents—End of Period $ 69,420 $ 203,406 $ 8,676 $ — $ 281,502 Condensed Consolidating Statements of Cash Flows Year Ended December 31, 2014 Parent Issuer / Subsidiary Non-Guarantor Eliminations Consolidated (in thousands) Net Cash Provided By (Used In) Operating Activities: $ (8,303 ) $ 305,969 $ 2,764 $ — $ 300,430 Cash Flows From Investing Activities: Net payments from subsidiaries 38,791 — — (38,791 ) — Additions to property and equipment, including pre-delivery deposits — (439,420 ) (2,809 ) — (442,229 ) Net proceeds from disposition of equipment — 16,953 — — 16,953 Purchases of investments — (458,592 ) — — (458,592 ) Sales of investments — 197,046 — — 197,046 Net cash provided by (used in) investing activities 38,791 (684,013 ) (2,809 ) (38,791 ) (686,822 ) Cash Flows From Financing Activities: Long-term borrowings — 368,430 — — 368,430 Repayments of long-term debt and capital lease obligations — (115,246 ) — — (115,246 ) Repurchases of convertible notes (42,754 ) — — — (42,754 ) Debt issuance costs — (1,519 ) — — (1,519 ) Net payments to parent company — (38,791 ) — 38,791 — Change in cash collateral for EETC financing — 14,434 — — 14,434 Other 7,001 (3,251 ) — — 3,750 Net cash provided by (used in) financing activities (35,753 ) 224,057 — 38,791 227,095 Net decrease in cash and cash equivalents (5,265 ) (153,987 ) (45 ) — (159,297 ) Cash and cash equivalents—Beginning of Period 84,797 333,663 4,924 — 423,384 Cash and cash equivalents—End of Period $ 79,532 $ 179,676 $ 4,879 $ — $ 264,087 Condensed Consolidating Statements of Cash Flows Year Ended December 31, 2013 Parent Issuer / Subsidiary Non-Guarantor Eliminations Consolidated (in thousands) Net Cash Provided By (Used In) Operating Activities: $ (8,088 ) $ 251,260 $ 98 $ — $ 243,270 Cash Flows From Investing Activities: Net payments from subsidiaries 6,883 — — (6,883 ) — Additions to property and equipment, including pre-delivery deposits — (396,719 ) (13,461 ) — (410,180 ) Proceeds from purchase assignment and lease transactions — 67,952 67,952 Net proceeds from disposition of equipment — 14,414 — — 14,414 Net cash provided by (used in) investing activities 6,883 (314,353 ) (13,461 ) (6,883 ) (327,814 ) Cash Flows From Financing Activities: Long-term borrowings — 243,110 — — 243,110 Repayments of long-term debt and capital lease obligations — (113,592 ) — — (113,592 ) Debt issuance costs — (13,846 ) — — (13,846 ) Net payments to parent company — (6,883 ) — 6,883 — Change in cash collateral for EETC financing — (16,000 ) — — (16,000 ) Other 2,376 — — — 2,376 Net cash provided by financing activities 2,376 92,789 — 6,883 102,048 Net increase (decrease) in cash and cash equivalents 1,171 29,696 (13,363 ) — 17,504 Cash and cash equivalents—Beginning of Period 83,626 303,967 18,287 405,880 Cash and cash equivalents—End of Period $ 84,797 $ 333,663 $ 4,924 $ — $ 423,384</t>
  </si>
  <si>
    <t>Supplemental Financial Information (unaudited) (Tables)</t>
  </si>
  <si>
    <t>Schedule of Selected Quarterly Financial Data</t>
  </si>
  <si>
    <t xml:space="preserve"> First Second Third Fourth (in thousands, except per share data) 2015: Operating revenue $ 540,280 $ 571,295 $ 631,738 $ 574,154 Operating income 71,164 91,416 154,677 108,846 Nonoperating loss (29,165 ) (12,155 ) (41,695 ) (47,400 ) Net income 25,883 48,834 70,029 37,900 Net Income Per Common Stock Share: Basic $ 0.47 $ 0.89 $ 1.30 $ 0.71 Diluted 0.40 0.79 1.15 0.66 2014: Operating revenue $ 524,858 $ 575,720 $ 639,462 $ 574,839 Operating income 10,037 51,594 106,169 77,332 Nonoperating loss (18,329 ) (6,615 ) (47,805 ) (58,936 ) Net income (loss) (5,075 ) 27,327 35,575 11,099 Net Income (Loss) Per Common Stock Share: Basic $ (0.10 ) $ 0.51 $ 0.66 $ 0.20 Diluted (0.10 ) 0.43 0.56 0.17</t>
  </si>
  <si>
    <t>Summary of Significant Accounting Policies (Details) $ in Thousands</t>
  </si>
  <si>
    <t>Dec. 31, 2015USD ($)deliverable_or_elementgroup</t>
  </si>
  <si>
    <t>Dec. 31, 2014USD ($)</t>
  </si>
  <si>
    <t>Dec. 31, 2013USD ($)</t>
  </si>
  <si>
    <t>Accumulated amortization for aircraft and other capital leases</t>
  </si>
  <si>
    <t>Property and equipment, Net</t>
  </si>
  <si>
    <t>Operating Lease Rent expense</t>
  </si>
  <si>
    <t>Additional cost of repairing engines</t>
  </si>
  <si>
    <t>Number of groups in which maintenance deposits bifurcated | group</t>
  </si>
  <si>
    <t>Number of Deliverables or Elements | deliverable_or_element</t>
  </si>
  <si>
    <t>Estimated transportation period relating to Mileage Credits</t>
  </si>
  <si>
    <t>24 months</t>
  </si>
  <si>
    <t>Estimated transportation period relating to Mileage Credits accumulated</t>
  </si>
  <si>
    <t>5 months</t>
  </si>
  <si>
    <t>Total frequent flyer liability</t>
  </si>
  <si>
    <t>Commissions and Other Selling Expenses</t>
  </si>
  <si>
    <t>Advertising expense</t>
  </si>
  <si>
    <t>Boeing 717-200 aircraft and engines | Minimum</t>
  </si>
  <si>
    <t>Estimated useful lives</t>
  </si>
  <si>
    <t>7 years</t>
  </si>
  <si>
    <t>Residual value (as a percent)</t>
  </si>
  <si>
    <t>7.00%</t>
  </si>
  <si>
    <t>Boeing 717-200 aircraft and engines | Maximum</t>
  </si>
  <si>
    <t>11 years</t>
  </si>
  <si>
    <t>34.00%</t>
  </si>
  <si>
    <t>Boeing 767-300 aircraft and engines | Minimum</t>
  </si>
  <si>
    <t>0.00%</t>
  </si>
  <si>
    <t>Boeing 767-300 aircraft and engines | Maximum</t>
  </si>
  <si>
    <t>20 years</t>
  </si>
  <si>
    <t>10.00%</t>
  </si>
  <si>
    <t>Airbus A330-200 aircraft and engines</t>
  </si>
  <si>
    <t>25 years</t>
  </si>
  <si>
    <t>ATR42 Turboprop aircraft and engines</t>
  </si>
  <si>
    <t>10 years</t>
  </si>
  <si>
    <t>15.00%</t>
  </si>
  <si>
    <t>Aircraft under capital leases</t>
  </si>
  <si>
    <t>Aircraft under capital leases | Minimum</t>
  </si>
  <si>
    <t>8 years</t>
  </si>
  <si>
    <t>Aircraft under capital leases | Maximum</t>
  </si>
  <si>
    <t>12 years</t>
  </si>
  <si>
    <t>Flight simulator under capital lease</t>
  </si>
  <si>
    <t>Major rotable parts | Minimum</t>
  </si>
  <si>
    <t>Major rotable parts | Maximum</t>
  </si>
  <si>
    <t>Furniture, fixtures and other equipment</t>
  </si>
  <si>
    <t>Furniture, fixtures and other equipment | Minimum</t>
  </si>
  <si>
    <t>3 years</t>
  </si>
  <si>
    <t>Furniture, fixtures and other equipment | Maximum</t>
  </si>
  <si>
    <t>Capitalized software</t>
  </si>
  <si>
    <t>Amortization expense</t>
  </si>
  <si>
    <t>Capitalized software | Minimum</t>
  </si>
  <si>
    <t>Capitalized software | Maximum</t>
  </si>
  <si>
    <t>Summary of Significant Accounting Policies - Recently Issued and Adopted Accounting Pronoucements (Details) - USD ($) $ in Millions</t>
  </si>
  <si>
    <t>AccountingStandardsUpdate201517</t>
  </si>
  <si>
    <t>New Accounting Pronouncements or Change in Accounting Principle [Line Items]</t>
  </si>
  <si>
    <t>New Accounting Pronouncement or Change in Accounting Principle, Effect of Adoption, Quantification</t>
  </si>
  <si>
    <t>AccountingStandardsUpdate201503</t>
  </si>
  <si>
    <t>Accumulated Other Comprehensive Loss - Reclassifications out of Accumulated Other Comprehensive Loss (Details) - USD ($) $ in Thousands</t>
  </si>
  <si>
    <t>3 Months Ended</t>
  </si>
  <si>
    <t>Sep. 30, 2015</t>
  </si>
  <si>
    <t>Mar. 31, 2015</t>
  </si>
  <si>
    <t>Sep. 30, 2014</t>
  </si>
  <si>
    <t>Jun. 30, 2014</t>
  </si>
  <si>
    <t>Mar. 31, 2014</t>
  </si>
  <si>
    <t>Amounts reclassified from AOCI</t>
  </si>
  <si>
    <t>Cash Flow Hedge Foreign currency derivative gains, net</t>
  </si>
  <si>
    <t>Non Cash Flow Hedge Foreign currency derivative gains, net</t>
  </si>
  <si>
    <t>Total, net of tax</t>
  </si>
  <si>
    <t>Total before tax</t>
  </si>
  <si>
    <t>Income tax expense (benefit)</t>
  </si>
  <si>
    <t>Total net of tax</t>
  </si>
  <si>
    <t>Gains on derivatives designated as hedging instruments | Foreign currency derivatives gains</t>
  </si>
  <si>
    <t>Gains on derivatives designated as hedging instruments | Interest rate derivatives loss</t>
  </si>
  <si>
    <t>Gains on derivatives designated as hedging instruments | Amount reclassified from accumulated other comprehensive loss</t>
  </si>
  <si>
    <t>Gains on derivatives designated as hedging instruments | Amount reclassified from accumulated other comprehensive loss | Foreign currency derivatives gains</t>
  </si>
  <si>
    <t>Gains on derivatives designated as hedging instruments | Amount reclassified from accumulated other comprehensive loss | Interest rate derivatives loss</t>
  </si>
  <si>
    <t>Interest Income (Expense), Nonoperating, Net</t>
  </si>
  <si>
    <t>Accumulated Defined Benefit Plans Adjustment, Net Gain (Loss) Attributable to Parent [Member]</t>
  </si>
  <si>
    <t>Actuarial loss (gains)</t>
  </si>
  <si>
    <t>Accumulated Defined Benefit Plans Adjustment, Net Prior Service Attributable to Parent [Member]</t>
  </si>
  <si>
    <t>Defined benefit pension</t>
  </si>
  <si>
    <t>Reclassification from AOCI, Current Period, Tax</t>
  </si>
  <si>
    <t>Short-Term Investments | Amount reclassified from accumulated other comprehensive loss</t>
  </si>
  <si>
    <t>Gain (Loss) on Investments, Excluding Other than Temporary Impairments</t>
  </si>
  <si>
    <t>Accumulated Other Comprehensive Loss - Rollforward of Amounts Included in Accumulated Other Comprehensive Loss (Details) - USD ($) $ in Thousands</t>
  </si>
  <si>
    <t>Rollforward of Accumulated other comprehensive income (loss)</t>
  </si>
  <si>
    <t>Beginning balance</t>
  </si>
  <si>
    <t>Other comprehensive income before reclassifications, net of tax</t>
  </si>
  <si>
    <t>Amounts reclassified from accumulated other comprehensive income (loss), net of tax</t>
  </si>
  <si>
    <t>Ending balance</t>
  </si>
  <si>
    <t>Gains (losses) on derivatives designated as hedging instruments | Interest rate derivatives</t>
  </si>
  <si>
    <t>Gains (losses) on derivatives designated as hedging instruments | Foreign currency derivatives</t>
  </si>
  <si>
    <t>Defined Benefit Pension Items</t>
  </si>
  <si>
    <t>Earnings Per Share - Potential Dilution (Details) - USD ($) $ / shares in Units, shares in Thousands, $ in Thousands</t>
  </si>
  <si>
    <t>Numerator:</t>
  </si>
  <si>
    <t>Denominator:</t>
  </si>
  <si>
    <t>Weighted average common shares outstanding—Basic</t>
  </si>
  <si>
    <t>Assumed exercise of stock options and awards</t>
  </si>
  <si>
    <t>Assumed exercise of convertible note premium</t>
  </si>
  <si>
    <t>Assumed conversion of warrants</t>
  </si>
  <si>
    <t>Weighted average common shares outstanding—Diluted</t>
  </si>
  <si>
    <t>Net Income Per Share</t>
  </si>
  <si>
    <t>Earnings Per Share - Antidilutive Instruments (Details) - shares shares in Thousands</t>
  </si>
  <si>
    <t>Stock options</t>
  </si>
  <si>
    <t>Antidilutive Securities Excluded from Computation of Earnings Per Share [Line Items]</t>
  </si>
  <si>
    <t>Antidilutive Securities Excluded from Computation of Earnings Per Share, Amount</t>
  </si>
  <si>
    <t>Deferred stock</t>
  </si>
  <si>
    <t>Restricted stock</t>
  </si>
  <si>
    <t>Warrants</t>
  </si>
  <si>
    <t>Earnings Per Share - Convertible Note Transactions (Details) - USD ($) $ / shares in Units, $ in Thousands</t>
  </si>
  <si>
    <t>Mar. 23, 2011</t>
  </si>
  <si>
    <t>Debt Instrument [Line Items]</t>
  </si>
  <si>
    <t>Five Percent Convertible Notes, Due in 2016 [Member]</t>
  </si>
  <si>
    <t>Stated interest rate (as a percent)</t>
  </si>
  <si>
    <t>5.00%</t>
  </si>
  <si>
    <t>Debt Instrument, Face Amount</t>
  </si>
  <si>
    <t>Debt Instrument, Repurchased Face Amount</t>
  </si>
  <si>
    <t>Conversion price (in dollars per share)</t>
  </si>
  <si>
    <t>Class of Warrant or Right, Exercise Price of Warrants or Rights</t>
  </si>
  <si>
    <t>ConvertibleHedgeAndWarrant [Member]</t>
  </si>
  <si>
    <t>NetSettlementProceedsConvertibleNoteHedge</t>
  </si>
  <si>
    <t>Earnings Per Share - Share Repurchase Program (Details) - USD ($) $ in Millions</t>
  </si>
  <si>
    <t>Apr. 30, 2015</t>
  </si>
  <si>
    <t>Equity, Class of Treasury Stock [Line Items]</t>
  </si>
  <si>
    <t>Stock Repurchase Program, Authorized Amount</t>
  </si>
  <si>
    <t>Stock Repurchase Program, Remaining Authorized Repurchase Amount</t>
  </si>
  <si>
    <t>Stock Repurchased During Period, Value</t>
  </si>
  <si>
    <t>Stock Repurchased During Period, Shares</t>
  </si>
  <si>
    <t>Short-Term Investments (Details) - USD ($) $ in Thousands</t>
  </si>
  <si>
    <t>Schedule of Available-for-sale Securities [Line Items]</t>
  </si>
  <si>
    <t>Amortized Cost</t>
  </si>
  <si>
    <t>Gross Unrealized Gains</t>
  </si>
  <si>
    <t>Gross Unrealized Losses</t>
  </si>
  <si>
    <t>Fair Value</t>
  </si>
  <si>
    <t>Available-for-sale Securities, Debt Maturities, Fair Value, Fiscal Year Maturity [Abstract]</t>
  </si>
  <si>
    <t>Under 1 Year</t>
  </si>
  <si>
    <t>1 to 5 Years</t>
  </si>
  <si>
    <t>Corporate Debt Securities</t>
  </si>
  <si>
    <t>US Government Agencies Debt Securities</t>
  </si>
  <si>
    <t>Municipal Bonds</t>
  </si>
  <si>
    <t>Fixed income securities</t>
  </si>
  <si>
    <t>Fair Value Measurements - Assets and Liabilities Measured at Fair Value on a Recurring Basis (Details) - USD ($) $ in Thousands</t>
  </si>
  <si>
    <t>Assets measured at fair value</t>
  </si>
  <si>
    <t>Recurring basis</t>
  </si>
  <si>
    <t>Cash equivalents</t>
  </si>
  <si>
    <t>Cash equivalents measured at net asset value</t>
  </si>
  <si>
    <t>Total assets measured at fair value</t>
  </si>
  <si>
    <t>Liabilities measured at fair value</t>
  </si>
  <si>
    <t>Total liabilities measured at fair value</t>
  </si>
  <si>
    <t>Recurring basis | Fuel derivative contracts | Heating oil put options</t>
  </si>
  <si>
    <t>Derivative contracts</t>
  </si>
  <si>
    <t>Recurring basis | Fuel derivative contracts | Heating oil swaps</t>
  </si>
  <si>
    <t>Recurring basis | Foreign currency derivatives</t>
  </si>
  <si>
    <t>Recurring basis | Interest rate derivatives</t>
  </si>
  <si>
    <t>Recurring basis | Negative interest arbitrage derivative</t>
  </si>
  <si>
    <t>Recurring basis | Level 1</t>
  </si>
  <si>
    <t>Recurring basis | Level 2</t>
  </si>
  <si>
    <t>Recurring basis | Level 2 | Fuel derivative contracts | Heating oil put options</t>
  </si>
  <si>
    <t>Recurring basis | Level 2 | Fuel derivative contracts | Heating oil swaps</t>
  </si>
  <si>
    <t>Recurring basis | Level 2 | Foreign currency derivatives</t>
  </si>
  <si>
    <t>Recurring basis | Level 2 | Interest rate derivatives</t>
  </si>
  <si>
    <t>Recurring basis | Level 3</t>
  </si>
  <si>
    <t>Recurring basis | Level 3 | Negative interest arbitrage derivative</t>
  </si>
  <si>
    <t>Fair Value Measurements - Debt Measured at Fair Value (Excluding Capital Leases) (Details) - Recurring basis - USD ($) $ in Thousands</t>
  </si>
  <si>
    <t>Carrying value of debt</t>
  </si>
  <si>
    <t>Fair value of debt</t>
  </si>
  <si>
    <t>Financial Derivative Instruments - Realized and Unrealized Gains and Losses (Details) - USD ($) $ in Thousands</t>
  </si>
  <si>
    <t>Derivative instrument</t>
  </si>
  <si>
    <t>Losses on fuel derivatives recorded as nonoperating income (expense)</t>
  </si>
  <si>
    <t>Derivatives Not Designated as Hedging Instruments | Fuel derivative contracts</t>
  </si>
  <si>
    <t>Losses realized at settlement</t>
  </si>
  <si>
    <t>Reversal of prior period unrealized amounts</t>
  </si>
  <si>
    <t>Unrealized gains (losses) on contracts that will settle in future periods</t>
  </si>
  <si>
    <t>Derivatives Designated as Hedging Instruments | Foreign currency derivatives</t>
  </si>
  <si>
    <t>Accumulated other comprehensive income (loss) expected to be reclassified to earnings in the next 12 months</t>
  </si>
  <si>
    <t>Reclassification estimated time period</t>
  </si>
  <si>
    <t>12 months</t>
  </si>
  <si>
    <t>Financial Derivative Instruments - Derivative Position (Details) ¥ in Thousands, gal in Thousands, AUD in Thousands, $ in Thousands</t>
  </si>
  <si>
    <t>Dec. 31, 2015USD ($)gal</t>
  </si>
  <si>
    <t>Dec. 31, 2014USD ($)gal</t>
  </si>
  <si>
    <t>Dec. 31, 2015JPY (¥)</t>
  </si>
  <si>
    <t>Dec. 31, 2015AUD</t>
  </si>
  <si>
    <t>Dec. 31, 2014JPY (¥)</t>
  </si>
  <si>
    <t>Dec. 31, 2014AUD</t>
  </si>
  <si>
    <t>Fair Value of Derivatives</t>
  </si>
  <si>
    <t>Net derivative position</t>
  </si>
  <si>
    <t>Derivatives designated as hedging instruments | Interest rate derivatives</t>
  </si>
  <si>
    <t>Notional Amount</t>
  </si>
  <si>
    <t>Derivatives designated as hedging instruments | Interest rate derivatives | Other Accrued Liabilities, Current</t>
  </si>
  <si>
    <t>Derivative Asset, Current</t>
  </si>
  <si>
    <t>Gross fair value of liabilities, current</t>
  </si>
  <si>
    <t>Derivatives designated as hedging instruments | Interest rate derivatives | Deferred Credits and Other Liabilities</t>
  </si>
  <si>
    <t>Derivative Asset, Noncurrent</t>
  </si>
  <si>
    <t>Gross fair value of liabilities, noncurrent</t>
  </si>
  <si>
    <t>Derivatives designated as hedging instruments | Foreign currency derivatives | Prepaid expenses and other</t>
  </si>
  <si>
    <t>Derivatives designated as hedging instruments | Foreign currency derivatives | Long-term prepayments and other</t>
  </si>
  <si>
    <t>Derivatives designated as hedging instruments | Foreign currency derivatives | Deferred Credits and Other Liabilities</t>
  </si>
  <si>
    <t>Derivatives not designated as hedging instruments | Foreign currency derivatives | Prepaid expenses and other</t>
  </si>
  <si>
    <t>Derivatives not designated as hedging instruments | Foreign currency derivatives | Long-term prepayments and other</t>
  </si>
  <si>
    <t>Derivatives not designated as hedging instruments | Foreign currency derivatives | Deferred Credits and Other Liabilities</t>
  </si>
  <si>
    <t>Notional Amount | AUD</t>
  </si>
  <si>
    <t>Derivatives not designated as hedging instruments | Fuel derivative contracts | Other Accrued Liabilities, Current</t>
  </si>
  <si>
    <t>Notional Amount (volume) | gal</t>
  </si>
  <si>
    <t>Derivatives not designated as hedging instruments | Negative interest arbitrage derivative</t>
  </si>
  <si>
    <t>Derivatives not designated as hedging instruments | Negative interest arbitrage derivative | Other Accrued Liabilities, Current</t>
  </si>
  <si>
    <t>Financial Derivative Instruments - Impact of Cash Flow Hedges; Risk and Collateral (Details) - USD ($)</t>
  </si>
  <si>
    <t>Gains (losses) for designated hedge contracts</t>
  </si>
  <si>
    <t>Derivative Assets (Liabilities), at Fair Value, Net</t>
  </si>
  <si>
    <t>Amount of collateral posted with counterparties</t>
  </si>
  <si>
    <t>Cash Flow Hedging | Foreign currency derivatives</t>
  </si>
  <si>
    <t>Gain recognized in AOCI on derivatives (effective portion)</t>
  </si>
  <si>
    <t>(Gain) loss reclassified from AOCI into income (effective portion)</t>
  </si>
  <si>
    <t>Gain recognized in nonoperating (income) expense (ineffective portion)</t>
  </si>
  <si>
    <t>Cash Flow Hedging | Interest rate derivatives</t>
  </si>
  <si>
    <t>Intangible Assets - Net Book Value and Useful Lives (Details) - USD ($) $ in Thousands</t>
  </si>
  <si>
    <t>Hawaiian Airlines trade name</t>
  </si>
  <si>
    <t>Gross carrying value of intangible assets</t>
  </si>
  <si>
    <t>Accumulated amortization</t>
  </si>
  <si>
    <t>Net book value</t>
  </si>
  <si>
    <t>Net book value of intangible assets</t>
  </si>
  <si>
    <t>Favorable aircraft maintenance contracts</t>
  </si>
  <si>
    <t>Gross carrying value</t>
  </si>
  <si>
    <t>Favorable aircraft maintenance contracts | Weighted average</t>
  </si>
  <si>
    <t>Approximate useful life</t>
  </si>
  <si>
    <t>14 years</t>
  </si>
  <si>
    <t>Frequent flyer program - customer relations</t>
  </si>
  <si>
    <t>Operating certificates</t>
  </si>
  <si>
    <t>Intangible Assets - Amortization Expense (Details) - USD ($) $ in Thousands</t>
  </si>
  <si>
    <t>Estimated future amortization expense</t>
  </si>
  <si>
    <t>Debt - Schedule of Debt (Details) - USD ($) $ in Thousands</t>
  </si>
  <si>
    <t>May. 31, 2013</t>
  </si>
  <si>
    <t>Debt and Capital Lease Obligations</t>
  </si>
  <si>
    <t>Less: Current maturities</t>
  </si>
  <si>
    <t>Debt Instrument, Term</t>
  </si>
  <si>
    <t>5 years</t>
  </si>
  <si>
    <t>Enhanced Equipment Trust Certificates (EETC) | Airbus A330-200 | Class A Pass-Through Trust</t>
  </si>
  <si>
    <t>3.90%</t>
  </si>
  <si>
    <t>Enhanced Equipment Trust Certificates (EETC) | Airbus A330-200 | Class B Pass-Through trust</t>
  </si>
  <si>
    <t>4.95%</t>
  </si>
  <si>
    <t>Aircraft Facility Agreement | Airbus A330-200</t>
  </si>
  <si>
    <t>Debt Instrument, Interest Rate, Stated Percentage Rate Range, Minimum</t>
  </si>
  <si>
    <t>5.37%</t>
  </si>
  <si>
    <t>Debt Instrument, Interest Rate, Stated Percentage Rate Range, Maximum</t>
  </si>
  <si>
    <t>6.46%</t>
  </si>
  <si>
    <t>Aircraft Facility Agreement | Boeing 717-200</t>
  </si>
  <si>
    <t>8.00%</t>
  </si>
  <si>
    <t>Aircraft Facility Agreement | Boeing 767-300</t>
  </si>
  <si>
    <t>Convertible Notes Payable</t>
  </si>
  <si>
    <t>Less: Unamortized discount on convertible note</t>
  </si>
  <si>
    <t>Capital Lease Obligations</t>
  </si>
  <si>
    <t>Debt - Enhanced Equipment Trust Certificates (EETC) (Details)</t>
  </si>
  <si>
    <t>Dec. 31, 2015airbus_aircraft</t>
  </si>
  <si>
    <t>May. 31, 2013pass_through_trust</t>
  </si>
  <si>
    <t>Number of pass-through trusts | pass_through_trust</t>
  </si>
  <si>
    <t>Enhanced Equipment Trust Certificates (EETC)</t>
  </si>
  <si>
    <t>Number of Aircraft Financed Through Loan | airbus_aircraft</t>
  </si>
  <si>
    <t>Debt - Convertible Notes (Details) - USD ($)</t>
  </si>
  <si>
    <t>Interest Expense, Debt</t>
  </si>
  <si>
    <t>Debt Instrument, Repurchase Amount</t>
  </si>
  <si>
    <t>Debt Instrument Principal Amount Denomination for Conversion into Common Stock</t>
  </si>
  <si>
    <t>Debt Instrument, Convertible, Conversion Ratio</t>
  </si>
  <si>
    <t>Debt Redemption, Price Due to Fundamental Change as Percentage of Principal Amount</t>
  </si>
  <si>
    <t>100.00%</t>
  </si>
  <si>
    <t>Amortization of Financing Costs</t>
  </si>
  <si>
    <t>Debt - Debt Extinguishment and Revolving Credit Facilities (Details) - USD ($) $ in Thousands</t>
  </si>
  <si>
    <t>1 Months Ended</t>
  </si>
  <si>
    <t>Oct. 31, 2014</t>
  </si>
  <si>
    <t>Nov. 30, 2014</t>
  </si>
  <si>
    <t>Extinguishment of Debt [Line Items]</t>
  </si>
  <si>
    <t>Revolving Credit Facility</t>
  </si>
  <si>
    <t>Line of Credit Facility [Line Items]</t>
  </si>
  <si>
    <t>Long-term Line of Credit</t>
  </si>
  <si>
    <t>CITIGROUP GLOBAL MARKETS | Revolving Credit Facility</t>
  </si>
  <si>
    <t>Line of Credit Facility, Maximum Borrowing Capacity</t>
  </si>
  <si>
    <t>CITIGROUP GLOBAL MARKETS | Revolving Credit Facility | London Interbank Offered Rate (LIBOR)</t>
  </si>
  <si>
    <t>3.00%</t>
  </si>
  <si>
    <t>CITIGROUP GLOBAL MARKETS | Revolving Credit Facility | Certain Market Rates</t>
  </si>
  <si>
    <t>2.00%</t>
  </si>
  <si>
    <t>Secured Debt</t>
  </si>
  <si>
    <t>Extinguishment of Debt, Amount</t>
  </si>
  <si>
    <t>Debt - Schedule of Maturities of Long-Term Debt (Details) $ in Thousands</t>
  </si>
  <si>
    <t>Dec. 31, 2015USD ($)</t>
  </si>
  <si>
    <t>Thereafter</t>
  </si>
  <si>
    <t>Long-term Debt, Gross</t>
  </si>
  <si>
    <t>Leases (Details) $ in Thousands</t>
  </si>
  <si>
    <t>Dec. 31, 2015USD ($)airbus_aircraftcontract</t>
  </si>
  <si>
    <t>Number of Aircraft under Lease Agreement | contract</t>
  </si>
  <si>
    <t>Number of Aircraft Operated | airbus_aircraft</t>
  </si>
  <si>
    <t>Number of Aircraft under Capital Lease Agreements | contract</t>
  </si>
  <si>
    <t>Number of Aircraft under Operating Lease Agreements | contract</t>
  </si>
  <si>
    <t>Aircraft</t>
  </si>
  <si>
    <t>Future minimum rental payments under capital leases</t>
  </si>
  <si>
    <t>Total minimum capital lease payments</t>
  </si>
  <si>
    <t>Less amounts representing interest</t>
  </si>
  <si>
    <t>Present value of minimum capital lease payments</t>
  </si>
  <si>
    <t>Future minimum rental payments under operating leases</t>
  </si>
  <si>
    <t>Total minimum operating lease payments</t>
  </si>
  <si>
    <t>A330-800neo Aircraft [Member]</t>
  </si>
  <si>
    <t>NumberOfSaleLeasebackAircraft | airbus_aircraft</t>
  </si>
  <si>
    <t>Sale Leaseback, Length of Time</t>
  </si>
  <si>
    <t>Minimum</t>
  </si>
  <si>
    <t>Term of Lease</t>
  </si>
  <si>
    <t>1 year</t>
  </si>
  <si>
    <t>Maximum</t>
  </si>
  <si>
    <t>Income Taxes - Significant Components of Income Tax Expense (Details) - USD ($) $ in Thousands</t>
  </si>
  <si>
    <t>Current</t>
  </si>
  <si>
    <t>Federal</t>
  </si>
  <si>
    <t>State</t>
  </si>
  <si>
    <t>Current Income Tax Expense (Benefit)</t>
  </si>
  <si>
    <t>Deferred</t>
  </si>
  <si>
    <t>Income Taxes - Effective Income Tax Rate Reconciliation (Details) - USD ($) $ in Thousands</t>
  </si>
  <si>
    <t>Income tax expense computed at the statutory federal rate</t>
  </si>
  <si>
    <t>Increase (decrease) resulting from:</t>
  </si>
  <si>
    <t>State income taxes, net of federal tax effect</t>
  </si>
  <si>
    <t>Nondeductible meals</t>
  </si>
  <si>
    <t>Income Taxes - Deferred Tax Assets and Liabilities (Details) - USD ($) $ in Thousands</t>
  </si>
  <si>
    <t>Deferred tax assets:</t>
  </si>
  <si>
    <t>Accumulated pension and other postretirement benefits</t>
  </si>
  <si>
    <t>Federal and state net operating loss carryforwards</t>
  </si>
  <si>
    <t>Alternative minimum tax credit carryforwards</t>
  </si>
  <si>
    <t>Fuel derivative contracts</t>
  </si>
  <si>
    <t>Other assets</t>
  </si>
  <si>
    <t>Total gross deferred tax assets</t>
  </si>
  <si>
    <t>Less: Valuation allowance</t>
  </si>
  <si>
    <t>Net deferred tax assets</t>
  </si>
  <si>
    <t>Deferred tax liabilities:</t>
  </si>
  <si>
    <t>Intangible assets</t>
  </si>
  <si>
    <t>Plant and equipment, principally accelerated depreciation</t>
  </si>
  <si>
    <t>Other liabilities</t>
  </si>
  <si>
    <t>Total deferred tax liabilities</t>
  </si>
  <si>
    <t>Net deferred tax liability</t>
  </si>
  <si>
    <t>Income Taxes - Narrative (Details) - USD ($)</t>
  </si>
  <si>
    <t>Operating Loss Carryforwards</t>
  </si>
  <si>
    <t>Deferred Tax Assets, Operating Loss Carryforwards</t>
  </si>
  <si>
    <t>Unrecorded Excess Tax Benefit Stock Plan Awards</t>
  </si>
  <si>
    <t>Unrecognized Tax Benefits</t>
  </si>
  <si>
    <t>Employee Benefit Plans - Defined Benefit Plans (Details) $ in Thousands</t>
  </si>
  <si>
    <t>Jan. 01, 2008</t>
  </si>
  <si>
    <t>Dec. 31, 2015USD ($)plan</t>
  </si>
  <si>
    <t>Minimum age of pilots who were participants of plan as of July 1, 2005 for whom further benefit will accrue</t>
  </si>
  <si>
    <t>50 years</t>
  </si>
  <si>
    <t>Number of unfunded defined benefit postretirement medical and life insurance plans sponsored by company | plan</t>
  </si>
  <si>
    <t>Accumulated pension benefit obligation</t>
  </si>
  <si>
    <t>Amounts recognized in the statement of financial position consist of:</t>
  </si>
  <si>
    <t>Noncurrent benefit liability</t>
  </si>
  <si>
    <t>Pension</t>
  </si>
  <si>
    <t>Change in benefit obligations</t>
  </si>
  <si>
    <t>Benefit obligations, beginning of year</t>
  </si>
  <si>
    <t>Service cost</t>
  </si>
  <si>
    <t>Interest cost</t>
  </si>
  <si>
    <t>Actuarial gains (losses)</t>
  </si>
  <si>
    <t>Benefits paid</t>
  </si>
  <si>
    <t>Plan amendments</t>
  </si>
  <si>
    <t>Benefit obligation at end of year</t>
  </si>
  <si>
    <t>Change in plan assets</t>
  </si>
  <si>
    <t>Fair value of assets, beginning of year</t>
  </si>
  <si>
    <t>Actual return on plan assets</t>
  </si>
  <si>
    <t>Employer contribution</t>
  </si>
  <si>
    <t>Fair value of assets at end of year</t>
  </si>
  <si>
    <t>Unfunded status at December 31,</t>
  </si>
  <si>
    <t>Current benefit liability</t>
  </si>
  <si>
    <t>Total reflected in the statement of financial position</t>
  </si>
  <si>
    <t>Amounts recognized in other comprehensive loss</t>
  </si>
  <si>
    <t>Unamortized actuarial loss</t>
  </si>
  <si>
    <t>Prior service cost (credit)</t>
  </si>
  <si>
    <t>Total reflected in other comprehensive loss</t>
  </si>
  <si>
    <t>less: federal subsidy on benefits paid</t>
  </si>
  <si>
    <t>Employee Benefit Plans - Net Periodic Benefit Cost (Details) - USD ($) $ in Thousands</t>
  </si>
  <si>
    <t>Components of Net Periodic Benefit Cost</t>
  </si>
  <si>
    <t>Expected return on plan assets</t>
  </si>
  <si>
    <t>Recognized net actuarial loss (gain)</t>
  </si>
  <si>
    <t>Net periodic benefit cost</t>
  </si>
  <si>
    <t>Other Changes in Plan Assets and Benefit Obligations Recognized in Other Comprehensive Loss</t>
  </si>
  <si>
    <t>Current year actuarial (gain) loss</t>
  </si>
  <si>
    <t>Current year prior service cost</t>
  </si>
  <si>
    <t>Amortization of actuarial gain (loss)</t>
  </si>
  <si>
    <t>Amortization of prior service credit (cost)</t>
  </si>
  <si>
    <t>Total recognized in other comprehensive loss</t>
  </si>
  <si>
    <t>Total recognized in net periodic benefit cost and other comprehensive loss</t>
  </si>
  <si>
    <t>Employee Benefit Plans - Weighted Average Actuarial Assumptions (Details)</t>
  </si>
  <si>
    <t>Defined Benefit Plans and Other Postretirement Benefit Plans Table Text Block [Line Items]</t>
  </si>
  <si>
    <t>Discount rate to determine net periodic benefit expense, Disability</t>
  </si>
  <si>
    <t>4.16%</t>
  </si>
  <si>
    <t>4.99%</t>
  </si>
  <si>
    <t>Discount rate to determine projected benefit obligation, Disability</t>
  </si>
  <si>
    <t>4.61%</t>
  </si>
  <si>
    <t>Expected return on plan assets, Disability</t>
  </si>
  <si>
    <t>5.40%</t>
  </si>
  <si>
    <t>5.92%</t>
  </si>
  <si>
    <t>Years to reach ultimate health care trend rate to determine net periodic benefit expense</t>
  </si>
  <si>
    <t>4 years</t>
  </si>
  <si>
    <t>Years to reach ultimate health care trend rate to determine projected benefit obligation</t>
  </si>
  <si>
    <t>Expected return on plan assets during next fiscal year, disability</t>
  </si>
  <si>
    <t>Discount rate to determine net periodic benefit expense</t>
  </si>
  <si>
    <t>4.19%</t>
  </si>
  <si>
    <t>5.01%</t>
  </si>
  <si>
    <t>Discount rate to determine projected benefit obligation</t>
  </si>
  <si>
    <t>4.56%</t>
  </si>
  <si>
    <t>6.89%</t>
  </si>
  <si>
    <t>6.92%</t>
  </si>
  <si>
    <t>Defined Benefit Plan Assumption Return on Assets for Following Year</t>
  </si>
  <si>
    <t>6.69%</t>
  </si>
  <si>
    <t>Pension | Minimum</t>
  </si>
  <si>
    <t>Assumed rate of compensation increases, range</t>
  </si>
  <si>
    <t>1.80%</t>
  </si>
  <si>
    <t>Pension | Maximum</t>
  </si>
  <si>
    <t>6.80%</t>
  </si>
  <si>
    <t>6.50%</t>
  </si>
  <si>
    <t>Postretirement</t>
  </si>
  <si>
    <t>4.30%</t>
  </si>
  <si>
    <t>5.21%</t>
  </si>
  <si>
    <t>4.72%</t>
  </si>
  <si>
    <t>Health care trend rate to determine net periodic benefit expense</t>
  </si>
  <si>
    <t>7.50%</t>
  </si>
  <si>
    <t>Ultimate Health care trend rate to determine net periodic benefit expense</t>
  </si>
  <si>
    <t>4.75%</t>
  </si>
  <si>
    <t>Health care trend rate to determine projected benefit obligation</t>
  </si>
  <si>
    <t>8.25%</t>
  </si>
  <si>
    <t>Ultimate Health care trend rate to determine projected benefit obligation</t>
  </si>
  <si>
    <t>Employee Benefit Plans - Change in Assumptions and Estimates (Details) $ in Thousands</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Actuarial loss</t>
  </si>
  <si>
    <t>Amortization of prior service cost (credit)</t>
  </si>
  <si>
    <t>To be recognized in net periodic benefit cost from accumulated other comprehensive loss</t>
  </si>
  <si>
    <t>Employee Benefit Plans - Plan Assets (Details) - USD ($) $ in Thousands</t>
  </si>
  <si>
    <t>Defined Benefit Plan, Actual Plan Asset Allocations</t>
  </si>
  <si>
    <t>Defined Benefit Plan, Target Plan Asset Allocations</t>
  </si>
  <si>
    <t>Minimum required contribution required for defined benefit pension plans and disability plan</t>
  </si>
  <si>
    <t>Pension Benefits</t>
  </si>
  <si>
    <t>Defined Benefit Plan Fair Value of Plan Assets Excluding Cash</t>
  </si>
  <si>
    <t>Defined Benefit Pension Plans and Defined Benefit Postretirement Plans Disclosure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xpected Future Benefit Payments</t>
  </si>
  <si>
    <t>Other Benefits</t>
  </si>
  <si>
    <t>Prescription Drug Subsidy Receipts, Rolling Maturity [Abstract]</t>
  </si>
  <si>
    <t>Prescription Drug Subsidy Receipts, Next Twelve Months</t>
  </si>
  <si>
    <t>Prescription Drug Subsidy Receipts, Year Two</t>
  </si>
  <si>
    <t>Prescription Drug Subsidy Receipts, Year Three</t>
  </si>
  <si>
    <t>Prescription Drug Subsidy Receipts, Year Four</t>
  </si>
  <si>
    <t>Prescription Drug Subsidy Receipts, Year Five</t>
  </si>
  <si>
    <t>Prescription Drug Subsidy Receipts, after Year Five</t>
  </si>
  <si>
    <t>Prescription Drug Subsidy Receipts</t>
  </si>
  <si>
    <t>Equity Securities | Pension Benefits</t>
  </si>
  <si>
    <t>59.00%</t>
  </si>
  <si>
    <t>60.00%</t>
  </si>
  <si>
    <t>Fixed Income Securities | Pension Benefits</t>
  </si>
  <si>
    <t>36.00%</t>
  </si>
  <si>
    <t>35.00%</t>
  </si>
  <si>
    <t>Equity Funds | Pension Benefits</t>
  </si>
  <si>
    <t>Fixed Income Funds | Pension Benefits</t>
  </si>
  <si>
    <t>Real Estate Investment | Pension Benefits</t>
  </si>
  <si>
    <t>Insurance Company Pooled Separate Account | Pension Benefits</t>
  </si>
  <si>
    <t>Common Collective Trust Fund | Other Benefits</t>
  </si>
  <si>
    <t>Employee Benefit Plans - Defined Contribution Plans (Details) - USD ($) $ in Millions</t>
  </si>
  <si>
    <t>Defined Contribution Plan, Cost Recognized</t>
  </si>
  <si>
    <t>Capital Stock and Share-based Compensation - Capital Stock (Details)</t>
  </si>
  <si>
    <t>Dec. 31, 2015sharesdirectorvote$ / shares</t>
  </si>
  <si>
    <t>Dec. 31, 2014$ / shares</t>
  </si>
  <si>
    <t>Dec. 31, 2013$ / shares</t>
  </si>
  <si>
    <t>Class of Stock [Line Items]</t>
  </si>
  <si>
    <t>Common Stock Number of Classes | shares</t>
  </si>
  <si>
    <t>Common Stock, Dividends, Per Share, Cash Paid | $ / shares</t>
  </si>
  <si>
    <t>Number of Shares of Special Preferred Stock Held by Each Union | shares</t>
  </si>
  <si>
    <t>Number of Directors of which Nomination Right is Available to Each Union | director</t>
  </si>
  <si>
    <t>Preferred Stock, Par or Stated Value Per Share | $ / shares</t>
  </si>
  <si>
    <t>Multiplier of Dividend Per Share Paid on Common Stock to Determine Dividend on Special Preferred Stock</t>
  </si>
  <si>
    <t>Special Preferred Stock Conversion Ratio</t>
  </si>
  <si>
    <t>Number of Votes Per Share | vote</t>
  </si>
  <si>
    <t>Preferred Stock</t>
  </si>
  <si>
    <t>Capital Stock and Share-based Compensation - Share-Based Compensation and Stock Options (Details) - USD ($) $ in Millions</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1 months</t>
  </si>
  <si>
    <t>Share-based Compensation Arrangement by Share-based Payment Award, Options, Outstanding, Intrinsic Value</t>
  </si>
  <si>
    <t>Share-based Compensation Arrangement by Share-based Payment Award, Options, Vested and Expected to Vest, Exercisable, Aggregate Intrinsic Value</t>
  </si>
  <si>
    <t>Share-based Compensation Arrangement by Share-based Payment Award, Options, Exercises in Period, Intrinsic Value</t>
  </si>
  <si>
    <t>Non Employee Director</t>
  </si>
  <si>
    <t>Capital Stock and Share-based Compensation - Performance-Based Stock Awards (Details) - Performance Shares - USD ($) $ / shares in Units, $ in Millions</t>
  </si>
  <si>
    <t>Share Based Compensation Arrangement by Share Based Payment Award Maximum Number of Shares Payout</t>
  </si>
  <si>
    <t>Share-based Compensation Arrangement by Share-based Payment Award, Award Vesting Period</t>
  </si>
  <si>
    <t>Share-based Compensation Arrangement by Share-based Payment Award, Options, Vested in Period, Fair Value</t>
  </si>
  <si>
    <t>Number of units</t>
  </si>
  <si>
    <t>Non-vested at the beginning of the period</t>
  </si>
  <si>
    <t>Granted</t>
  </si>
  <si>
    <t>Vested</t>
  </si>
  <si>
    <t>Forfeited</t>
  </si>
  <si>
    <t>Non-vested at the end of the period</t>
  </si>
  <si>
    <t>Weighted average grant date fair value</t>
  </si>
  <si>
    <t>Capital Stock and Share-based Compensation - Time-Based Stock Awards (Details) - Time-Based Stock Awards - USD ($) $ / shares in Units, $ in Millions</t>
  </si>
  <si>
    <t>Commitments and Contingent Liabilities - Committments and Contingent Liabilities (Details) $ in Thousands</t>
  </si>
  <si>
    <t>Total Committed Expenditures</t>
  </si>
  <si>
    <t>Capital</t>
  </si>
  <si>
    <t>Operating</t>
  </si>
  <si>
    <t>Commitments and Contingent Liabilities - Narrative (Details) - USD ($) $ in Millions</t>
  </si>
  <si>
    <t>Credit Card Processing Agreements</t>
  </si>
  <si>
    <t>Long-term Purchase Commitment [Line Items]</t>
  </si>
  <si>
    <t>Credit Card Holdback Percentage Limit Maximum</t>
  </si>
  <si>
    <t>Airbus A330-200</t>
  </si>
  <si>
    <t>6 years</t>
  </si>
  <si>
    <t>Other Commitment, Fiscal Year Maturity [Abstract]</t>
  </si>
  <si>
    <t>Geographic Information (Details) $ in Thousands</t>
  </si>
  <si>
    <t>Sep. 30, 2015USD ($)</t>
  </si>
  <si>
    <t>Jun. 30, 2015USD ($)</t>
  </si>
  <si>
    <t>Mar. 31, 2015USD ($)</t>
  </si>
  <si>
    <t>Sep. 30, 2014USD ($)</t>
  </si>
  <si>
    <t>Jun. 30, 2014USD ($)</t>
  </si>
  <si>
    <t>Mar. 31, 2014USD ($)</t>
  </si>
  <si>
    <t>Dec. 31, 2015USD ($)segmentbusiness</t>
  </si>
  <si>
    <t>Number of significant lines of business offered by company | business</t>
  </si>
  <si>
    <t>Number of reportable segments | segment</t>
  </si>
  <si>
    <t>Operating revenue</t>
  </si>
  <si>
    <t>Domestic</t>
  </si>
  <si>
    <t>Pacific</t>
  </si>
  <si>
    <t>Supplemental Cash Flow Information (Details) - USD ($) $ in Thousands</t>
  </si>
  <si>
    <t>Cash payments for interest (net of amounts capitalized)</t>
  </si>
  <si>
    <t>Cash payments (refunds) for income taxes</t>
  </si>
  <si>
    <t>Investing and Financing Activities Not Affecting Cash:</t>
  </si>
  <si>
    <t>Property and equipment acquired through a capital lease</t>
  </si>
  <si>
    <t>Condensed Consolidating Financial Information - Condensed Consolidating Statements of Operations and Comprehensive Loss (Details) $ in Thousands</t>
  </si>
  <si>
    <t>Condensed Consolidating Statements of Operations and Comprehensive Income (Loss)</t>
  </si>
  <si>
    <t>Operating Revenue</t>
  </si>
  <si>
    <t>Comprehensive Income (Loss), Net of Tax, Attributable to Parent</t>
  </si>
  <si>
    <t>Parent Issuer / Guarantor</t>
  </si>
  <si>
    <t>Undistributed net income of subsidiaries</t>
  </si>
  <si>
    <t>Subsidiary Issuer/Guarantor</t>
  </si>
  <si>
    <t>Ownership interest (as a percent)</t>
  </si>
  <si>
    <t>Non-Guarantor Subsidiaries</t>
  </si>
  <si>
    <t>Eliminations</t>
  </si>
  <si>
    <t>Condensed Consolidating Financial Information - Condensed Consolidating Balance Sheets (Details) - USD ($) $ in Thousands</t>
  </si>
  <si>
    <t>Dec. 31, 2012</t>
  </si>
  <si>
    <t>Current assets:</t>
  </si>
  <si>
    <t>Property and equipment at cost</t>
  </si>
  <si>
    <t>Deferred tax assets, net</t>
  </si>
  <si>
    <t>Goodwill and other intangible assets, net</t>
  </si>
  <si>
    <t>Intercompany receivable</t>
  </si>
  <si>
    <t>Investment in consolidated subsidiaries</t>
  </si>
  <si>
    <t>Current liabilities:</t>
  </si>
  <si>
    <t>Long-term debt, less discount, and capital lease obligations</t>
  </si>
  <si>
    <t>Other liabilities and deferred credits:</t>
  </si>
  <si>
    <t>Deferred tax liabilities, net</t>
  </si>
  <si>
    <t>Shareholders' equity</t>
  </si>
  <si>
    <t>Intercompany payable</t>
  </si>
  <si>
    <t>Condensed Consolidating Financial Information - Condensed Consolidating Statements of Cash Flows (Details) - USD ($) $ in Thousands</t>
  </si>
  <si>
    <t>Condensed Financial Statements, Captions [Line Items]</t>
  </si>
  <si>
    <t>Net Cash Provided By (Used In) Operating Activities:</t>
  </si>
  <si>
    <t>Additions to property and equipment, including pre-delivery deposits</t>
  </si>
  <si>
    <t>Net payments from (to) subsidiaries</t>
  </si>
  <si>
    <t>Proceeds from Contributions from Affiliates, Financing Activities</t>
  </si>
  <si>
    <t>Proceeds from Contributions from Parent</t>
  </si>
  <si>
    <t>Supplemental Financial Information (unaudited) (Details) - USD ($) $ / shares in Units, $ in Thousands</t>
  </si>
  <si>
    <t>Supplementary Financial Information</t>
  </si>
  <si>
    <t>Operating income</t>
  </si>
  <si>
    <t>Nonoperating loss</t>
  </si>
  <si>
    <t>Net income</t>
  </si>
  <si>
    <t>Schedule II-Valuation and Qualifying Accounts (Details) - USD ($) $ in Thousands</t>
  </si>
  <si>
    <t>Allowance for Doubtful Accounts</t>
  </si>
  <si>
    <t>Movement in valuation and qualifying accounts</t>
  </si>
  <si>
    <t>Balance at Beginning of Year</t>
  </si>
  <si>
    <t>Charged to Costs and Expenses</t>
  </si>
  <si>
    <t>Deductions</t>
  </si>
  <si>
    <t>Balance at End of Year</t>
  </si>
  <si>
    <t>Allowance for Obsolescence of Flight Equipment Expendable Parts and Supplies</t>
  </si>
  <si>
    <t>Valuation Allowance of Deferred Tax Assets [Member]</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 &quot;#,##0.0000_);_(&quot;$ &quot;(#,##0.0000)" numFmtId="168"/>
    <numFmt formatCode="_(&quot;Level &quot;#,##0_);_(&quot;Level &quot;(#,##0)" numFmtId="169"/>
    <numFmt formatCode="_(&quot;¥ &quot;#,##0_);_(&quot;¥ &quot;(#,##0)" numFmtId="170"/>
    <numFmt formatCode="_(&quot;AUD &quot;#,##0_);_(&quot;AUD &quot;(#,##0)" numFmtId="171"/>
    <numFmt formatCode="#,##0.0000_);(#,##0.00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17222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1217</v>
      </c>
    </row>
    <row spans="1:4" r="15">
      <c t="s" r="A15" s="4">
        <v>25</v>
      </c>
      <c t="n" r="C15" s="6">
        <v>53401439</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2025610</v>
      </c>
      <c t="n" r="C4" s="7">
        <v>2045052</v>
      </c>
      <c t="n" r="D4" s="7">
        <v>1942829</v>
      </c>
    </row>
    <row spans="1:4" r="5">
      <c t="s" r="A5" s="4">
        <v>34</v>
      </c>
      <c t="n" r="B5" s="6">
        <v>291857</v>
      </c>
      <c t="n" r="C5" s="6">
        <v>269827</v>
      </c>
      <c t="n" r="D5" s="6">
        <v>213036</v>
      </c>
    </row>
    <row spans="1:4" r="6">
      <c t="s" r="A6" s="4">
        <v>35</v>
      </c>
      <c t="n" r="B6" s="6">
        <v>2317467</v>
      </c>
      <c t="n" r="C6" s="6">
        <v>2314879</v>
      </c>
      <c t="n" r="D6" s="6">
        <v>2155865</v>
      </c>
    </row>
    <row spans="1:4" r="7">
      <c t="s" r="A7" s="3">
        <v>36</v>
      </c>
    </row>
    <row spans="1:4" r="8">
      <c t="s" r="A8" s="4">
        <v>37</v>
      </c>
      <c t="n" r="B8" s="6">
        <v>417728</v>
      </c>
      <c t="n" r="C8" s="6">
        <v>678253</v>
      </c>
      <c t="n" r="D8" s="6">
        <v>698802</v>
      </c>
    </row>
    <row spans="1:4" r="9">
      <c t="s" r="A9" s="4">
        <v>38</v>
      </c>
      <c t="n" r="B9" s="6">
        <v>499506</v>
      </c>
      <c t="n" r="C9" s="6">
        <v>447446</v>
      </c>
      <c t="n" r="D9" s="6">
        <v>427438</v>
      </c>
    </row>
    <row spans="1:4" r="10">
      <c t="s" r="A10" s="4">
        <v>39</v>
      </c>
      <c t="n" r="B10" s="6">
        <v>115653</v>
      </c>
      <c t="n" r="C10" s="6">
        <v>106422</v>
      </c>
      <c t="n" r="D10" s="6">
        <v>108534</v>
      </c>
    </row>
    <row spans="1:4" r="11">
      <c t="s" r="A11" s="4">
        <v>40</v>
      </c>
      <c t="n" r="B11" s="6">
        <v>224648</v>
      </c>
      <c t="n" r="C11" s="6">
        <v>225619</v>
      </c>
      <c t="n" r="D11" s="6">
        <v>203387</v>
      </c>
    </row>
    <row spans="1:4" r="12">
      <c t="s" r="A12" s="4">
        <v>41</v>
      </c>
      <c t="n" r="B12" s="6">
        <v>117449</v>
      </c>
      <c t="n" r="C12" s="6">
        <v>122780</v>
      </c>
      <c t="n" r="D12" s="6">
        <v>120635</v>
      </c>
    </row>
    <row spans="1:4" r="13">
      <c t="s" r="A13" s="4">
        <v>42</v>
      </c>
      <c t="n" r="B13" s="6">
        <v>119746</v>
      </c>
      <c t="n" r="C13" s="6">
        <v>122518</v>
      </c>
      <c t="n" r="D13" s="6">
        <v>125900</v>
      </c>
    </row>
    <row spans="1:4" r="14">
      <c t="s" r="A14" s="4">
        <v>43</v>
      </c>
      <c t="n" r="B14" s="6">
        <v>105581</v>
      </c>
      <c t="n" r="C14" s="6">
        <v>96374</v>
      </c>
      <c t="n" r="D14" s="6">
        <v>83050</v>
      </c>
    </row>
    <row spans="1:4" r="15">
      <c t="s" r="A15" s="4">
        <v>44</v>
      </c>
      <c t="n" r="B15" s="6">
        <v>95055</v>
      </c>
      <c t="n" r="C15" s="6">
        <v>87902</v>
      </c>
      <c t="n" r="D15" s="6">
        <v>81317</v>
      </c>
    </row>
    <row spans="1:4" r="16">
      <c t="s" r="A16" s="4">
        <v>45</v>
      </c>
      <c t="n" r="B16" s="6">
        <v>81838</v>
      </c>
      <c t="n" r="C16" s="6">
        <v>73386</v>
      </c>
      <c t="n" r="D16" s="6">
        <v>63642</v>
      </c>
    </row>
    <row spans="1:4" r="17">
      <c t="s" r="A17" s="4">
        <v>34</v>
      </c>
      <c t="n" r="B17" s="6">
        <v>114160</v>
      </c>
      <c t="n" r="C17" s="6">
        <v>109047</v>
      </c>
      <c t="n" r="D17" s="6">
        <v>109413</v>
      </c>
    </row>
    <row spans="1:4" r="18">
      <c t="s" r="A18" s="4">
        <v>35</v>
      </c>
      <c t="n" r="B18" s="6">
        <v>1891364</v>
      </c>
      <c t="n" r="C18" s="6">
        <v>2069747</v>
      </c>
      <c t="n" r="D18" s="6">
        <v>2022118</v>
      </c>
    </row>
    <row spans="1:4" r="19">
      <c t="s" r="A19" s="4">
        <v>46</v>
      </c>
      <c t="n" r="B19" s="6">
        <v>426103</v>
      </c>
      <c t="n" r="C19" s="6">
        <v>245132</v>
      </c>
      <c t="n" r="D19" s="6">
        <v>133747</v>
      </c>
    </row>
    <row spans="1:4" r="20">
      <c t="s" r="A20" s="3">
        <v>47</v>
      </c>
    </row>
    <row spans="1:4" r="21">
      <c t="s" r="A21" s="4">
        <v>48</v>
      </c>
      <c t="n" r="B21" s="6">
        <v>-55678</v>
      </c>
      <c t="n" r="C21" s="6">
        <v>-64240</v>
      </c>
      <c t="n" r="D21" s="6">
        <v>-50453</v>
      </c>
    </row>
    <row spans="1:4" r="22">
      <c t="s" r="A22" s="4">
        <v>49</v>
      </c>
      <c t="n" r="B22" s="6">
        <v>2811</v>
      </c>
      <c t="n" r="C22" s="6">
        <v>1684</v>
      </c>
      <c t="n" r="D22" s="6">
        <v>639</v>
      </c>
    </row>
    <row spans="1:4" r="23">
      <c t="s" r="A23" s="4">
        <v>50</v>
      </c>
      <c t="n" r="B23" s="6">
        <v>3261</v>
      </c>
      <c t="n" r="C23" s="6">
        <v>8024</v>
      </c>
      <c t="n" r="D23" s="6">
        <v>12625</v>
      </c>
    </row>
    <row spans="1:4" r="24">
      <c t="s" r="A24" s="4">
        <v>51</v>
      </c>
      <c t="n" r="B24" s="6">
        <v>-59931</v>
      </c>
      <c t="n" r="C24" s="6">
        <v>-63471</v>
      </c>
      <c t="n" r="D24" s="6">
        <v>-5334</v>
      </c>
    </row>
    <row spans="1:4" r="25">
      <c t="s" r="A25" s="4">
        <v>52</v>
      </c>
      <c t="n" r="B25" s="6">
        <v>-12058</v>
      </c>
      <c t="n" r="C25" s="6">
        <v>-3885</v>
      </c>
      <c t="n" r="D25" s="6">
        <v>0</v>
      </c>
    </row>
    <row spans="1:4" r="26">
      <c t="s" r="A26" s="4">
        <v>53</v>
      </c>
      <c t="n" r="B26" s="6">
        <v>-8820</v>
      </c>
      <c t="n" r="C26" s="6">
        <v>-9797</v>
      </c>
      <c t="n" r="D26" s="6">
        <v>-4814</v>
      </c>
    </row>
    <row spans="1:4" r="27">
      <c t="s" r="A27" s="4">
        <v>35</v>
      </c>
      <c t="n" r="B27" s="6">
        <v>-130415</v>
      </c>
      <c t="n" r="C27" s="6">
        <v>-131685</v>
      </c>
      <c t="n" r="D27" s="6">
        <v>-47337</v>
      </c>
    </row>
    <row spans="1:4" r="28">
      <c t="s" r="A28" s="4">
        <v>54</v>
      </c>
      <c t="n" r="B28" s="6">
        <v>295688</v>
      </c>
      <c t="n" r="C28" s="6">
        <v>113447</v>
      </c>
      <c t="n" r="D28" s="6">
        <v>86410</v>
      </c>
    </row>
    <row spans="1:4" r="29">
      <c t="s" r="A29" s="4">
        <v>55</v>
      </c>
      <c t="n" r="B29" s="6">
        <v>113042</v>
      </c>
      <c t="n" r="C29" s="6">
        <v>44521</v>
      </c>
      <c t="n" r="D29" s="6">
        <v>34556</v>
      </c>
    </row>
    <row spans="1:4" r="30">
      <c t="s" r="A30" s="4">
        <v>56</v>
      </c>
      <c t="n" r="B30" s="7">
        <v>182646</v>
      </c>
      <c t="n" r="C30" s="7">
        <v>68926</v>
      </c>
      <c t="n" r="D30" s="7">
        <v>51854</v>
      </c>
    </row>
    <row spans="1:4" r="31">
      <c t="s" r="A31" s="3">
        <v>57</v>
      </c>
    </row>
    <row spans="1:4" r="32">
      <c t="s" r="A32" s="4">
        <v>58</v>
      </c>
      <c t="n" r="B32" s="8">
        <v>3.38</v>
      </c>
      <c t="n" r="C32" s="8">
        <v>1.29</v>
      </c>
      <c t="n" r="D32" s="7">
        <v>1</v>
      </c>
    </row>
    <row spans="1:4" r="33">
      <c t="s" r="A33" s="4">
        <v>59</v>
      </c>
      <c t="n" r="B33" s="8">
        <v>2.98</v>
      </c>
      <c t="n" r="C33" s="8">
        <v>1.1</v>
      </c>
      <c t="n" r="D33" s="8">
        <v>0.98</v>
      </c>
    </row>
    <row spans="1:4" r="34">
      <c t="s" r="A34" s="3">
        <v>60</v>
      </c>
    </row>
    <row spans="1:4" r="35">
      <c t="s" r="A35" s="4">
        <v>61</v>
      </c>
      <c t="n" r="B35" s="6">
        <v>54031</v>
      </c>
      <c t="n" r="C35" s="6">
        <v>53591</v>
      </c>
      <c t="n" r="D35" s="6">
        <v>52099</v>
      </c>
    </row>
    <row spans="1:4" r="36">
      <c t="s" r="A36" s="4">
        <v>62</v>
      </c>
      <c t="n" r="B36" s="6">
        <v>61256</v>
      </c>
      <c t="n" r="C36" s="6">
        <v>62822</v>
      </c>
      <c t="n" r="D36" s="6">
        <v>531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4</v>
      </c>
      <c t="s" r="B1" s="2">
        <v>1</v>
      </c>
    </row>
    <row spans="1:2" r="2">
      <c t="s" r="B2" s="2">
        <v>2</v>
      </c>
    </row>
    <row spans="1:2" r="3">
      <c t="s" r="A3" s="3">
        <v>218</v>
      </c>
    </row>
    <row spans="1:2" r="4">
      <c t="s" r="A4" s="4">
        <v>104</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6</v>
      </c>
      <c t="s" r="B1" s="2">
        <v>1</v>
      </c>
    </row>
    <row spans="1:2" r="2">
      <c t="s" r="B2" s="2">
        <v>2</v>
      </c>
    </row>
    <row spans="1:2" r="3">
      <c t="s" r="A3" s="3">
        <v>226</v>
      </c>
    </row>
    <row spans="1:2" r="4">
      <c t="s" r="A4" s="4">
        <v>226</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80"/>
  </cols>
  <sheetData>
    <row spans="1:2" r="1">
      <c t="s" r="A1" s="1">
        <v>234</v>
      </c>
      <c t="s" r="B1" s="2">
        <v>1</v>
      </c>
    </row>
    <row spans="1:2" r="2">
      <c t="s" r="B2" s="2">
        <v>2</v>
      </c>
    </row>
    <row spans="1:2" r="3">
      <c t="s" r="A3" s="3">
        <v>183</v>
      </c>
    </row>
    <row spans="1:2" r="4">
      <c t="s" r="A4" s="4">
        <v>235</v>
      </c>
      <c t="s" r="B4" s="4">
        <v>236</v>
      </c>
    </row>
    <row spans="1:2" r="5">
      <c t="s" r="A5" s="4">
        <v>237</v>
      </c>
      <c t="s" r="B5" s="4">
        <v>238</v>
      </c>
    </row>
    <row spans="1:2" r="6">
      <c t="s" r="A6" s="4">
        <v>239</v>
      </c>
      <c t="s" r="B6" s="4">
        <v>240</v>
      </c>
    </row>
    <row spans="1:2" r="7">
      <c t="s" r="A7" s="4">
        <v>241</v>
      </c>
      <c t="s" r="B7" s="4">
        <v>242</v>
      </c>
    </row>
    <row spans="1:2" r="8">
      <c t="s" r="A8" s="4">
        <v>243</v>
      </c>
      <c t="s" r="B8" s="4">
        <v>244</v>
      </c>
    </row>
    <row spans="1:2" r="9">
      <c t="s" r="A9" s="4">
        <v>245</v>
      </c>
      <c t="s" r="B9" s="4">
        <v>246</v>
      </c>
    </row>
    <row spans="1:2" r="10">
      <c t="s" r="A10" s="4">
        <v>247</v>
      </c>
      <c t="s" r="B10" s="4">
        <v>248</v>
      </c>
    </row>
    <row spans="1:2" r="11">
      <c t="s" r="A11" s="4">
        <v>249</v>
      </c>
      <c t="s" r="B11" s="4">
        <v>250</v>
      </c>
    </row>
    <row spans="1:2" r="12">
      <c t="s" r="A12" s="4">
        <v>251</v>
      </c>
      <c t="s" r="B12" s="4">
        <v>252</v>
      </c>
    </row>
    <row spans="1:2" r="13">
      <c t="s" r="A13" s="4">
        <v>253</v>
      </c>
      <c t="s" r="B13" s="4">
        <v>254</v>
      </c>
    </row>
    <row spans="1:2" r="14">
      <c t="s" r="A14" s="4">
        <v>255</v>
      </c>
      <c t="s" r="B14" s="4">
        <v>256</v>
      </c>
    </row>
    <row spans="1:2" r="15">
      <c t="s" r="A15" s="4">
        <v>257</v>
      </c>
      <c t="s" r="B15" s="4">
        <v>258</v>
      </c>
    </row>
    <row spans="1:2" r="16">
      <c t="s" r="A16" s="4">
        <v>259</v>
      </c>
      <c t="s" r="B16" s="4">
        <v>260</v>
      </c>
    </row>
    <row spans="1:2" r="17">
      <c t="s" r="A17" s="4">
        <v>261</v>
      </c>
      <c t="s" r="B17" s="4">
        <v>262</v>
      </c>
    </row>
    <row spans="1:2" r="18">
      <c t="s" r="A18" s="4">
        <v>263</v>
      </c>
      <c t="s" r="B18" s="4">
        <v>264</v>
      </c>
    </row>
    <row spans="1:2" r="19">
      <c t="s" r="A19" s="4">
        <v>265</v>
      </c>
      <c t="s" r="B19" s="4">
        <v>266</v>
      </c>
    </row>
    <row spans="1:2" r="20">
      <c t="s" r="A20" s="4">
        <v>197</v>
      </c>
      <c t="s" r="B20" s="4">
        <v>267</v>
      </c>
    </row>
    <row spans="1:2" r="21">
      <c t="s" r="A21" s="4">
        <v>268</v>
      </c>
      <c t="s" r="B21" s="4">
        <v>269</v>
      </c>
    </row>
    <row spans="1:2" r="22">
      <c t="s" r="A22" s="4">
        <v>270</v>
      </c>
      <c t="s" r="B22"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183</v>
      </c>
    </row>
    <row spans="1:2" r="4">
      <c t="s" r="A4" s="4">
        <v>273</v>
      </c>
      <c t="s" r="B4" s="4">
        <v>274</v>
      </c>
    </row>
    <row spans="1:2" r="5">
      <c t="s" r="A5" s="4">
        <v>275</v>
      </c>
      <c t="s" r="B5" s="4">
        <v>276</v>
      </c>
    </row>
    <row spans="1:2" r="6">
      <c t="s" r="A6" s="4">
        <v>277</v>
      </c>
      <c t="s" r="B6"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v>
      </c>
      <c t="s" r="B1" s="2">
        <v>1</v>
      </c>
    </row>
    <row spans="1:4" r="2">
      <c t="s" r="B2" s="2">
        <v>2</v>
      </c>
      <c t="s" r="C2" s="2">
        <v>30</v>
      </c>
      <c t="s" r="D2" s="2">
        <v>31</v>
      </c>
    </row>
    <row spans="1:4" r="3">
      <c t="s" r="A3" s="3">
        <v>64</v>
      </c>
    </row>
    <row spans="1:4" r="4">
      <c t="s" r="A4" s="4">
        <v>56</v>
      </c>
      <c t="n" r="B4" s="7">
        <v>182646</v>
      </c>
      <c t="n" r="C4" s="7">
        <v>68926</v>
      </c>
      <c t="n" r="D4" s="7">
        <v>51854</v>
      </c>
    </row>
    <row spans="1:4" r="5">
      <c t="s" r="A5" s="3">
        <v>65</v>
      </c>
    </row>
    <row spans="1:4" r="6">
      <c t="s" r="A6" s="4">
        <v>66</v>
      </c>
      <c t="n" r="B6" s="6">
        <v>31655</v>
      </c>
      <c t="n" r="C6" s="6">
        <v>-83461</v>
      </c>
      <c t="n" r="D6" s="6">
        <v>61995</v>
      </c>
    </row>
    <row spans="1:4" r="7">
      <c t="s" r="A7" s="4">
        <v>67</v>
      </c>
      <c t="n" r="B7" s="6">
        <v>-8002</v>
      </c>
      <c t="n" r="C7" s="6">
        <v>3589</v>
      </c>
      <c t="n" r="D7" s="6">
        <v>9373</v>
      </c>
    </row>
    <row spans="1:4" r="8">
      <c t="s" r="A8" s="4">
        <v>68</v>
      </c>
      <c t="n" r="B8" s="6">
        <v>-118</v>
      </c>
      <c t="n" r="C8" s="6">
        <v>-254</v>
      </c>
      <c t="n" r="D8" s="6">
        <v>0</v>
      </c>
    </row>
    <row spans="1:4" r="9">
      <c t="s" r="A9" s="4">
        <v>69</v>
      </c>
      <c t="n" r="B9" s="6">
        <v>23535</v>
      </c>
      <c t="n" r="C9" s="6">
        <v>-80126</v>
      </c>
      <c t="n" r="D9" s="6">
        <v>71368</v>
      </c>
    </row>
    <row spans="1:4" r="10">
      <c t="s" r="A10" s="4">
        <v>70</v>
      </c>
      <c t="n" r="B10" s="7">
        <v>206181</v>
      </c>
      <c t="n" r="C10" s="7">
        <v>-11200</v>
      </c>
      <c t="n" r="D10" s="7">
        <v>1232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186</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189</v>
      </c>
    </row>
    <row spans="1:2" r="4">
      <c t="s" r="A4" s="4">
        <v>285</v>
      </c>
      <c t="s" r="B4" s="4">
        <v>286</v>
      </c>
    </row>
    <row spans="1:2" r="5">
      <c t="s" r="A5" s="4">
        <v>287</v>
      </c>
      <c t="s" r="B5"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89</v>
      </c>
      <c t="s" r="B1" s="2">
        <v>1</v>
      </c>
    </row>
    <row spans="1:2" r="2">
      <c t="s" r="B2" s="2">
        <v>2</v>
      </c>
    </row>
    <row spans="1:2" r="3">
      <c t="s" r="A3" s="3">
        <v>192</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195</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198</v>
      </c>
    </row>
    <row spans="1:2" r="4">
      <c t="s" r="A4" s="4">
        <v>300</v>
      </c>
      <c t="s" r="B4" s="4">
        <v>301</v>
      </c>
    </row>
    <row spans="1:2" r="5">
      <c t="s" r="A5" s="4">
        <v>302</v>
      </c>
      <c t="s" r="B5" s="4">
        <v>303</v>
      </c>
    </row>
    <row spans="1:2" r="6">
      <c t="s" r="A6" s="4">
        <v>304</v>
      </c>
      <c t="s" r="B6" s="4">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01</v>
      </c>
    </row>
    <row spans="1:2" r="4">
      <c t="s" r="A4" s="4">
        <v>307</v>
      </c>
      <c t="s" r="B4" s="4">
        <v>308</v>
      </c>
    </row>
    <row spans="1:2" r="5">
      <c t="s" r="A5" s="4">
        <v>309</v>
      </c>
      <c t="s" r="B5"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311</v>
      </c>
      <c t="s" r="B1" s="2">
        <v>1</v>
      </c>
    </row>
    <row spans="1:2" r="2">
      <c t="s" r="B2" s="2">
        <v>2</v>
      </c>
    </row>
    <row spans="1:2" r="3">
      <c t="s" r="A3" s="3">
        <v>204</v>
      </c>
    </row>
    <row spans="1:2" r="4">
      <c t="s" r="A4" s="4">
        <v>312</v>
      </c>
      <c t="s" r="B4" s="4">
        <v>313</v>
      </c>
    </row>
    <row spans="1:2" r="5">
      <c t="s" r="A5" s="4">
        <v>314</v>
      </c>
      <c t="s" r="B5" s="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16</v>
      </c>
      <c t="s" r="B1" s="2">
        <v>1</v>
      </c>
    </row>
    <row spans="1:2" r="2">
      <c t="s" r="B2" s="2">
        <v>2</v>
      </c>
    </row>
    <row spans="1:2" r="3">
      <c t="s" r="A3" s="3">
        <v>207</v>
      </c>
    </row>
    <row spans="1:2" r="4">
      <c t="s" r="A4" s="4">
        <v>317</v>
      </c>
      <c t="s" r="B4" s="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210</v>
      </c>
    </row>
    <row spans="1:2" r="4">
      <c t="s" r="A4" s="4">
        <v>320</v>
      </c>
      <c t="s" r="B4" s="4">
        <v>321</v>
      </c>
    </row>
    <row spans="1:2" r="5">
      <c t="s" r="A5" s="4">
        <v>322</v>
      </c>
      <c t="s" r="B5" s="4">
        <v>323</v>
      </c>
    </row>
    <row spans="1:2" r="6">
      <c t="s" r="A6" s="4">
        <v>324</v>
      </c>
      <c t="s" r="B6"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213</v>
      </c>
    </row>
    <row spans="1:2" r="4">
      <c t="s" r="A4" s="4">
        <v>327</v>
      </c>
      <c t="s" r="B4" s="4">
        <v>328</v>
      </c>
    </row>
    <row spans="1:2" r="5">
      <c t="s" r="A5" s="4">
        <v>329</v>
      </c>
      <c t="s" r="B5" s="4">
        <v>330</v>
      </c>
    </row>
    <row spans="1:2" r="6">
      <c t="s" r="A6" s="4">
        <v>331</v>
      </c>
      <c t="s" r="B6" s="4">
        <v>332</v>
      </c>
    </row>
    <row spans="1:2" r="7">
      <c t="s" r="A7" s="4">
        <v>333</v>
      </c>
      <c t="s" r="B7" s="4">
        <v>334</v>
      </c>
    </row>
    <row spans="1:2" r="8">
      <c t="s" r="A8" s="4">
        <v>335</v>
      </c>
      <c t="s" r="B8" s="4">
        <v>336</v>
      </c>
    </row>
    <row spans="1:2" r="9">
      <c t="s" r="A9" s="4">
        <v>337</v>
      </c>
      <c t="s" r="B9" s="4">
        <v>338</v>
      </c>
    </row>
    <row spans="1:2" r="10">
      <c t="s" r="A10" s="4">
        <v>339</v>
      </c>
      <c t="s" r="B10" s="4">
        <v>340</v>
      </c>
    </row>
    <row spans="1:2" r="11">
      <c t="s" r="A11" s="4">
        <v>341</v>
      </c>
      <c t="s" r="B11" s="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v>
      </c>
      <c t="s" r="B1" s="2">
        <v>1</v>
      </c>
    </row>
    <row spans="1:4" r="2">
      <c t="s" r="B2" s="2">
        <v>2</v>
      </c>
      <c t="s" r="C2" s="2">
        <v>30</v>
      </c>
      <c t="s" r="D2" s="2">
        <v>31</v>
      </c>
    </row>
    <row spans="1:4" r="3">
      <c t="s" r="A3" s="3">
        <v>64</v>
      </c>
    </row>
    <row spans="1:4" r="4">
      <c t="s" r="A4" s="4">
        <v>72</v>
      </c>
      <c t="n" r="B4" s="7">
        <v>-18826</v>
      </c>
      <c t="n" r="C4" s="7">
        <v>50968</v>
      </c>
      <c t="n" r="D4" s="7">
        <v>-38886</v>
      </c>
    </row>
    <row spans="1:4" r="5">
      <c t="s" r="A5" s="4">
        <v>73</v>
      </c>
      <c t="n" r="B5" s="6">
        <v>-4866</v>
      </c>
      <c t="n" r="C5" s="6">
        <v>2188</v>
      </c>
      <c t="n" r="D5" s="7">
        <v>5696</v>
      </c>
    </row>
    <row spans="1:4" r="6">
      <c t="s" r="A6" s="4">
        <v>74</v>
      </c>
      <c t="n" r="B6" s="7">
        <v>-72</v>
      </c>
      <c t="n" r="C6" s="7">
        <v>-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343</v>
      </c>
      <c t="s" r="B1" s="2">
        <v>1</v>
      </c>
    </row>
    <row spans="1:2" r="2">
      <c t="s" r="B2" s="2">
        <v>2</v>
      </c>
    </row>
    <row spans="1:2" r="3">
      <c t="s" r="A3" s="4">
        <v>344</v>
      </c>
    </row>
    <row spans="1:2" r="4">
      <c t="s" r="A4" s="3">
        <v>345</v>
      </c>
    </row>
    <row spans="1:2" r="5">
      <c t="s" r="A5" s="4">
        <v>346</v>
      </c>
      <c t="s" r="B5" s="4">
        <v>347</v>
      </c>
    </row>
    <row spans="1:2" r="6">
      <c t="s" r="A6" s="4">
        <v>348</v>
      </c>
    </row>
    <row spans="1:2" r="7">
      <c t="s" r="A7" s="3">
        <v>345</v>
      </c>
    </row>
    <row spans="1:2" r="8">
      <c t="s" r="A8" s="4">
        <v>346</v>
      </c>
      <c t="s" r="B8" s="4">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50</v>
      </c>
      <c t="s" r="B1" s="2">
        <v>1</v>
      </c>
    </row>
    <row spans="1:2" r="2">
      <c t="s" r="B2" s="2">
        <v>2</v>
      </c>
    </row>
    <row spans="1:2" r="3">
      <c t="s" r="A3" s="3">
        <v>218</v>
      </c>
    </row>
    <row spans="1:2" r="4">
      <c t="s" r="A4" s="4">
        <v>351</v>
      </c>
      <c t="s" r="B4" s="4">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53</v>
      </c>
      <c t="s" r="B1" s="2">
        <v>1</v>
      </c>
    </row>
    <row spans="1:2" r="2">
      <c t="s" r="B2" s="2">
        <v>2</v>
      </c>
    </row>
    <row spans="1:2" r="3">
      <c t="s" r="A3" s="3">
        <v>221</v>
      </c>
    </row>
    <row spans="1:2" r="4">
      <c t="s" r="A4" s="4">
        <v>354</v>
      </c>
      <c t="s" r="B4" s="4">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56</v>
      </c>
      <c t="s" r="B1" s="2">
        <v>1</v>
      </c>
    </row>
    <row spans="1:2" r="2">
      <c t="s" r="B2" s="2">
        <v>2</v>
      </c>
    </row>
    <row spans="1:2" r="3">
      <c t="s" r="A3" s="3">
        <v>224</v>
      </c>
    </row>
    <row spans="1:2" r="4">
      <c t="s" r="A4" s="4">
        <v>357</v>
      </c>
      <c t="s" r="B4" s="4">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v>
      </c>
    </row>
    <row spans="1:2" r="3">
      <c t="s" r="A3" s="3">
        <v>226</v>
      </c>
    </row>
    <row spans="1:2" r="4">
      <c t="s" r="A4" s="4">
        <v>360</v>
      </c>
      <c t="s" r="B4" s="4">
        <v>361</v>
      </c>
    </row>
    <row spans="1:2" r="5">
      <c t="s" r="A5" s="4">
        <v>362</v>
      </c>
      <c t="s" r="B5" s="4">
        <v>363</v>
      </c>
    </row>
    <row spans="1:2" r="6">
      <c t="s" r="A6" s="4">
        <v>364</v>
      </c>
      <c t="s" r="B6" s="4">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66</v>
      </c>
      <c t="s" r="B1" s="2">
        <v>1</v>
      </c>
    </row>
    <row spans="1:2" r="2">
      <c t="s" r="B2" s="2">
        <v>2</v>
      </c>
    </row>
    <row spans="1:2" r="3">
      <c t="s" r="A3" s="3">
        <v>229</v>
      </c>
    </row>
    <row spans="1:2" r="4">
      <c t="s" r="A4" s="4">
        <v>367</v>
      </c>
      <c t="s" r="B4" s="4">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2"/>
    <col customWidth="1" max="2" min="2" width="48"/>
    <col customWidth="1" max="3" min="3" width="21"/>
    <col customWidth="1" max="4" min="4" width="21"/>
  </cols>
  <sheetData>
    <row spans="1:4" r="1">
      <c t="s" r="A1" s="1">
        <v>369</v>
      </c>
      <c t="s" r="B1" s="2">
        <v>1</v>
      </c>
    </row>
    <row spans="1:4" r="2">
      <c t="s" r="B2" s="2">
        <v>370</v>
      </c>
      <c t="s" r="C2" s="2">
        <v>371</v>
      </c>
      <c t="s" r="D2" s="2">
        <v>372</v>
      </c>
    </row>
    <row spans="1:4" r="3">
      <c t="s" r="A3" s="3">
        <v>243</v>
      </c>
    </row>
    <row spans="1:4" r="4">
      <c t="s" r="A4" s="4">
        <v>373</v>
      </c>
      <c t="n" r="B4" s="7">
        <v>43400</v>
      </c>
      <c t="n" r="C4" s="7">
        <v>31200</v>
      </c>
    </row>
    <row spans="1:4" r="5">
      <c t="s" r="A5" s="4">
        <v>374</v>
      </c>
      <c t="n" r="B5" s="6">
        <v>1552742</v>
      </c>
      <c t="n" r="C5" s="6">
        <v>1673493</v>
      </c>
    </row>
    <row spans="1:4" r="6">
      <c t="s" r="A6" s="4">
        <v>375</v>
      </c>
      <c t="n" r="B6" s="6">
        <v>174900</v>
      </c>
      <c t="n" r="C6" s="6">
        <v>160700</v>
      </c>
      <c t="n" r="D6" s="7">
        <v>158600</v>
      </c>
    </row>
    <row spans="1:4" r="7">
      <c t="s" r="A7" s="3">
        <v>245</v>
      </c>
    </row>
    <row spans="1:4" r="8">
      <c t="s" r="A8" s="4">
        <v>376</v>
      </c>
      <c t="n" r="B8" s="7">
        <v>0</v>
      </c>
    </row>
    <row spans="1:4" r="9">
      <c t="s" r="A9" s="4">
        <v>377</v>
      </c>
      <c t="n" r="B9" s="6">
        <v>2</v>
      </c>
    </row>
    <row spans="1:4" r="10">
      <c t="s" r="A10" s="3">
        <v>257</v>
      </c>
    </row>
    <row spans="1:4" r="11">
      <c t="s" r="A11" s="4">
        <v>378</v>
      </c>
      <c t="n" r="B11" s="6">
        <v>4</v>
      </c>
    </row>
    <row spans="1:4" r="12">
      <c t="s" r="A12" s="4">
        <v>379</v>
      </c>
      <c t="s" r="B12" s="4">
        <v>380</v>
      </c>
    </row>
    <row spans="1:4" r="13">
      <c t="s" r="A13" s="4">
        <v>381</v>
      </c>
      <c t="s" r="B13" s="4">
        <v>382</v>
      </c>
    </row>
    <row spans="1:4" r="14">
      <c t="s" r="A14" s="4">
        <v>96</v>
      </c>
      <c t="n" r="B14" s="7">
        <v>56833</v>
      </c>
      <c t="n" r="C14" s="6">
        <v>49618</v>
      </c>
    </row>
    <row spans="1:4" r="15">
      <c t="s" r="A15" s="4">
        <v>102</v>
      </c>
      <c t="n" r="B15" s="6">
        <v>18054</v>
      </c>
      <c t="n" r="C15" s="6">
        <v>15830</v>
      </c>
    </row>
    <row spans="1:4" r="16">
      <c t="s" r="A16" s="4">
        <v>383</v>
      </c>
      <c t="n" r="B16" s="6">
        <v>74887</v>
      </c>
      <c t="n" r="C16" s="6">
        <v>65448</v>
      </c>
    </row>
    <row spans="1:4" r="17">
      <c t="s" r="A17" s="3">
        <v>384</v>
      </c>
    </row>
    <row spans="1:4" r="18">
      <c t="s" r="A18" s="4">
        <v>385</v>
      </c>
      <c t="n" r="B18" s="7">
        <v>17600</v>
      </c>
      <c t="n" r="C18" s="6">
        <v>15600</v>
      </c>
      <c t="n" r="D18" s="6">
        <v>14100</v>
      </c>
    </row>
    <row spans="1:4" r="19">
      <c t="s" r="A19" s="4">
        <v>386</v>
      </c>
    </row>
    <row spans="1:4" r="20">
      <c t="s" r="A20" s="3">
        <v>243</v>
      </c>
    </row>
    <row spans="1:4" r="21">
      <c t="s" r="A21" s="4">
        <v>387</v>
      </c>
      <c t="s" r="B21" s="4">
        <v>388</v>
      </c>
    </row>
    <row spans="1:4" r="22">
      <c t="s" r="A22" s="4">
        <v>389</v>
      </c>
      <c t="s" r="B22" s="4">
        <v>390</v>
      </c>
    </row>
    <row spans="1:4" r="23">
      <c t="s" r="A23" s="4">
        <v>391</v>
      </c>
    </row>
    <row spans="1:4" r="24">
      <c t="s" r="A24" s="3">
        <v>243</v>
      </c>
    </row>
    <row spans="1:4" r="25">
      <c t="s" r="A25" s="4">
        <v>387</v>
      </c>
      <c t="s" r="B25" s="4">
        <v>392</v>
      </c>
    </row>
    <row spans="1:4" r="26">
      <c t="s" r="A26" s="4">
        <v>389</v>
      </c>
      <c t="s" r="B26" s="4">
        <v>393</v>
      </c>
    </row>
    <row spans="1:4" r="27">
      <c t="s" r="A27" s="4">
        <v>394</v>
      </c>
    </row>
    <row spans="1:4" r="28">
      <c t="s" r="A28" s="3">
        <v>243</v>
      </c>
    </row>
    <row spans="1:4" r="29">
      <c t="s" r="A29" s="4">
        <v>387</v>
      </c>
      <c t="s" r="B29" s="4">
        <v>388</v>
      </c>
    </row>
    <row spans="1:4" r="30">
      <c t="s" r="A30" s="4">
        <v>389</v>
      </c>
      <c t="s" r="B30" s="4">
        <v>395</v>
      </c>
    </row>
    <row spans="1:4" r="31">
      <c t="s" r="A31" s="4">
        <v>396</v>
      </c>
    </row>
    <row spans="1:4" r="32">
      <c t="s" r="A32" s="3">
        <v>243</v>
      </c>
    </row>
    <row spans="1:4" r="33">
      <c t="s" r="A33" s="4">
        <v>387</v>
      </c>
      <c t="s" r="B33" s="4">
        <v>397</v>
      </c>
    </row>
    <row spans="1:4" r="34">
      <c t="s" r="A34" s="4">
        <v>389</v>
      </c>
      <c t="s" r="B34" s="4">
        <v>398</v>
      </c>
    </row>
    <row spans="1:4" r="35">
      <c t="s" r="A35" s="4">
        <v>399</v>
      </c>
    </row>
    <row spans="1:4" r="36">
      <c t="s" r="A36" s="3">
        <v>243</v>
      </c>
    </row>
    <row spans="1:4" r="37">
      <c t="s" r="A37" s="4">
        <v>387</v>
      </c>
      <c t="s" r="B37" s="4">
        <v>400</v>
      </c>
    </row>
    <row spans="1:4" r="38">
      <c t="s" r="A38" s="4">
        <v>389</v>
      </c>
      <c t="s" r="B38" s="4">
        <v>398</v>
      </c>
    </row>
    <row spans="1:4" r="39">
      <c t="s" r="A39" s="4">
        <v>401</v>
      </c>
    </row>
    <row spans="1:4" r="40">
      <c t="s" r="A40" s="3">
        <v>243</v>
      </c>
    </row>
    <row spans="1:4" r="41">
      <c t="s" r="A41" s="4">
        <v>387</v>
      </c>
      <c t="s" r="B41" s="4">
        <v>402</v>
      </c>
    </row>
    <row spans="1:4" r="42">
      <c t="s" r="A42" s="4">
        <v>389</v>
      </c>
      <c t="s" r="B42" s="4">
        <v>403</v>
      </c>
    </row>
    <row spans="1:4" r="43">
      <c t="s" r="A43" s="4">
        <v>404</v>
      </c>
    </row>
    <row spans="1:4" r="44">
      <c t="s" r="A44" s="3">
        <v>243</v>
      </c>
    </row>
    <row spans="1:4" r="45">
      <c t="s" r="A45" s="4">
        <v>389</v>
      </c>
      <c t="s" r="B45" s="4">
        <v>395</v>
      </c>
    </row>
    <row spans="1:4" r="46">
      <c t="s" r="A46" s="4">
        <v>405</v>
      </c>
    </row>
    <row spans="1:4" r="47">
      <c t="s" r="A47" s="3">
        <v>243</v>
      </c>
    </row>
    <row spans="1:4" r="48">
      <c t="s" r="A48" s="4">
        <v>387</v>
      </c>
      <c t="s" r="B48" s="4">
        <v>406</v>
      </c>
    </row>
    <row spans="1:4" r="49">
      <c t="s" r="A49" s="4">
        <v>407</v>
      </c>
    </row>
    <row spans="1:4" r="50">
      <c t="s" r="A50" s="3">
        <v>243</v>
      </c>
    </row>
    <row spans="1:4" r="51">
      <c t="s" r="A51" s="4">
        <v>387</v>
      </c>
      <c t="s" r="B51" s="4">
        <v>408</v>
      </c>
    </row>
    <row spans="1:4" r="52">
      <c t="s" r="A52" s="4">
        <v>409</v>
      </c>
    </row>
    <row spans="1:4" r="53">
      <c t="s" r="A53" s="3">
        <v>243</v>
      </c>
    </row>
    <row spans="1:4" r="54">
      <c t="s" r="A54" s="4">
        <v>387</v>
      </c>
      <c t="s" r="B54" s="4">
        <v>400</v>
      </c>
    </row>
    <row spans="1:4" r="55">
      <c t="s" r="A55" s="4">
        <v>389</v>
      </c>
      <c t="s" r="B55" s="4">
        <v>398</v>
      </c>
    </row>
    <row spans="1:4" r="56">
      <c t="s" r="A56" s="4">
        <v>410</v>
      </c>
    </row>
    <row spans="1:4" r="57">
      <c t="s" r="A57" s="3">
        <v>243</v>
      </c>
    </row>
    <row spans="1:4" r="58">
      <c t="s" r="A58" s="4">
        <v>389</v>
      </c>
      <c t="s" r="B58" s="4">
        <v>398</v>
      </c>
    </row>
    <row spans="1:4" r="59">
      <c t="s" r="A59" s="4">
        <v>411</v>
      </c>
    </row>
    <row spans="1:4" r="60">
      <c t="s" r="A60" s="3">
        <v>243</v>
      </c>
    </row>
    <row spans="1:4" r="61">
      <c t="s" r="A61" s="4">
        <v>389</v>
      </c>
      <c t="s" r="B61" s="4">
        <v>403</v>
      </c>
    </row>
    <row spans="1:4" r="62">
      <c t="s" r="A62" s="4">
        <v>412</v>
      </c>
    </row>
    <row spans="1:4" r="63">
      <c t="s" r="A63" s="3">
        <v>243</v>
      </c>
    </row>
    <row spans="1:4" r="64">
      <c t="s" r="A64" s="4">
        <v>389</v>
      </c>
      <c t="s" r="B64" s="4">
        <v>395</v>
      </c>
    </row>
    <row spans="1:4" r="65">
      <c t="s" r="A65" s="4">
        <v>413</v>
      </c>
    </row>
    <row spans="1:4" r="66">
      <c t="s" r="A66" s="3">
        <v>243</v>
      </c>
    </row>
    <row spans="1:4" r="67">
      <c t="s" r="A67" s="4">
        <v>387</v>
      </c>
      <c t="s" r="B67" s="4">
        <v>414</v>
      </c>
    </row>
    <row spans="1:4" r="68">
      <c t="s" r="A68" s="4">
        <v>415</v>
      </c>
    </row>
    <row spans="1:4" r="69">
      <c t="s" r="A69" s="3">
        <v>243</v>
      </c>
    </row>
    <row spans="1:4" r="70">
      <c t="s" r="A70" s="4">
        <v>387</v>
      </c>
      <c t="s" r="B70" s="4">
        <v>388</v>
      </c>
    </row>
    <row spans="1:4" r="71">
      <c t="s" r="A71" s="4">
        <v>416</v>
      </c>
    </row>
    <row spans="1:4" r="72">
      <c t="s" r="A72" s="3">
        <v>243</v>
      </c>
    </row>
    <row spans="1:4" r="73">
      <c t="s" r="A73" s="4">
        <v>374</v>
      </c>
      <c t="n" r="B73" s="7">
        <v>31700</v>
      </c>
      <c t="n" r="C73" s="6">
        <v>15600</v>
      </c>
    </row>
    <row spans="1:4" r="74">
      <c t="s" r="A74" s="4">
        <v>417</v>
      </c>
      <c t="n" r="B74" s="7">
        <v>6300</v>
      </c>
      <c t="n" r="C74" s="7">
        <v>5500</v>
      </c>
      <c t="n" r="D74" s="7">
        <v>7000</v>
      </c>
    </row>
    <row spans="1:4" r="75">
      <c t="s" r="A75" s="4">
        <v>389</v>
      </c>
      <c t="s" r="B75" s="4">
        <v>395</v>
      </c>
    </row>
    <row spans="1:4" r="76">
      <c t="s" r="A76" s="4">
        <v>418</v>
      </c>
    </row>
    <row spans="1:4" r="77">
      <c t="s" r="A77" s="3">
        <v>243</v>
      </c>
    </row>
    <row spans="1:4" r="78">
      <c t="s" r="A78" s="4">
        <v>387</v>
      </c>
      <c t="s" r="B78" s="4">
        <v>414</v>
      </c>
    </row>
    <row spans="1:4" r="79">
      <c t="s" r="A79" s="4">
        <v>419</v>
      </c>
    </row>
    <row spans="1:4" r="80">
      <c t="s" r="A80" s="3">
        <v>243</v>
      </c>
    </row>
    <row spans="1:4" r="81">
      <c t="s" r="A81" s="4">
        <v>387</v>
      </c>
      <c t="s" r="B81" s="4">
        <v>38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20</v>
      </c>
      <c t="s" r="B1" s="2">
        <v>1</v>
      </c>
    </row>
    <row spans="1:3" r="2">
      <c t="s" r="B2" s="2">
        <v>2</v>
      </c>
      <c t="s" r="C2" s="2">
        <v>30</v>
      </c>
    </row>
    <row spans="1:3" r="3">
      <c t="s" r="A3" s="5">
        <v>421</v>
      </c>
    </row>
    <row spans="1:3" r="4">
      <c t="s" r="A4" s="3">
        <v>422</v>
      </c>
    </row>
    <row spans="1:3" r="5">
      <c t="s" r="A5" s="4">
        <v>423</v>
      </c>
      <c t="n" r="B5" s="9">
        <v>21.9</v>
      </c>
    </row>
    <row spans="1:3" r="6">
      <c t="s" r="A6" s="5">
        <v>424</v>
      </c>
    </row>
    <row spans="1:3" r="7">
      <c t="s" r="A7" s="3">
        <v>422</v>
      </c>
    </row>
    <row spans="1:3" r="8">
      <c t="s" r="A8" s="4">
        <v>423</v>
      </c>
      <c t="n" r="B8" s="9">
        <v>23.9</v>
      </c>
      <c t="n" r="C8" s="9">
        <v>3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25</v>
      </c>
      <c t="s" r="B1" s="2">
        <v>426</v>
      </c>
      <c t="s" r="J1" s="2">
        <v>1</v>
      </c>
    </row>
    <row spans="1:12" r="2">
      <c t="s" r="B2" s="2">
        <v>2</v>
      </c>
      <c t="s" r="C2" s="2">
        <v>427</v>
      </c>
      <c t="s" r="D2" s="2">
        <v>4</v>
      </c>
      <c t="s" r="E2" s="2">
        <v>428</v>
      </c>
      <c t="s" r="F2" s="2">
        <v>30</v>
      </c>
      <c t="s" r="G2" s="2">
        <v>429</v>
      </c>
      <c t="s" r="H2" s="2">
        <v>430</v>
      </c>
      <c t="s" r="I2" s="2">
        <v>431</v>
      </c>
      <c t="s" r="J2" s="2">
        <v>2</v>
      </c>
      <c t="s" r="K2" s="2">
        <v>30</v>
      </c>
      <c t="s" r="L2" s="2">
        <v>31</v>
      </c>
    </row>
    <row spans="1:12" r="3">
      <c t="s" r="A3" s="3">
        <v>432</v>
      </c>
    </row>
    <row spans="1:12" r="4">
      <c t="s" r="A4" s="4">
        <v>433</v>
      </c>
      <c t="n" r="J4" s="7">
        <v>-2025610</v>
      </c>
      <c t="n" r="K4" s="7">
        <v>-2045052</v>
      </c>
      <c t="n" r="L4" s="7">
        <v>-1942829</v>
      </c>
    </row>
    <row spans="1:12" r="5">
      <c t="s" r="A5" s="4">
        <v>434</v>
      </c>
      <c t="n" r="J5" s="6">
        <v>8820</v>
      </c>
      <c t="n" r="K5" s="6">
        <v>9797</v>
      </c>
      <c t="n" r="L5" s="6">
        <v>4814</v>
      </c>
    </row>
    <row spans="1:12" r="6">
      <c t="s" r="A6" s="4">
        <v>435</v>
      </c>
      <c t="n" r="J6" s="6">
        <v>-3190</v>
      </c>
      <c t="n" r="K6" s="6">
        <v>-5349</v>
      </c>
      <c t="n" r="L6" s="6">
        <v>-353</v>
      </c>
    </row>
    <row spans="1:12" r="7">
      <c t="s" r="A7" s="4">
        <v>436</v>
      </c>
      <c t="n" r="J7" s="6">
        <v>-295688</v>
      </c>
      <c t="n" r="K7" s="6">
        <v>-113447</v>
      </c>
      <c t="n" r="L7" s="6">
        <v>-86410</v>
      </c>
    </row>
    <row spans="1:12" r="8">
      <c t="s" r="A8" s="4">
        <v>437</v>
      </c>
      <c t="n" r="J8" s="6">
        <v>113042</v>
      </c>
      <c t="n" r="K8" s="6">
        <v>44521</v>
      </c>
      <c t="n" r="L8" s="6">
        <v>34556</v>
      </c>
    </row>
    <row spans="1:12" r="9">
      <c t="s" r="A9" s="4">
        <v>438</v>
      </c>
      <c t="n" r="B9" s="7">
        <v>-37900</v>
      </c>
      <c t="n" r="C9" s="7">
        <v>-70029</v>
      </c>
      <c t="n" r="D9" s="7">
        <v>-48834</v>
      </c>
      <c t="n" r="E9" s="7">
        <v>-25883</v>
      </c>
      <c t="n" r="F9" s="7">
        <v>-11099</v>
      </c>
      <c t="n" r="G9" s="7">
        <v>-35575</v>
      </c>
      <c t="n" r="H9" s="7">
        <v>-27327</v>
      </c>
      <c t="n" r="I9" s="7">
        <v>5075</v>
      </c>
      <c t="n" r="J9" s="6">
        <v>-182646</v>
      </c>
      <c t="n" r="K9" s="6">
        <v>-68926</v>
      </c>
      <c t="n" r="L9" s="6">
        <v>-51854</v>
      </c>
    </row>
    <row spans="1:12" r="10">
      <c t="s" r="A10" s="4">
        <v>439</v>
      </c>
    </row>
    <row spans="1:12" r="11">
      <c t="s" r="A11" s="3">
        <v>432</v>
      </c>
    </row>
    <row spans="1:12" r="12">
      <c t="s" r="A12" s="4">
        <v>435</v>
      </c>
      <c t="n" r="J12" s="6">
        <v>-10845</v>
      </c>
      <c t="n" r="K12" s="6">
        <v>-6172</v>
      </c>
    </row>
    <row spans="1:12" r="13">
      <c t="s" r="A13" s="4">
        <v>440</v>
      </c>
    </row>
    <row spans="1:12" r="14">
      <c t="s" r="A14" s="3">
        <v>432</v>
      </c>
    </row>
    <row spans="1:12" r="15">
      <c t="s" r="A15" s="4">
        <v>435</v>
      </c>
      <c t="n" r="J15" s="6">
        <v>422</v>
      </c>
      <c t="n" r="K15" s="6">
        <v>498</v>
      </c>
    </row>
    <row spans="1:12" r="16">
      <c t="s" r="A16" s="4">
        <v>441</v>
      </c>
    </row>
    <row spans="1:12" r="17">
      <c t="s" r="A17" s="3">
        <v>432</v>
      </c>
    </row>
    <row spans="1:12" r="18">
      <c t="s" r="A18" s="4">
        <v>436</v>
      </c>
      <c t="n" r="J18" s="6">
        <v>-16756</v>
      </c>
      <c t="n" r="K18" s="6">
        <v>-9130</v>
      </c>
      <c t="n" r="L18" s="6">
        <v>-9120</v>
      </c>
    </row>
    <row spans="1:12" r="19">
      <c t="s" r="A19" s="4">
        <v>437</v>
      </c>
      <c t="n" r="J19" s="6">
        <v>6333</v>
      </c>
      <c t="n" r="K19" s="6">
        <v>3456</v>
      </c>
      <c t="n" r="L19" s="6">
        <v>3447</v>
      </c>
    </row>
    <row spans="1:12" r="20">
      <c t="s" r="A20" s="4">
        <v>438</v>
      </c>
      <c t="n" r="J20" s="6">
        <v>-10423</v>
      </c>
      <c t="n" r="K20" s="6">
        <v>-5674</v>
      </c>
      <c t="n" r="L20" s="6">
        <v>-5673</v>
      </c>
    </row>
    <row spans="1:12" r="21">
      <c t="s" r="A21" s="4">
        <v>442</v>
      </c>
    </row>
    <row spans="1:12" r="22">
      <c t="s" r="A22" s="3">
        <v>432</v>
      </c>
    </row>
    <row spans="1:12" r="23">
      <c t="s" r="A23" s="4">
        <v>433</v>
      </c>
      <c t="n" r="K23" s="6">
        <v>-9943</v>
      </c>
      <c t="n" r="L23" s="6">
        <v>-9016</v>
      </c>
    </row>
    <row spans="1:12" r="24">
      <c t="s" r="A24" s="4">
        <v>434</v>
      </c>
      <c t="n" r="J24" s="6">
        <v>0</v>
      </c>
      <c t="n" r="K24" s="6">
        <v>0</v>
      </c>
      <c t="n" r="L24" s="6">
        <v>-760</v>
      </c>
    </row>
    <row spans="1:12" r="25">
      <c t="s" r="A25" s="4">
        <v>443</v>
      </c>
    </row>
    <row spans="1:12" r="26">
      <c t="s" r="A26" s="3">
        <v>432</v>
      </c>
    </row>
    <row spans="1:12" r="27">
      <c t="s" r="A27" s="4">
        <v>444</v>
      </c>
      <c t="n" r="K27" s="6">
        <v>813</v>
      </c>
      <c t="n" r="L27" s="6">
        <v>656</v>
      </c>
    </row>
    <row spans="1:12" r="28">
      <c t="s" r="A28" s="4">
        <v>445</v>
      </c>
    </row>
    <row spans="1:12" r="29">
      <c t="s" r="A29" s="3">
        <v>432</v>
      </c>
    </row>
    <row spans="1:12" r="30">
      <c t="s" r="A30" s="4">
        <v>446</v>
      </c>
      <c t="n" r="J30" s="6">
        <v>11407</v>
      </c>
      <c t="n" r="K30" s="6">
        <v>319</v>
      </c>
      <c t="n" r="L30" s="6">
        <v>8660</v>
      </c>
    </row>
    <row spans="1:12" r="31">
      <c t="s" r="A31" s="4">
        <v>447</v>
      </c>
    </row>
    <row spans="1:12" r="32">
      <c t="s" r="A32" s="3">
        <v>432</v>
      </c>
    </row>
    <row spans="1:12" r="33">
      <c t="s" r="A33" s="4">
        <v>446</v>
      </c>
      <c t="n" r="J33" s="6">
        <v>227</v>
      </c>
      <c t="n" r="K33" s="6">
        <v>226</v>
      </c>
      <c t="n" r="L33" s="6">
        <v>-4</v>
      </c>
    </row>
    <row spans="1:12" r="34">
      <c t="s" r="A34" s="4">
        <v>448</v>
      </c>
    </row>
    <row spans="1:12" r="35">
      <c t="s" r="A35" s="3">
        <v>432</v>
      </c>
    </row>
    <row spans="1:12" r="36">
      <c t="s" r="A36" s="4">
        <v>446</v>
      </c>
      <c t="n" r="J36" s="6">
        <v>11634</v>
      </c>
      <c t="n" r="K36" s="6">
        <v>545</v>
      </c>
      <c t="n" r="L36" s="6">
        <v>8656</v>
      </c>
    </row>
    <row spans="1:12" r="37">
      <c t="s" r="A37" s="4">
        <v>449</v>
      </c>
      <c t="n" r="J37" s="6">
        <v>-4396</v>
      </c>
      <c t="n" r="K37" s="6">
        <v>-206</v>
      </c>
      <c t="n" r="L37" s="6">
        <v>-3336</v>
      </c>
    </row>
    <row spans="1:12" r="38">
      <c t="s" r="A38" s="4">
        <v>435</v>
      </c>
      <c t="n" r="J38" s="6">
        <v>7238</v>
      </c>
      <c t="n" r="K38" s="6">
        <v>339</v>
      </c>
      <c t="n" r="L38" s="6">
        <v>5320</v>
      </c>
    </row>
    <row spans="1:12" r="39">
      <c t="s" r="A39" s="4">
        <v>191</v>
      </c>
    </row>
    <row spans="1:12" r="40">
      <c t="s" r="A40" s="3">
        <v>432</v>
      </c>
    </row>
    <row spans="1:12" r="41">
      <c t="s" r="A41" s="4">
        <v>435</v>
      </c>
      <c t="n" r="J41" s="6">
        <v>-5</v>
      </c>
      <c t="n" r="K41" s="6">
        <v>-14</v>
      </c>
    </row>
    <row spans="1:12" r="42">
      <c t="s" r="A42" s="4">
        <v>450</v>
      </c>
    </row>
    <row spans="1:12" r="43">
      <c t="s" r="A43" s="3">
        <v>432</v>
      </c>
    </row>
    <row spans="1:12" r="44">
      <c t="s" r="A44" s="4">
        <v>451</v>
      </c>
      <c t="n" r="J44" s="6">
        <v>-8</v>
      </c>
      <c t="n" r="K44" s="6">
        <v>-22</v>
      </c>
      <c t="n" r="L44" s="6">
        <v>0</v>
      </c>
    </row>
    <row spans="1:12" r="45">
      <c t="s" r="A45" s="4">
        <v>436</v>
      </c>
      <c t="n" r="J45" s="6">
        <v>-8</v>
      </c>
      <c t="n" r="K45" s="6">
        <v>-22</v>
      </c>
      <c t="n" r="L45" s="6">
        <v>0</v>
      </c>
    </row>
    <row spans="1:12" r="46">
      <c t="s" r="A46" s="4">
        <v>437</v>
      </c>
      <c t="n" r="J46" s="6">
        <v>3</v>
      </c>
      <c t="n" r="K46" s="6">
        <v>8</v>
      </c>
      <c t="n" r="L46" s="6">
        <v>0</v>
      </c>
    </row>
    <row spans="1:12" r="47">
      <c t="s" r="A47" s="4">
        <v>438</v>
      </c>
      <c t="n" r="J47" s="7">
        <v>-5</v>
      </c>
      <c t="n" r="K47" s="7">
        <v>-14</v>
      </c>
      <c t="n" r="L47" s="7">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2</v>
      </c>
      <c t="s" r="B1" s="2">
        <v>1</v>
      </c>
    </row>
    <row spans="1:4" r="2">
      <c t="s" r="B2" s="2">
        <v>2</v>
      </c>
      <c t="s" r="C2" s="2">
        <v>30</v>
      </c>
      <c t="s" r="D2" s="2">
        <v>31</v>
      </c>
    </row>
    <row spans="1:4" r="3">
      <c t="s" r="A3" s="3">
        <v>453</v>
      </c>
    </row>
    <row spans="1:4" r="4">
      <c t="s" r="A4" s="4">
        <v>454</v>
      </c>
      <c t="n" r="B4" s="7">
        <v>-122812</v>
      </c>
      <c t="n" r="C4" s="7">
        <v>-42686</v>
      </c>
    </row>
    <row spans="1:4" r="5">
      <c t="s" r="A5" s="4">
        <v>455</v>
      </c>
      <c t="n" r="B5" s="6">
        <v>26725</v>
      </c>
      <c t="n" r="C5" s="6">
        <v>-74777</v>
      </c>
    </row>
    <row spans="1:4" r="6">
      <c t="s" r="A6" s="4">
        <v>456</v>
      </c>
      <c t="n" r="B6" s="6">
        <v>-3190</v>
      </c>
      <c t="n" r="C6" s="6">
        <v>-5349</v>
      </c>
      <c t="n" r="D6" s="7">
        <v>-353</v>
      </c>
    </row>
    <row spans="1:4" r="7">
      <c t="s" r="A7" s="4">
        <v>69</v>
      </c>
      <c t="n" r="B7" s="6">
        <v>23535</v>
      </c>
      <c t="n" r="C7" s="6">
        <v>-80126</v>
      </c>
      <c t="n" r="D7" s="6">
        <v>71368</v>
      </c>
    </row>
    <row spans="1:4" r="8">
      <c t="s" r="A8" s="4">
        <v>457</v>
      </c>
      <c t="n" r="B8" s="6">
        <v>-99277</v>
      </c>
      <c t="n" r="C8" s="6">
        <v>-122812</v>
      </c>
      <c t="n" r="D8" s="6">
        <v>-42686</v>
      </c>
    </row>
    <row spans="1:4" r="9">
      <c t="s" r="A9" s="4">
        <v>458</v>
      </c>
    </row>
    <row spans="1:4" r="10">
      <c t="s" r="A10" s="3">
        <v>453</v>
      </c>
    </row>
    <row spans="1:4" r="11">
      <c t="s" r="A11" s="4">
        <v>454</v>
      </c>
      <c t="n" r="B11" s="6">
        <v>254</v>
      </c>
      <c t="n" r="C11" s="6">
        <v>1096</v>
      </c>
    </row>
    <row spans="1:4" r="12">
      <c t="s" r="A12" s="4">
        <v>455</v>
      </c>
      <c t="n" r="B12" s="6">
        <v>-595</v>
      </c>
      <c t="n" r="C12" s="6">
        <v>-1340</v>
      </c>
    </row>
    <row spans="1:4" r="13">
      <c t="s" r="A13" s="4">
        <v>456</v>
      </c>
      <c t="n" r="B13" s="6">
        <v>422</v>
      </c>
      <c t="n" r="C13" s="6">
        <v>498</v>
      </c>
    </row>
    <row spans="1:4" r="14">
      <c t="s" r="A14" s="4">
        <v>69</v>
      </c>
      <c t="n" r="B14" s="6">
        <v>-173</v>
      </c>
      <c t="n" r="C14" s="6">
        <v>-842</v>
      </c>
    </row>
    <row spans="1:4" r="15">
      <c t="s" r="A15" s="4">
        <v>457</v>
      </c>
      <c t="n" r="B15" s="6">
        <v>81</v>
      </c>
      <c t="n" r="C15" s="6">
        <v>254</v>
      </c>
      <c t="n" r="D15" s="6">
        <v>1096</v>
      </c>
    </row>
    <row spans="1:4" r="16">
      <c t="s" r="A16" s="4">
        <v>459</v>
      </c>
    </row>
    <row spans="1:4" r="17">
      <c t="s" r="A17" s="3">
        <v>453</v>
      </c>
    </row>
    <row spans="1:4" r="18">
      <c t="s" r="A18" s="4">
        <v>454</v>
      </c>
      <c t="n" r="B18" s="6">
        <v>12708</v>
      </c>
      <c t="n" r="C18" s="6">
        <v>8277</v>
      </c>
    </row>
    <row spans="1:4" r="19">
      <c t="s" r="A19" s="4">
        <v>455</v>
      </c>
      <c t="n" r="B19" s="6">
        <v>3016</v>
      </c>
      <c t="n" r="C19" s="6">
        <v>10603</v>
      </c>
    </row>
    <row spans="1:4" r="20">
      <c t="s" r="A20" s="4">
        <v>456</v>
      </c>
      <c t="n" r="B20" s="6">
        <v>-10845</v>
      </c>
      <c t="n" r="C20" s="6">
        <v>-6172</v>
      </c>
    </row>
    <row spans="1:4" r="21">
      <c t="s" r="A21" s="4">
        <v>69</v>
      </c>
      <c t="n" r="B21" s="6">
        <v>-7829</v>
      </c>
      <c t="n" r="C21" s="6">
        <v>4431</v>
      </c>
    </row>
    <row spans="1:4" r="22">
      <c t="s" r="A22" s="4">
        <v>457</v>
      </c>
      <c t="n" r="B22" s="6">
        <v>4879</v>
      </c>
      <c t="n" r="C22" s="6">
        <v>12708</v>
      </c>
      <c t="n" r="D22" s="6">
        <v>8277</v>
      </c>
    </row>
    <row spans="1:4" r="23">
      <c t="s" r="A23" s="4">
        <v>460</v>
      </c>
    </row>
    <row spans="1:4" r="24">
      <c t="s" r="A24" s="3">
        <v>453</v>
      </c>
    </row>
    <row spans="1:4" r="25">
      <c t="s" r="A25" s="4">
        <v>454</v>
      </c>
      <c t="n" r="B25" s="6">
        <v>-135520</v>
      </c>
      <c t="n" r="C25" s="6">
        <v>-52059</v>
      </c>
    </row>
    <row spans="1:4" r="26">
      <c t="s" r="A26" s="4">
        <v>455</v>
      </c>
      <c t="n" r="B26" s="6">
        <v>24417</v>
      </c>
      <c t="n" r="C26" s="6">
        <v>-83800</v>
      </c>
    </row>
    <row spans="1:4" r="27">
      <c t="s" r="A27" s="4">
        <v>456</v>
      </c>
      <c t="n" r="B27" s="6">
        <v>7238</v>
      </c>
      <c t="n" r="C27" s="6">
        <v>339</v>
      </c>
      <c t="n" r="D27" s="6">
        <v>5320</v>
      </c>
    </row>
    <row spans="1:4" r="28">
      <c t="s" r="A28" s="4">
        <v>69</v>
      </c>
      <c t="n" r="B28" s="6">
        <v>31655</v>
      </c>
      <c t="n" r="C28" s="6">
        <v>-83461</v>
      </c>
    </row>
    <row spans="1:4" r="29">
      <c t="s" r="A29" s="4">
        <v>457</v>
      </c>
      <c t="n" r="B29" s="6">
        <v>-103865</v>
      </c>
      <c t="n" r="C29" s="6">
        <v>-135520</v>
      </c>
      <c t="n" r="D29" s="6">
        <v>-52059</v>
      </c>
    </row>
    <row spans="1:4" r="30">
      <c t="s" r="A30" s="4">
        <v>191</v>
      </c>
    </row>
    <row spans="1:4" r="31">
      <c t="s" r="A31" s="3">
        <v>453</v>
      </c>
    </row>
    <row spans="1:4" r="32">
      <c t="s" r="A32" s="4">
        <v>454</v>
      </c>
      <c t="n" r="B32" s="6">
        <v>-254</v>
      </c>
      <c t="n" r="C32" s="6">
        <v>0</v>
      </c>
    </row>
    <row spans="1:4" r="33">
      <c t="s" r="A33" s="4">
        <v>455</v>
      </c>
      <c t="n" r="B33" s="6">
        <v>-113</v>
      </c>
      <c t="n" r="C33" s="6">
        <v>-240</v>
      </c>
    </row>
    <row spans="1:4" r="34">
      <c t="s" r="A34" s="4">
        <v>456</v>
      </c>
      <c t="n" r="B34" s="6">
        <v>-5</v>
      </c>
      <c t="n" r="C34" s="6">
        <v>-14</v>
      </c>
    </row>
    <row spans="1:4" r="35">
      <c t="s" r="A35" s="4">
        <v>69</v>
      </c>
      <c t="n" r="B35" s="6">
        <v>-118</v>
      </c>
      <c t="n" r="C35" s="6">
        <v>-254</v>
      </c>
    </row>
    <row spans="1:4" r="36">
      <c t="s" r="A36" s="4">
        <v>457</v>
      </c>
      <c t="n" r="B36" s="7">
        <v>-372</v>
      </c>
      <c t="n" r="C36" s="7">
        <v>-254</v>
      </c>
      <c t="n" r="D36" s="7">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v>
      </c>
      <c t="s" r="B1" s="2">
        <v>2</v>
      </c>
      <c t="s" r="C1" s="2">
        <v>30</v>
      </c>
    </row>
    <row spans="1:3" r="2">
      <c t="s" r="A2" s="3">
        <v>76</v>
      </c>
    </row>
    <row spans="1:3" r="3">
      <c t="s" r="A3" s="4">
        <v>77</v>
      </c>
      <c t="n" r="B3" s="7">
        <v>281502</v>
      </c>
      <c t="n" r="C3" s="7">
        <v>264087</v>
      </c>
    </row>
    <row spans="1:3" r="4">
      <c t="s" r="A4" s="4">
        <v>78</v>
      </c>
      <c t="n" r="B4" s="6">
        <v>5000</v>
      </c>
      <c t="n" r="C4" s="6">
        <v>6566</v>
      </c>
    </row>
    <row spans="1:3" r="5">
      <c t="s" r="A5" s="4">
        <v>79</v>
      </c>
      <c t="n" r="B5" s="6">
        <v>278545</v>
      </c>
      <c t="n" r="C5" s="6">
        <v>260121</v>
      </c>
    </row>
    <row spans="1:3" r="6">
      <c t="s" r="A6" s="4">
        <v>80</v>
      </c>
      <c t="n" r="B6" s="6">
        <v>81723</v>
      </c>
      <c t="n" r="C6" s="6">
        <v>80737</v>
      </c>
    </row>
    <row spans="1:3" r="7">
      <c t="s" r="A7" s="4">
        <v>81</v>
      </c>
      <c t="n" r="B7" s="6">
        <v>19164</v>
      </c>
      <c t="n" r="C7" s="6">
        <v>18011</v>
      </c>
    </row>
    <row spans="1:3" r="8">
      <c t="s" r="A8" s="4">
        <v>82</v>
      </c>
      <c t="n" r="B8" s="6">
        <v>75050</v>
      </c>
      <c t="n" r="C8" s="6">
        <v>53382</v>
      </c>
    </row>
    <row spans="1:3" r="9">
      <c t="s" r="A9" s="4">
        <v>35</v>
      </c>
      <c t="n" r="B9" s="6">
        <v>740984</v>
      </c>
      <c t="n" r="C9" s="6">
        <v>682904</v>
      </c>
    </row>
    <row spans="1:3" r="10">
      <c t="s" r="A10" s="3">
        <v>83</v>
      </c>
    </row>
    <row spans="1:3" r="11">
      <c t="s" r="A11" s="4">
        <v>84</v>
      </c>
      <c t="n" r="B11" s="6">
        <v>1737435</v>
      </c>
      <c t="n" r="C11" s="6">
        <v>1741444</v>
      </c>
    </row>
    <row spans="1:3" r="12">
      <c t="s" r="A12" s="4">
        <v>85</v>
      </c>
      <c t="n" r="B12" s="6">
        <v>21467</v>
      </c>
      <c t="n" r="C12" s="6">
        <v>97685</v>
      </c>
    </row>
    <row spans="1:3" r="13">
      <c t="s" r="A13" s="4">
        <v>86</v>
      </c>
      <c t="n" r="B13" s="6">
        <v>226350</v>
      </c>
      <c t="n" r="C13" s="6">
        <v>201871</v>
      </c>
    </row>
    <row spans="1:3" r="14">
      <c t="s" r="A14" s="4">
        <v>87</v>
      </c>
      <c t="n" r="B14" s="6">
        <v>1985252</v>
      </c>
      <c t="n" r="C14" s="6">
        <v>2041000</v>
      </c>
    </row>
    <row spans="1:3" r="15">
      <c t="s" r="A15" s="4">
        <v>88</v>
      </c>
      <c t="n" r="B15" s="6">
        <v>-432510</v>
      </c>
      <c t="n" r="C15" s="6">
        <v>-367507</v>
      </c>
    </row>
    <row spans="1:3" r="16">
      <c t="s" r="A16" s="4">
        <v>35</v>
      </c>
      <c t="n" r="B16" s="6">
        <v>1552742</v>
      </c>
      <c t="n" r="C16" s="6">
        <v>1673493</v>
      </c>
    </row>
    <row spans="1:3" r="17">
      <c t="s" r="A17" s="3">
        <v>89</v>
      </c>
    </row>
    <row spans="1:3" r="18">
      <c t="s" r="A18" s="4">
        <v>90</v>
      </c>
      <c t="n" r="B18" s="6">
        <v>90661</v>
      </c>
      <c t="n" r="C18" s="6">
        <v>96225</v>
      </c>
    </row>
    <row spans="1:3" r="19">
      <c t="s" r="A19" s="4">
        <v>91</v>
      </c>
      <c t="n" r="B19" s="6">
        <v>18660</v>
      </c>
      <c t="n" r="C19" s="6">
        <v>21300</v>
      </c>
    </row>
    <row spans="1:3" r="20">
      <c t="s" r="A20" s="4">
        <v>92</v>
      </c>
      <c t="n" r="B20" s="6">
        <v>106663</v>
      </c>
      <c t="n" r="C20" s="6">
        <v>106663</v>
      </c>
    </row>
    <row spans="1:3" r="21">
      <c t="s" r="A21" s="4">
        <v>93</v>
      </c>
      <c t="n" r="B21" s="6">
        <v>2509710</v>
      </c>
      <c t="n" r="C21" s="6">
        <v>2580585</v>
      </c>
    </row>
    <row spans="1:3" r="22">
      <c t="s" r="A22" s="3">
        <v>94</v>
      </c>
    </row>
    <row spans="1:3" r="23">
      <c t="s" r="A23" s="4">
        <v>95</v>
      </c>
      <c t="n" r="B23" s="6">
        <v>101310</v>
      </c>
      <c t="n" r="C23" s="6">
        <v>97260</v>
      </c>
    </row>
    <row spans="1:3" r="24">
      <c t="s" r="A24" s="4">
        <v>96</v>
      </c>
      <c t="n" r="B24" s="6">
        <v>430766</v>
      </c>
      <c t="n" r="C24" s="6">
        <v>424336</v>
      </c>
    </row>
    <row spans="1:3" r="25">
      <c t="s" r="A25" s="4">
        <v>97</v>
      </c>
      <c t="n" r="B25" s="6">
        <v>160258</v>
      </c>
      <c t="n" r="C25" s="6">
        <v>141919</v>
      </c>
    </row>
    <row spans="1:3" r="26">
      <c t="s" r="A26" s="4">
        <v>98</v>
      </c>
      <c t="n" r="B26" s="6">
        <v>77466</v>
      </c>
      <c t="n" r="C26" s="6">
        <v>156349</v>
      </c>
    </row>
    <row spans="1:3" r="27">
      <c t="s" r="A27" s="4">
        <v>35</v>
      </c>
      <c t="n" r="B27" s="6">
        <v>769800</v>
      </c>
      <c t="n" r="C27" s="6">
        <v>819864</v>
      </c>
    </row>
    <row spans="1:3" r="28">
      <c t="s" r="A28" s="4">
        <v>99</v>
      </c>
      <c t="n" r="B28" s="6">
        <v>694678</v>
      </c>
      <c t="n" r="C28" s="6">
        <v>893288</v>
      </c>
    </row>
    <row spans="1:3" r="29">
      <c t="s" r="A29" s="3">
        <v>100</v>
      </c>
    </row>
    <row spans="1:3" r="30">
      <c t="s" r="A30" s="4">
        <v>101</v>
      </c>
      <c t="n" r="B30" s="6">
        <v>372700</v>
      </c>
      <c t="n" r="C30" s="6">
        <v>407864</v>
      </c>
    </row>
    <row spans="1:3" r="31">
      <c t="s" r="A31" s="4">
        <v>102</v>
      </c>
      <c t="n" r="B31" s="6">
        <v>89845</v>
      </c>
      <c t="n" r="C31" s="6">
        <v>72650</v>
      </c>
    </row>
    <row spans="1:3" r="32">
      <c t="s" r="A32" s="4">
        <v>103</v>
      </c>
      <c t="n" r="B32" s="6">
        <v>136625</v>
      </c>
      <c t="n" r="C32" s="6">
        <v>19686</v>
      </c>
    </row>
    <row spans="1:3" r="33">
      <c t="s" r="A33" s="4">
        <v>35</v>
      </c>
      <c t="n" r="B33" s="7">
        <v>599170</v>
      </c>
      <c t="n" r="C33" s="7">
        <v>500200</v>
      </c>
    </row>
    <row spans="1:3" r="34">
      <c t="s" r="A34" s="4">
        <v>104</v>
      </c>
      <c t="s" r="B34" s="4">
        <v>105</v>
      </c>
      <c t="s" r="C34" s="4">
        <v>105</v>
      </c>
    </row>
    <row spans="1:3" r="35">
      <c t="s" r="A35" s="3">
        <v>106</v>
      </c>
    </row>
    <row spans="1:3" r="36">
      <c t="s" r="A36" s="4">
        <v>107</v>
      </c>
      <c t="n" r="B36" s="7">
        <v>0</v>
      </c>
      <c t="n" r="C36" s="7">
        <v>0</v>
      </c>
    </row>
    <row spans="1:3" r="37">
      <c t="s" r="A37" s="4">
        <v>108</v>
      </c>
      <c t="n" r="B37" s="6">
        <v>534</v>
      </c>
      <c t="n" r="C37" s="6">
        <v>545</v>
      </c>
    </row>
    <row spans="1:3" r="38">
      <c t="s" r="A38" s="4">
        <v>109</v>
      </c>
      <c t="n" r="B38" s="6">
        <v>124091</v>
      </c>
      <c t="n" r="C38" s="6">
        <v>251432</v>
      </c>
    </row>
    <row spans="1:3" r="39">
      <c t="s" r="A39" s="4">
        <v>110</v>
      </c>
      <c t="n" r="B39" s="6">
        <v>420714</v>
      </c>
      <c t="n" r="C39" s="6">
        <v>238068</v>
      </c>
    </row>
    <row spans="1:3" r="40">
      <c t="s" r="A40" s="4">
        <v>111</v>
      </c>
      <c t="n" r="B40" s="6">
        <v>-99277</v>
      </c>
      <c t="n" r="C40" s="6">
        <v>-122812</v>
      </c>
    </row>
    <row spans="1:3" r="41">
      <c t="s" r="A41" s="4">
        <v>35</v>
      </c>
      <c t="n" r="B41" s="6">
        <v>446062</v>
      </c>
      <c t="n" r="C41" s="6">
        <v>367233</v>
      </c>
    </row>
    <row spans="1:3" r="42">
      <c t="s" r="A42" s="4">
        <v>112</v>
      </c>
      <c t="n" r="B42" s="7">
        <v>2509710</v>
      </c>
      <c t="n" r="C42" s="7">
        <v>25805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61</v>
      </c>
      <c t="s" r="B1" s="2">
        <v>426</v>
      </c>
      <c t="s" r="J1" s="2">
        <v>1</v>
      </c>
    </row>
    <row spans="1:12" r="2">
      <c t="s" r="B2" s="2">
        <v>2</v>
      </c>
      <c t="s" r="C2" s="2">
        <v>427</v>
      </c>
      <c t="s" r="D2" s="2">
        <v>4</v>
      </c>
      <c t="s" r="E2" s="2">
        <v>428</v>
      </c>
      <c t="s" r="F2" s="2">
        <v>30</v>
      </c>
      <c t="s" r="G2" s="2">
        <v>429</v>
      </c>
      <c t="s" r="H2" s="2">
        <v>430</v>
      </c>
      <c t="s" r="I2" s="2">
        <v>431</v>
      </c>
      <c t="s" r="J2" s="2">
        <v>2</v>
      </c>
      <c t="s" r="K2" s="2">
        <v>30</v>
      </c>
      <c t="s" r="L2" s="2">
        <v>31</v>
      </c>
    </row>
    <row spans="1:12" r="3">
      <c t="s" r="A3" s="3">
        <v>462</v>
      </c>
    </row>
    <row spans="1:12" r="4">
      <c t="s" r="A4" s="4">
        <v>56</v>
      </c>
      <c t="n" r="B4" s="7">
        <v>37900</v>
      </c>
      <c t="n" r="C4" s="7">
        <v>70029</v>
      </c>
      <c t="n" r="D4" s="7">
        <v>48834</v>
      </c>
      <c t="n" r="E4" s="7">
        <v>25883</v>
      </c>
      <c t="n" r="F4" s="7">
        <v>11099</v>
      </c>
      <c t="n" r="G4" s="7">
        <v>35575</v>
      </c>
      <c t="n" r="H4" s="7">
        <v>27327</v>
      </c>
      <c t="n" r="I4" s="7">
        <v>-5075</v>
      </c>
      <c t="n" r="J4" s="7">
        <v>182646</v>
      </c>
      <c t="n" r="K4" s="7">
        <v>68926</v>
      </c>
      <c t="n" r="L4" s="7">
        <v>51854</v>
      </c>
    </row>
    <row spans="1:12" r="5">
      <c t="s" r="A5" s="3">
        <v>463</v>
      </c>
    </row>
    <row spans="1:12" r="6">
      <c t="s" r="A6" s="4">
        <v>464</v>
      </c>
      <c t="n" r="J6" s="6">
        <v>54031</v>
      </c>
      <c t="n" r="K6" s="6">
        <v>53591</v>
      </c>
      <c t="n" r="L6" s="6">
        <v>52099</v>
      </c>
    </row>
    <row spans="1:12" r="7">
      <c t="s" r="A7" s="4">
        <v>465</v>
      </c>
      <c t="n" r="J7" s="6">
        <v>438</v>
      </c>
      <c t="n" r="K7" s="6">
        <v>960</v>
      </c>
      <c t="n" r="L7" s="6">
        <v>884</v>
      </c>
    </row>
    <row spans="1:12" r="8">
      <c t="s" r="A8" s="4">
        <v>466</v>
      </c>
      <c t="n" r="J8" s="6">
        <v>1245</v>
      </c>
      <c t="n" r="K8" s="6">
        <v>4910</v>
      </c>
      <c t="n" r="L8" s="6">
        <v>172</v>
      </c>
    </row>
    <row spans="1:12" r="9">
      <c t="s" r="A9" s="4">
        <v>467</v>
      </c>
      <c t="n" r="J9" s="6">
        <v>5542</v>
      </c>
      <c t="n" r="K9" s="6">
        <v>3361</v>
      </c>
      <c t="n" r="L9" s="6">
        <v>0</v>
      </c>
    </row>
    <row spans="1:12" r="10">
      <c t="s" r="A10" s="4">
        <v>468</v>
      </c>
      <c t="n" r="J10" s="6">
        <v>61256</v>
      </c>
      <c t="n" r="K10" s="6">
        <v>62822</v>
      </c>
      <c t="n" r="L10" s="6">
        <v>53155</v>
      </c>
    </row>
    <row spans="1:12" r="11">
      <c t="s" r="A11" s="3">
        <v>469</v>
      </c>
    </row>
    <row spans="1:12" r="12">
      <c t="s" r="A12" s="4">
        <v>58</v>
      </c>
      <c t="n" r="B12" s="8">
        <v>0.71</v>
      </c>
      <c t="n" r="C12" s="8">
        <v>1.3</v>
      </c>
      <c t="n" r="D12" s="8">
        <v>0.89</v>
      </c>
      <c t="n" r="E12" s="8">
        <v>0.47</v>
      </c>
      <c t="n" r="F12" s="8">
        <v>0.2</v>
      </c>
      <c t="n" r="G12" s="8">
        <v>0.66</v>
      </c>
      <c t="n" r="H12" s="8">
        <v>0.51</v>
      </c>
      <c t="n" r="I12" s="8">
        <v>-0.1</v>
      </c>
      <c t="n" r="J12" s="8">
        <v>3.38</v>
      </c>
      <c t="n" r="K12" s="8">
        <v>1.29</v>
      </c>
      <c t="n" r="L12" s="7">
        <v>1</v>
      </c>
    </row>
    <row spans="1:12" r="13">
      <c t="s" r="A13" s="4">
        <v>59</v>
      </c>
      <c t="n" r="B13" s="8">
        <v>0.66</v>
      </c>
      <c t="n" r="C13" s="8">
        <v>1.15</v>
      </c>
      <c t="n" r="D13" s="8">
        <v>0.79</v>
      </c>
      <c t="n" r="E13" s="8">
        <v>0.4</v>
      </c>
      <c t="n" r="F13" s="8">
        <v>0.17</v>
      </c>
      <c t="n" r="G13" s="8">
        <v>0.5600000000000001</v>
      </c>
      <c t="n" r="H13" s="8">
        <v>0.43</v>
      </c>
      <c t="n" r="I13" s="8">
        <v>-0.1</v>
      </c>
      <c t="n" r="J13" s="8">
        <v>2.98</v>
      </c>
      <c t="n" r="K13" s="8">
        <v>1.1</v>
      </c>
      <c t="n" r="L13" s="8">
        <v>0.9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0</v>
      </c>
      <c t="s" r="B1" s="2">
        <v>1</v>
      </c>
    </row>
    <row spans="1:4" r="2">
      <c t="s" r="B2" s="2">
        <v>2</v>
      </c>
      <c t="s" r="C2" s="2">
        <v>30</v>
      </c>
      <c t="s" r="D2" s="2">
        <v>31</v>
      </c>
    </row>
    <row spans="1:4" r="3">
      <c t="s" r="A3" s="4">
        <v>471</v>
      </c>
    </row>
    <row spans="1:4" r="4">
      <c t="s" r="A4" s="3">
        <v>472</v>
      </c>
    </row>
    <row spans="1:4" r="5">
      <c t="s" r="A5" s="4">
        <v>473</v>
      </c>
      <c t="n" r="B5" s="6">
        <v>0</v>
      </c>
      <c t="n" r="C5" s="6">
        <v>3</v>
      </c>
      <c t="n" r="D5" s="6">
        <v>392</v>
      </c>
    </row>
    <row spans="1:4" r="6">
      <c t="s" r="A6" s="4">
        <v>474</v>
      </c>
    </row>
    <row spans="1:4" r="7">
      <c t="s" r="A7" s="3">
        <v>472</v>
      </c>
    </row>
    <row spans="1:4" r="8">
      <c t="s" r="A8" s="4">
        <v>473</v>
      </c>
      <c t="n" r="B8" s="6">
        <v>0</v>
      </c>
      <c t="n" r="C8" s="6">
        <v>0</v>
      </c>
      <c t="n" r="D8" s="6">
        <v>43</v>
      </c>
    </row>
    <row spans="1:4" r="9">
      <c t="s" r="A9" s="4">
        <v>475</v>
      </c>
    </row>
    <row spans="1:4" r="10">
      <c t="s" r="A10" s="3">
        <v>472</v>
      </c>
    </row>
    <row spans="1:4" r="11">
      <c t="s" r="A11" s="4">
        <v>473</v>
      </c>
      <c t="n" r="B11" s="6">
        <v>6</v>
      </c>
      <c t="n" r="C11" s="6">
        <v>2</v>
      </c>
      <c t="n" r="D11" s="6">
        <v>1345</v>
      </c>
    </row>
    <row spans="1:4" r="12">
      <c t="s" r="A12" s="4">
        <v>476</v>
      </c>
    </row>
    <row spans="1:4" r="13">
      <c t="s" r="A13" s="3">
        <v>472</v>
      </c>
    </row>
    <row spans="1:4" r="14">
      <c t="s" r="A14" s="4">
        <v>473</v>
      </c>
      <c t="n" r="B14" s="6">
        <v>0</v>
      </c>
      <c t="n" r="C14" s="6">
        <v>0</v>
      </c>
      <c t="n" r="D14" s="6">
        <v>109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77</v>
      </c>
      <c t="s" r="B1" s="2">
        <v>1</v>
      </c>
    </row>
    <row spans="1:5" r="2">
      <c t="s" r="B2" s="2">
        <v>2</v>
      </c>
      <c t="s" r="C2" s="2">
        <v>30</v>
      </c>
      <c t="s" r="D2" s="2">
        <v>31</v>
      </c>
      <c t="s" r="E2" s="2">
        <v>478</v>
      </c>
    </row>
    <row spans="1:5" r="3">
      <c t="s" r="A3" s="3">
        <v>479</v>
      </c>
    </row>
    <row spans="1:5" r="4">
      <c t="s" r="A4" s="4">
        <v>174</v>
      </c>
      <c t="n" r="B4" s="7">
        <v>304752</v>
      </c>
      <c t="n" r="C4" s="7">
        <v>0</v>
      </c>
      <c t="n" r="D4" s="7">
        <v>0</v>
      </c>
    </row>
    <row spans="1:5" r="5">
      <c t="s" r="A5" s="4">
        <v>175</v>
      </c>
      <c t="n" r="B5" s="6">
        <v>282631</v>
      </c>
      <c t="n" r="C5" s="6">
        <v>0</v>
      </c>
      <c t="n" r="D5" s="7">
        <v>0</v>
      </c>
    </row>
    <row spans="1:5" r="6">
      <c t="s" r="A6" s="4">
        <v>480</v>
      </c>
    </row>
    <row spans="1:5" r="7">
      <c t="s" r="A7" s="3">
        <v>479</v>
      </c>
    </row>
    <row spans="1:5" r="8">
      <c t="s" r="A8" s="4">
        <v>481</v>
      </c>
      <c t="s" r="E8" s="4">
        <v>482</v>
      </c>
    </row>
    <row spans="1:5" r="9">
      <c t="s" r="A9" s="4">
        <v>483</v>
      </c>
      <c t="n" r="B9" s="6">
        <v>300</v>
      </c>
      <c t="n" r="E9" s="7">
        <v>86250</v>
      </c>
    </row>
    <row spans="1:5" r="10">
      <c t="s" r="A10" s="4">
        <v>484</v>
      </c>
      <c t="n" r="B10" s="6">
        <v>70800</v>
      </c>
      <c t="n" r="C10" s="7">
        <v>15100</v>
      </c>
    </row>
    <row spans="1:5" r="11">
      <c t="s" r="A11" s="4">
        <v>485</v>
      </c>
      <c t="n" r="E11" s="10">
        <v>7.8819</v>
      </c>
    </row>
    <row spans="1:5" r="12">
      <c t="s" r="A12" s="4">
        <v>476</v>
      </c>
    </row>
    <row spans="1:5" r="13">
      <c t="s" r="A13" s="3">
        <v>479</v>
      </c>
    </row>
    <row spans="1:5" r="14">
      <c t="s" r="A14" s="4">
        <v>486</v>
      </c>
      <c t="n" r="E14" s="7">
        <v>10</v>
      </c>
    </row>
    <row spans="1:5" r="15">
      <c t="s" r="A15" s="4">
        <v>487</v>
      </c>
    </row>
    <row spans="1:5" r="16">
      <c t="s" r="A16" s="3">
        <v>479</v>
      </c>
    </row>
    <row spans="1:5" r="17">
      <c t="s" r="A17" s="4">
        <v>488</v>
      </c>
      <c t="n" r="B17" s="6">
        <v>22100</v>
      </c>
    </row>
    <row spans="1:5" r="18">
      <c t="s" r="A18" s="4">
        <v>174</v>
      </c>
      <c t="n" r="B18" s="6">
        <v>304752</v>
      </c>
    </row>
    <row spans="1:5" r="19">
      <c t="s" r="A19" s="4">
        <v>175</v>
      </c>
      <c t="n" r="B19" s="7">
        <v>2826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9</v>
      </c>
      <c t="s" r="B1" s="2">
        <v>1</v>
      </c>
    </row>
    <row spans="1:3" r="2">
      <c t="s" r="B2" s="2">
        <v>2</v>
      </c>
      <c t="s" r="C2" s="2">
        <v>490</v>
      </c>
    </row>
    <row spans="1:3" r="3">
      <c t="s" r="A3" s="3">
        <v>491</v>
      </c>
    </row>
    <row spans="1:3" r="4">
      <c t="s" r="A4" s="4">
        <v>492</v>
      </c>
      <c t="n" r="C4" s="7">
        <v>100</v>
      </c>
    </row>
    <row spans="1:3" r="5">
      <c t="s" r="A5" s="4">
        <v>493</v>
      </c>
      <c t="n" r="B5" s="9">
        <v>59.8</v>
      </c>
    </row>
    <row spans="1:3" r="6">
      <c t="s" r="A6" s="4">
        <v>122</v>
      </c>
    </row>
    <row spans="1:3" r="7">
      <c t="s" r="A7" s="3">
        <v>491</v>
      </c>
    </row>
    <row spans="1:3" r="8">
      <c t="s" r="A8" s="4">
        <v>494</v>
      </c>
      <c t="n" r="B8" s="9">
        <v>40.2</v>
      </c>
    </row>
    <row spans="1:3" r="9">
      <c t="s" r="A9" s="4">
        <v>495</v>
      </c>
      <c t="n" r="B9" s="6">
        <v>17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6</v>
      </c>
      <c t="s" r="B1" s="2">
        <v>2</v>
      </c>
      <c t="s" r="C1" s="2">
        <v>30</v>
      </c>
    </row>
    <row spans="1:3" r="2">
      <c t="s" r="A2" s="3">
        <v>497</v>
      </c>
    </row>
    <row spans="1:3" r="3">
      <c t="s" r="A3" s="4">
        <v>498</v>
      </c>
      <c t="n" r="B3" s="7">
        <v>279142</v>
      </c>
      <c t="n" r="C3" s="7">
        <v>260529</v>
      </c>
    </row>
    <row spans="1:3" r="4">
      <c t="s" r="A4" s="4">
        <v>499</v>
      </c>
      <c t="n" r="B4" s="6">
        <v>25</v>
      </c>
      <c t="n" r="C4" s="6">
        <v>47</v>
      </c>
    </row>
    <row spans="1:3" r="5">
      <c t="s" r="A5" s="4">
        <v>500</v>
      </c>
      <c t="n" r="B5" s="6">
        <v>-622</v>
      </c>
      <c t="n" r="C5" s="6">
        <v>-455</v>
      </c>
    </row>
    <row spans="1:3" r="6">
      <c t="s" r="A6" s="4">
        <v>501</v>
      </c>
      <c t="n" r="B6" s="6">
        <v>278545</v>
      </c>
      <c t="n" r="C6" s="6">
        <v>260121</v>
      </c>
    </row>
    <row spans="1:3" r="7">
      <c t="s" r="A7" s="3">
        <v>502</v>
      </c>
    </row>
    <row spans="1:3" r="8">
      <c t="s" r="A8" s="4">
        <v>503</v>
      </c>
      <c t="n" r="B8" s="6">
        <v>124498</v>
      </c>
    </row>
    <row spans="1:3" r="9">
      <c t="s" r="A9" s="4">
        <v>504</v>
      </c>
      <c t="n" r="B9" s="6">
        <v>154047</v>
      </c>
    </row>
    <row spans="1:3" r="10">
      <c t="s" r="A10" s="4">
        <v>35</v>
      </c>
      <c t="n" r="B10" s="6">
        <v>278545</v>
      </c>
    </row>
    <row spans="1:3" r="11">
      <c t="s" r="A11" s="4">
        <v>505</v>
      </c>
    </row>
    <row spans="1:3" r="12">
      <c t="s" r="A12" s="3">
        <v>497</v>
      </c>
    </row>
    <row spans="1:3" r="13">
      <c t="s" r="A13" s="4">
        <v>498</v>
      </c>
      <c t="n" r="B13" s="6">
        <v>167066</v>
      </c>
      <c t="n" r="C13" s="6">
        <v>180794</v>
      </c>
    </row>
    <row spans="1:3" r="14">
      <c t="s" r="A14" s="4">
        <v>499</v>
      </c>
      <c t="n" r="B14" s="6">
        <v>13</v>
      </c>
      <c t="n" r="C14" s="6">
        <v>43</v>
      </c>
    </row>
    <row spans="1:3" r="15">
      <c t="s" r="A15" s="4">
        <v>500</v>
      </c>
      <c t="n" r="B15" s="6">
        <v>-481</v>
      </c>
      <c t="n" r="C15" s="6">
        <v>-394</v>
      </c>
    </row>
    <row spans="1:3" r="16">
      <c t="s" r="A16" s="4">
        <v>501</v>
      </c>
      <c t="n" r="B16" s="6">
        <v>166598</v>
      </c>
      <c t="n" r="C16" s="6">
        <v>180443</v>
      </c>
    </row>
    <row spans="1:3" r="17">
      <c t="s" r="A17" s="3">
        <v>502</v>
      </c>
    </row>
    <row spans="1:3" r="18">
      <c t="s" r="A18" s="4">
        <v>503</v>
      </c>
      <c t="n" r="B18" s="6">
        <v>48187</v>
      </c>
    </row>
    <row spans="1:3" r="19">
      <c t="s" r="A19" s="4">
        <v>504</v>
      </c>
      <c t="n" r="B19" s="6">
        <v>118411</v>
      </c>
    </row>
    <row spans="1:3" r="20">
      <c t="s" r="A20" s="4">
        <v>35</v>
      </c>
      <c t="n" r="B20" s="6">
        <v>166598</v>
      </c>
    </row>
    <row spans="1:3" r="21">
      <c t="s" r="A21" s="4">
        <v>506</v>
      </c>
    </row>
    <row spans="1:3" r="22">
      <c t="s" r="A22" s="3">
        <v>497</v>
      </c>
    </row>
    <row spans="1:3" r="23">
      <c t="s" r="A23" s="4">
        <v>498</v>
      </c>
      <c t="n" r="B23" s="6">
        <v>62376</v>
      </c>
      <c t="n" r="C23" s="6">
        <v>38268</v>
      </c>
    </row>
    <row spans="1:3" r="24">
      <c t="s" r="A24" s="4">
        <v>499</v>
      </c>
      <c t="n" r="B24" s="6">
        <v>9</v>
      </c>
      <c t="n" r="C24" s="6">
        <v>0</v>
      </c>
    </row>
    <row spans="1:3" r="25">
      <c t="s" r="A25" s="4">
        <v>500</v>
      </c>
      <c t="n" r="B25" s="6">
        <v>-123</v>
      </c>
      <c t="n" r="C25" s="6">
        <v>-40</v>
      </c>
    </row>
    <row spans="1:3" r="26">
      <c t="s" r="A26" s="4">
        <v>501</v>
      </c>
      <c t="n" r="B26" s="6">
        <v>62262</v>
      </c>
      <c t="n" r="C26" s="6">
        <v>38228</v>
      </c>
    </row>
    <row spans="1:3" r="27">
      <c t="s" r="A27" s="3">
        <v>502</v>
      </c>
    </row>
    <row spans="1:3" r="28">
      <c t="s" r="A28" s="4">
        <v>503</v>
      </c>
      <c t="n" r="B28" s="6">
        <v>36947</v>
      </c>
    </row>
    <row spans="1:3" r="29">
      <c t="s" r="A29" s="4">
        <v>504</v>
      </c>
      <c t="n" r="B29" s="6">
        <v>25315</v>
      </c>
    </row>
    <row spans="1:3" r="30">
      <c t="s" r="A30" s="4">
        <v>35</v>
      </c>
      <c t="n" r="B30" s="6">
        <v>62262</v>
      </c>
    </row>
    <row spans="1:3" r="31">
      <c t="s" r="A31" s="4">
        <v>507</v>
      </c>
    </row>
    <row spans="1:3" r="32">
      <c t="s" r="A32" s="3">
        <v>497</v>
      </c>
    </row>
    <row spans="1:3" r="33">
      <c t="s" r="A33" s="4">
        <v>498</v>
      </c>
      <c t="n" r="B33" s="6">
        <v>22865</v>
      </c>
      <c t="n" r="C33" s="6">
        <v>23849</v>
      </c>
    </row>
    <row spans="1:3" r="34">
      <c t="s" r="A34" s="4">
        <v>499</v>
      </c>
      <c t="n" r="B34" s="6">
        <v>3</v>
      </c>
      <c t="n" r="C34" s="6">
        <v>4</v>
      </c>
    </row>
    <row spans="1:3" r="35">
      <c t="s" r="A35" s="4">
        <v>500</v>
      </c>
      <c t="n" r="B35" s="6">
        <v>-12</v>
      </c>
      <c t="n" r="C35" s="6">
        <v>-16</v>
      </c>
    </row>
    <row spans="1:3" r="36">
      <c t="s" r="A36" s="4">
        <v>501</v>
      </c>
      <c t="n" r="B36" s="6">
        <v>22856</v>
      </c>
      <c t="n" r="C36" s="6">
        <v>23837</v>
      </c>
    </row>
    <row spans="1:3" r="37">
      <c t="s" r="A37" s="3">
        <v>502</v>
      </c>
    </row>
    <row spans="1:3" r="38">
      <c t="s" r="A38" s="4">
        <v>503</v>
      </c>
      <c t="n" r="B38" s="6">
        <v>15823</v>
      </c>
    </row>
    <row spans="1:3" r="39">
      <c t="s" r="A39" s="4">
        <v>504</v>
      </c>
      <c t="n" r="B39" s="6">
        <v>7033</v>
      </c>
    </row>
    <row spans="1:3" r="40">
      <c t="s" r="A40" s="4">
        <v>35</v>
      </c>
      <c t="n" r="B40" s="6">
        <v>22856</v>
      </c>
    </row>
    <row spans="1:3" r="41">
      <c t="s" r="A41" s="4">
        <v>508</v>
      </c>
    </row>
    <row spans="1:3" r="42">
      <c t="s" r="A42" s="3">
        <v>497</v>
      </c>
    </row>
    <row spans="1:3" r="43">
      <c t="s" r="A43" s="4">
        <v>498</v>
      </c>
      <c t="n" r="B43" s="6">
        <v>26835</v>
      </c>
      <c t="n" r="C43" s="6">
        <v>17618</v>
      </c>
    </row>
    <row spans="1:3" r="44">
      <c t="s" r="A44" s="4">
        <v>499</v>
      </c>
      <c t="n" r="B44" s="6">
        <v>0</v>
      </c>
      <c t="n" r="C44" s="6">
        <v>0</v>
      </c>
    </row>
    <row spans="1:3" r="45">
      <c t="s" r="A45" s="4">
        <v>500</v>
      </c>
      <c t="n" r="B45" s="6">
        <v>-6</v>
      </c>
      <c t="n" r="C45" s="6">
        <v>-5</v>
      </c>
    </row>
    <row spans="1:3" r="46">
      <c t="s" r="A46" s="4">
        <v>501</v>
      </c>
      <c t="n" r="B46" s="6">
        <v>26829</v>
      </c>
      <c t="n" r="C46" s="7">
        <v>17613</v>
      </c>
    </row>
    <row spans="1:3" r="47">
      <c t="s" r="A47" s="3">
        <v>502</v>
      </c>
    </row>
    <row spans="1:3" r="48">
      <c t="s" r="A48" s="4">
        <v>503</v>
      </c>
      <c t="n" r="B48" s="6">
        <v>23541</v>
      </c>
    </row>
    <row spans="1:3" r="49">
      <c t="s" r="A49" s="4">
        <v>504</v>
      </c>
      <c t="n" r="B49" s="6">
        <v>3288</v>
      </c>
    </row>
    <row spans="1:3" r="50">
      <c t="s" r="A50" s="4">
        <v>35</v>
      </c>
      <c t="n" r="B50" s="7">
        <v>268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9</v>
      </c>
      <c t="s" r="B1" s="2">
        <v>2</v>
      </c>
      <c t="s" r="C1" s="2">
        <v>30</v>
      </c>
    </row>
    <row spans="1:3" r="2">
      <c t="s" r="A2" s="3">
        <v>510</v>
      </c>
    </row>
    <row spans="1:3" r="3">
      <c t="s" r="A3" s="4">
        <v>79</v>
      </c>
      <c t="n" r="B3" s="7">
        <v>278545</v>
      </c>
      <c t="n" r="C3" s="7">
        <v>260121</v>
      </c>
    </row>
    <row spans="1:3" r="4">
      <c t="s" r="A4" s="4">
        <v>511</v>
      </c>
    </row>
    <row spans="1:3" r="5">
      <c t="s" r="A5" s="3">
        <v>510</v>
      </c>
    </row>
    <row spans="1:3" r="6">
      <c t="s" r="A6" s="4">
        <v>512</v>
      </c>
      <c t="n" r="B6" s="6">
        <v>5665</v>
      </c>
      <c t="n" r="C6" s="6">
        <v>24523</v>
      </c>
    </row>
    <row spans="1:3" r="7">
      <c t="s" r="A7" s="4">
        <v>513</v>
      </c>
      <c t="n" r="B7" s="6">
        <v>61577</v>
      </c>
      <c t="n" r="C7" s="6">
        <v>30549</v>
      </c>
    </row>
    <row spans="1:3" r="8">
      <c t="s" r="A8" s="4">
        <v>78</v>
      </c>
      <c t="n" r="B8" s="6">
        <v>5000</v>
      </c>
      <c t="n" r="C8" s="6">
        <v>6566</v>
      </c>
    </row>
    <row spans="1:3" r="9">
      <c t="s" r="A9" s="4">
        <v>79</v>
      </c>
      <c t="n" r="B9" s="6">
        <v>278545</v>
      </c>
      <c t="n" r="C9" s="6">
        <v>260121</v>
      </c>
    </row>
    <row spans="1:3" r="10">
      <c t="s" r="A10" s="4">
        <v>514</v>
      </c>
      <c t="n" r="B10" s="6">
        <v>358397</v>
      </c>
      <c t="n" r="C10" s="6">
        <v>374142</v>
      </c>
    </row>
    <row spans="1:3" r="11">
      <c t="s" r="A11" s="3">
        <v>515</v>
      </c>
    </row>
    <row spans="1:3" r="12">
      <c t="s" r="A12" s="4">
        <v>516</v>
      </c>
      <c t="n" r="B12" s="6">
        <v>41891</v>
      </c>
      <c t="n" r="C12" s="6">
        <v>72076</v>
      </c>
    </row>
    <row spans="1:3" r="13">
      <c t="s" r="A13" s="4">
        <v>517</v>
      </c>
    </row>
    <row spans="1:3" r="14">
      <c t="s" r="A14" s="3">
        <v>510</v>
      </c>
    </row>
    <row spans="1:3" r="15">
      <c t="s" r="A15" s="4">
        <v>518</v>
      </c>
      <c t="n" r="B15" s="6">
        <v>1060</v>
      </c>
      <c t="n" r="C15" s="6">
        <v>32637</v>
      </c>
    </row>
    <row spans="1:3" r="16">
      <c t="s" r="A16" s="4">
        <v>519</v>
      </c>
    </row>
    <row spans="1:3" r="17">
      <c t="s" r="A17" s="3">
        <v>515</v>
      </c>
    </row>
    <row spans="1:3" r="18">
      <c t="s" r="A18" s="4">
        <v>518</v>
      </c>
      <c t="n" r="B18" s="6">
        <v>40530</v>
      </c>
      <c t="n" r="C18" s="6">
        <v>71447</v>
      </c>
    </row>
    <row spans="1:3" r="19">
      <c t="s" r="A19" s="4">
        <v>520</v>
      </c>
    </row>
    <row spans="1:3" r="20">
      <c t="s" r="A20" s="3">
        <v>510</v>
      </c>
    </row>
    <row spans="1:3" r="21">
      <c t="s" r="A21" s="4">
        <v>518</v>
      </c>
      <c t="n" r="B21" s="6">
        <v>6550</v>
      </c>
      <c t="n" r="C21" s="6">
        <v>19746</v>
      </c>
    </row>
    <row spans="1:3" r="22">
      <c t="s" r="A22" s="3">
        <v>515</v>
      </c>
    </row>
    <row spans="1:3" r="23">
      <c t="s" r="A23" s="4">
        <v>518</v>
      </c>
      <c t="n" r="B23" s="6">
        <v>1049</v>
      </c>
    </row>
    <row spans="1:3" r="24">
      <c t="s" r="A24" s="4">
        <v>521</v>
      </c>
    </row>
    <row spans="1:3" r="25">
      <c t="s" r="A25" s="3">
        <v>515</v>
      </c>
    </row>
    <row spans="1:3" r="26">
      <c t="s" r="A26" s="4">
        <v>518</v>
      </c>
      <c t="n" r="B26" s="6">
        <v>312</v>
      </c>
      <c t="n" r="C26" s="6">
        <v>129</v>
      </c>
    </row>
    <row spans="1:3" r="27">
      <c t="s" r="A27" s="4">
        <v>522</v>
      </c>
    </row>
    <row spans="1:3" r="28">
      <c t="s" r="A28" s="3">
        <v>515</v>
      </c>
    </row>
    <row spans="1:3" r="29">
      <c t="s" r="A29" s="4">
        <v>518</v>
      </c>
      <c t="n" r="C29" s="6">
        <v>500</v>
      </c>
    </row>
    <row spans="1:3" r="30">
      <c t="s" r="A30" s="4">
        <v>523</v>
      </c>
    </row>
    <row spans="1:3" r="31">
      <c t="s" r="A31" s="3">
        <v>510</v>
      </c>
    </row>
    <row spans="1:3" r="32">
      <c t="s" r="A32" s="4">
        <v>512</v>
      </c>
      <c t="n" r="B32" s="6">
        <v>1648</v>
      </c>
      <c t="n" r="C32" s="6">
        <v>5364</v>
      </c>
    </row>
    <row spans="1:3" r="33">
      <c t="s" r="A33" s="4">
        <v>78</v>
      </c>
      <c t="n" r="B33" s="6">
        <v>5000</v>
      </c>
      <c t="n" r="C33" s="6">
        <v>6566</v>
      </c>
    </row>
    <row spans="1:3" r="34">
      <c t="s" r="A34" s="4">
        <v>514</v>
      </c>
      <c t="n" r="B34" s="6">
        <v>6648</v>
      </c>
      <c t="n" r="C34" s="6">
        <v>11930</v>
      </c>
    </row>
    <row spans="1:3" r="35">
      <c t="s" r="A35" s="4">
        <v>524</v>
      </c>
    </row>
    <row spans="1:3" r="36">
      <c t="s" r="A36" s="3">
        <v>510</v>
      </c>
    </row>
    <row spans="1:3" r="37">
      <c t="s" r="A37" s="4">
        <v>512</v>
      </c>
      <c t="n" r="B37" s="6">
        <v>4017</v>
      </c>
      <c t="n" r="C37" s="6">
        <v>19159</v>
      </c>
    </row>
    <row spans="1:3" r="38">
      <c t="s" r="A38" s="4">
        <v>79</v>
      </c>
      <c t="n" r="B38" s="6">
        <v>278545</v>
      </c>
      <c t="n" r="C38" s="6">
        <v>260121</v>
      </c>
    </row>
    <row spans="1:3" r="39">
      <c t="s" r="A39" s="4">
        <v>514</v>
      </c>
      <c t="n" r="B39" s="6">
        <v>290172</v>
      </c>
      <c t="n" r="C39" s="6">
        <v>331663</v>
      </c>
    </row>
    <row spans="1:3" r="40">
      <c t="s" r="A40" s="3">
        <v>515</v>
      </c>
    </row>
    <row spans="1:3" r="41">
      <c t="s" r="A41" s="4">
        <v>516</v>
      </c>
      <c t="n" r="B41" s="6">
        <v>41891</v>
      </c>
      <c t="n" r="C41" s="6">
        <v>71576</v>
      </c>
    </row>
    <row spans="1:3" r="42">
      <c t="s" r="A42" s="4">
        <v>525</v>
      </c>
    </row>
    <row spans="1:3" r="43">
      <c t="s" r="A43" s="3">
        <v>510</v>
      </c>
    </row>
    <row spans="1:3" r="44">
      <c t="s" r="A44" s="4">
        <v>518</v>
      </c>
      <c t="n" r="B44" s="6">
        <v>1060</v>
      </c>
      <c t="n" r="C44" s="6">
        <v>32637</v>
      </c>
    </row>
    <row spans="1:3" r="45">
      <c t="s" r="A45" s="4">
        <v>526</v>
      </c>
    </row>
    <row spans="1:3" r="46">
      <c t="s" r="A46" s="3">
        <v>515</v>
      </c>
    </row>
    <row spans="1:3" r="47">
      <c t="s" r="A47" s="4">
        <v>518</v>
      </c>
      <c t="n" r="B47" s="6">
        <v>40530</v>
      </c>
      <c t="n" r="C47" s="6">
        <v>71447</v>
      </c>
    </row>
    <row spans="1:3" r="48">
      <c t="s" r="A48" s="4">
        <v>527</v>
      </c>
    </row>
    <row spans="1:3" r="49">
      <c t="s" r="A49" s="3">
        <v>510</v>
      </c>
    </row>
    <row spans="1:3" r="50">
      <c t="s" r="A50" s="4">
        <v>518</v>
      </c>
      <c t="n" r="B50" s="6">
        <v>6550</v>
      </c>
      <c t="n" r="C50" s="6">
        <v>19746</v>
      </c>
    </row>
    <row spans="1:3" r="51">
      <c t="s" r="A51" s="3">
        <v>515</v>
      </c>
    </row>
    <row spans="1:3" r="52">
      <c t="s" r="A52" s="4">
        <v>518</v>
      </c>
      <c t="n" r="B52" s="6">
        <v>1049</v>
      </c>
    </row>
    <row spans="1:3" r="53">
      <c t="s" r="A53" s="4">
        <v>528</v>
      </c>
    </row>
    <row spans="1:3" r="54">
      <c t="s" r="A54" s="3">
        <v>515</v>
      </c>
    </row>
    <row spans="1:3" r="55">
      <c t="s" r="A55" s="4">
        <v>518</v>
      </c>
      <c t="n" r="B55" s="7">
        <v>312</v>
      </c>
      <c t="n" r="C55" s="6">
        <v>129</v>
      </c>
    </row>
    <row spans="1:3" r="56">
      <c t="s" r="A56" s="4">
        <v>529</v>
      </c>
    </row>
    <row spans="1:3" r="57">
      <c t="s" r="A57" s="3">
        <v>515</v>
      </c>
    </row>
    <row spans="1:3" r="58">
      <c t="s" r="A58" s="4">
        <v>516</v>
      </c>
      <c t="n" r="C58" s="6">
        <v>500</v>
      </c>
    </row>
    <row spans="1:3" r="59">
      <c t="s" r="A59" s="4">
        <v>530</v>
      </c>
    </row>
    <row spans="1:3" r="60">
      <c t="s" r="A60" s="3">
        <v>515</v>
      </c>
    </row>
    <row spans="1:3" r="61">
      <c t="s" r="A61" s="4">
        <v>518</v>
      </c>
      <c t="n" r="C61" s="7">
        <v>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1</v>
      </c>
      <c t="s" r="B1" s="2">
        <v>2</v>
      </c>
      <c t="s" r="C1" s="2">
        <v>30</v>
      </c>
    </row>
    <row spans="1:3" r="2">
      <c t="s" r="A2" s="3">
        <v>194</v>
      </c>
    </row>
    <row spans="1:3" r="3">
      <c t="s" r="A3" s="4">
        <v>532</v>
      </c>
      <c t="n" r="B3" s="7">
        <v>677203</v>
      </c>
      <c t="n" r="C3" s="7">
        <v>947897</v>
      </c>
    </row>
    <row spans="1:3" r="4">
      <c t="s" r="A4" s="4">
        <v>533</v>
      </c>
      <c t="n" r="B4" s="6">
        <v>665507</v>
      </c>
      <c t="n" r="C4" s="6">
        <v>956811</v>
      </c>
    </row>
    <row spans="1:3" r="5">
      <c t="n" r="A5" s="11">
        <v>2</v>
      </c>
    </row>
    <row spans="1:3" r="6">
      <c t="s" r="A6" s="3">
        <v>194</v>
      </c>
    </row>
    <row spans="1:3" r="7">
      <c t="s" r="A7" s="4">
        <v>533</v>
      </c>
      <c t="n" r="B7" s="6">
        <v>283</v>
      </c>
      <c t="n" r="C7" s="6">
        <v>69766</v>
      </c>
    </row>
    <row spans="1:3" r="8">
      <c t="n" r="A8" s="11">
        <v>3</v>
      </c>
    </row>
    <row spans="1:3" r="9">
      <c t="s" r="A9" s="3">
        <v>194</v>
      </c>
    </row>
    <row spans="1:3" r="10">
      <c t="s" r="A10" s="4">
        <v>533</v>
      </c>
      <c t="n" r="B10" s="7">
        <v>665224</v>
      </c>
      <c t="n" r="C10" s="7">
        <v>88704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4</v>
      </c>
      <c t="s" r="B1" s="2">
        <v>1</v>
      </c>
    </row>
    <row spans="1:4" r="2">
      <c t="s" r="B2" s="2">
        <v>2</v>
      </c>
      <c t="s" r="C2" s="2">
        <v>30</v>
      </c>
      <c t="s" r="D2" s="2">
        <v>31</v>
      </c>
    </row>
    <row spans="1:4" r="3">
      <c t="s" r="A3" s="3">
        <v>535</v>
      </c>
    </row>
    <row spans="1:4" r="4">
      <c t="s" r="A4" s="4">
        <v>536</v>
      </c>
      <c t="n" r="B4" s="7">
        <v>-59931</v>
      </c>
      <c t="n" r="C4" s="7">
        <v>-63471</v>
      </c>
      <c t="n" r="D4" s="7">
        <v>-5334</v>
      </c>
    </row>
    <row spans="1:4" r="5">
      <c t="s" r="A5" s="4">
        <v>537</v>
      </c>
    </row>
    <row spans="1:4" r="6">
      <c t="s" r="A6" s="3">
        <v>535</v>
      </c>
    </row>
    <row spans="1:4" r="7">
      <c t="s" r="A7" s="4">
        <v>538</v>
      </c>
      <c t="n" r="B7" s="6">
        <v>-60946</v>
      </c>
      <c t="n" r="C7" s="6">
        <v>-20365</v>
      </c>
      <c t="n" r="D7" s="6">
        <v>-14018</v>
      </c>
    </row>
    <row spans="1:4" r="8">
      <c t="s" r="A8" s="4">
        <v>539</v>
      </c>
      <c t="n" r="B8" s="6">
        <v>41583</v>
      </c>
      <c t="n" r="C8" s="6">
        <v>-2331</v>
      </c>
      <c t="n" r="D8" s="6">
        <v>6013</v>
      </c>
    </row>
    <row spans="1:4" r="9">
      <c t="s" r="A9" s="4">
        <v>540</v>
      </c>
      <c t="n" r="B9" s="6">
        <v>-40568</v>
      </c>
      <c t="n" r="C9" s="6">
        <v>-40775</v>
      </c>
      <c t="n" r="D9" s="6">
        <v>2671</v>
      </c>
    </row>
    <row spans="1:4" r="10">
      <c t="s" r="A10" s="4">
        <v>536</v>
      </c>
      <c t="n" r="B10" s="6">
        <v>-59931</v>
      </c>
      <c t="n" r="C10" s="7">
        <v>-63471</v>
      </c>
      <c t="n" r="D10" s="7">
        <v>-5334</v>
      </c>
    </row>
    <row spans="1:4" r="11">
      <c t="s" r="A11" s="4">
        <v>541</v>
      </c>
    </row>
    <row spans="1:4" r="12">
      <c t="s" r="A12" s="3">
        <v>535</v>
      </c>
    </row>
    <row spans="1:4" r="13">
      <c t="s" r="A13" s="4">
        <v>542</v>
      </c>
      <c t="n" r="B13" s="7">
        <v>8200</v>
      </c>
    </row>
    <row spans="1:4" r="14">
      <c t="s" r="A14" s="4">
        <v>543</v>
      </c>
      <c t="s" r="B14" s="4">
        <v>5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17"/>
    <col customWidth="1" max="6" min="6" width="21"/>
    <col customWidth="1" max="7" min="7" width="17"/>
  </cols>
  <sheetData>
    <row spans="1:7" r="1">
      <c t="s" r="A1" s="1">
        <v>545</v>
      </c>
      <c t="s" r="B1" s="2">
        <v>1</v>
      </c>
      <c t="n" r="D1"/>
      <c t="n" r="F1"/>
    </row>
    <row spans="1:7" r="2">
      <c t="s" r="B2" s="2">
        <v>546</v>
      </c>
      <c t="s" r="C2" s="2">
        <v>547</v>
      </c>
      <c t="s" r="D2" s="2">
        <v>548</v>
      </c>
      <c t="s" r="E2" s="2">
        <v>549</v>
      </c>
      <c t="s" r="F2" s="2">
        <v>550</v>
      </c>
      <c t="s" r="G2" s="2">
        <v>551</v>
      </c>
    </row>
    <row spans="1:7" r="3">
      <c t="s" r="A3" s="3">
        <v>552</v>
      </c>
    </row>
    <row spans="1:7" r="4">
      <c t="s" r="A4" s="4">
        <v>553</v>
      </c>
      <c t="n" r="B4" s="7">
        <v>-39470</v>
      </c>
    </row>
    <row spans="1:7" r="5">
      <c t="s" r="A5" s="4">
        <v>554</v>
      </c>
    </row>
    <row spans="1:7" r="6">
      <c t="s" r="A6" s="3">
        <v>552</v>
      </c>
    </row>
    <row spans="1:7" r="7">
      <c t="s" r="A7" s="4">
        <v>555</v>
      </c>
      <c t="n" r="B7" s="6">
        <v>51000</v>
      </c>
      <c t="n" r="C7" s="7">
        <v>57400</v>
      </c>
    </row>
    <row spans="1:7" r="8">
      <c t="s" r="A8" s="4">
        <v>556</v>
      </c>
    </row>
    <row spans="1:7" r="9">
      <c t="s" r="A9" s="3">
        <v>552</v>
      </c>
    </row>
    <row spans="1:7" r="10">
      <c t="s" r="A10" s="4">
        <v>557</v>
      </c>
      <c t="n" r="B10" s="6">
        <v>0</v>
      </c>
      <c t="n" r="C10" s="6">
        <v>0</v>
      </c>
    </row>
    <row spans="1:7" r="11">
      <c t="s" r="A11" s="4">
        <v>558</v>
      </c>
      <c t="n" r="B11" s="6">
        <v>-70</v>
      </c>
      <c t="n" r="C11" s="6">
        <v>-26</v>
      </c>
    </row>
    <row spans="1:7" r="12">
      <c t="s" r="A12" s="4">
        <v>553</v>
      </c>
      <c t="n" r="B12" s="6">
        <v>-70</v>
      </c>
      <c t="n" r="C12" s="6">
        <v>-26</v>
      </c>
    </row>
    <row spans="1:7" r="13">
      <c t="s" r="A13" s="4">
        <v>559</v>
      </c>
    </row>
    <row spans="1:7" r="14">
      <c t="s" r="A14" s="3">
        <v>552</v>
      </c>
    </row>
    <row spans="1:7" r="15">
      <c t="s" r="A15" s="4">
        <v>560</v>
      </c>
      <c t="n" r="B15" s="6">
        <v>0</v>
      </c>
      <c t="n" r="C15" s="6">
        <v>0</v>
      </c>
    </row>
    <row spans="1:7" r="16">
      <c t="s" r="A16" s="4">
        <v>561</v>
      </c>
      <c t="n" r="B16" s="6">
        <v>-242</v>
      </c>
      <c t="n" r="C16" s="6">
        <v>-103</v>
      </c>
    </row>
    <row spans="1:7" r="17">
      <c t="s" r="A17" s="4">
        <v>553</v>
      </c>
      <c t="n" r="B17" s="6">
        <v>-242</v>
      </c>
      <c t="n" r="C17" s="6">
        <v>-103</v>
      </c>
    </row>
    <row spans="1:7" r="18">
      <c t="s" r="A18" s="4">
        <v>562</v>
      </c>
    </row>
    <row spans="1:7" r="19">
      <c t="s" r="A19" s="3">
        <v>552</v>
      </c>
    </row>
    <row spans="1:7" r="20">
      <c t="s" r="A20" s="4">
        <v>555</v>
      </c>
      <c t="n" r="D20" s="12">
        <v>7594750</v>
      </c>
      <c t="n" r="E20" s="13">
        <v>44917</v>
      </c>
      <c t="n" r="F20" s="12">
        <v>6909050</v>
      </c>
      <c t="n" r="G20" s="13">
        <v>51380</v>
      </c>
    </row>
    <row spans="1:7" r="21">
      <c t="s" r="A21" s="4">
        <v>557</v>
      </c>
      <c t="n" r="B21" s="6">
        <v>6461</v>
      </c>
      <c t="n" r="C21" s="6">
        <v>13921</v>
      </c>
    </row>
    <row spans="1:7" r="22">
      <c t="s" r="A22" s="4">
        <v>558</v>
      </c>
      <c t="n" r="B22" s="6">
        <v>-525</v>
      </c>
      <c t="n" r="C22" s="6">
        <v>0</v>
      </c>
    </row>
    <row spans="1:7" r="23">
      <c t="s" r="A23" s="4">
        <v>553</v>
      </c>
      <c t="n" r="B23" s="6">
        <v>5936</v>
      </c>
      <c t="n" r="C23" s="6">
        <v>13921</v>
      </c>
    </row>
    <row spans="1:7" r="24">
      <c t="s" r="A24" s="4">
        <v>563</v>
      </c>
    </row>
    <row spans="1:7" r="25">
      <c t="s" r="A25" s="3">
        <v>552</v>
      </c>
    </row>
    <row spans="1:7" r="26">
      <c t="s" r="A26" s="4">
        <v>555</v>
      </c>
      <c t="n" r="F26" s="6">
        <v>3758500</v>
      </c>
      <c t="n" r="G26" s="6">
        <v>13080</v>
      </c>
    </row>
    <row spans="1:7" r="27">
      <c t="s" r="A27" s="4">
        <v>560</v>
      </c>
      <c t="n" r="C27" s="6">
        <v>4565</v>
      </c>
    </row>
    <row spans="1:7" r="28">
      <c t="s" r="A28" s="4">
        <v>561</v>
      </c>
      <c t="n" r="C28" s="6">
        <v>0</v>
      </c>
    </row>
    <row spans="1:7" r="29">
      <c t="s" r="A29" s="4">
        <v>553</v>
      </c>
      <c t="n" r="C29" s="6">
        <v>4565</v>
      </c>
    </row>
    <row spans="1:7" r="30">
      <c t="s" r="A30" s="4">
        <v>564</v>
      </c>
    </row>
    <row spans="1:7" r="31">
      <c t="s" r="A31" s="3">
        <v>552</v>
      </c>
    </row>
    <row spans="1:7" r="32">
      <c t="s" r="A32" s="4">
        <v>555</v>
      </c>
      <c t="n" r="D32" s="6">
        <v>5437400</v>
      </c>
      <c t="n" r="E32" s="6">
        <v>8730</v>
      </c>
    </row>
    <row spans="1:7" r="33">
      <c t="s" r="A33" s="4">
        <v>560</v>
      </c>
      <c t="n" r="B33" s="6">
        <v>78</v>
      </c>
    </row>
    <row spans="1:7" r="34">
      <c t="s" r="A34" s="4">
        <v>558</v>
      </c>
      <c t="n" r="B34" s="6">
        <v>-493</v>
      </c>
    </row>
    <row spans="1:7" r="35">
      <c t="s" r="A35" s="4">
        <v>553</v>
      </c>
      <c t="n" r="B35" s="6">
        <v>-415</v>
      </c>
    </row>
    <row spans="1:7" r="36">
      <c t="s" r="A36" s="4">
        <v>565</v>
      </c>
    </row>
    <row spans="1:7" r="37">
      <c t="s" r="A37" s="3">
        <v>552</v>
      </c>
    </row>
    <row spans="1:7" r="38">
      <c t="s" r="A38" s="4">
        <v>555</v>
      </c>
      <c t="n" r="D38" s="12">
        <v>2762000</v>
      </c>
      <c t="n" r="E38" s="6">
        <v>3303</v>
      </c>
      <c t="n" r="F38" s="6">
        <v>7714291</v>
      </c>
      <c t="n" r="G38" s="6">
        <v>43546</v>
      </c>
    </row>
    <row spans="1:7" r="39">
      <c t="s" r="A39" s="4">
        <v>557</v>
      </c>
      <c t="n" r="B39" s="6">
        <v>11</v>
      </c>
      <c t="n" r="C39" s="6">
        <v>1191</v>
      </c>
    </row>
    <row spans="1:7" r="40">
      <c t="s" r="A40" s="4">
        <v>558</v>
      </c>
      <c t="n" r="B40" s="6">
        <v>0</v>
      </c>
      <c t="n" r="C40" s="6">
        <v>0</v>
      </c>
    </row>
    <row spans="1:7" r="41">
      <c t="s" r="A41" s="4">
        <v>553</v>
      </c>
      <c t="n" r="B41" s="6">
        <v>11</v>
      </c>
      <c t="n" r="C41" s="6">
        <v>1191</v>
      </c>
    </row>
    <row spans="1:7" r="42">
      <c t="s" r="A42" s="4">
        <v>566</v>
      </c>
    </row>
    <row spans="1:7" r="43">
      <c t="s" r="A43" s="3">
        <v>552</v>
      </c>
    </row>
    <row spans="1:7" r="44">
      <c t="s" r="A44" s="4">
        <v>555</v>
      </c>
      <c t="n" r="F44" s="12">
        <v>2762000</v>
      </c>
      <c t="n" r="G44" s="13">
        <v>3500</v>
      </c>
    </row>
    <row spans="1:7" r="45">
      <c t="s" r="A45" s="4">
        <v>560</v>
      </c>
      <c t="n" r="C45" s="6">
        <v>69</v>
      </c>
    </row>
    <row spans="1:7" r="46">
      <c t="s" r="A46" s="4">
        <v>561</v>
      </c>
      <c t="n" r="C46" s="6">
        <v>0</v>
      </c>
    </row>
    <row spans="1:7" r="47">
      <c t="s" r="A47" s="4">
        <v>553</v>
      </c>
      <c t="n" r="C47" s="7">
        <v>69</v>
      </c>
    </row>
    <row spans="1:7" r="48">
      <c t="s" r="A48" s="4">
        <v>567</v>
      </c>
    </row>
    <row spans="1:7" r="49">
      <c t="s" r="A49" s="3">
        <v>552</v>
      </c>
    </row>
    <row spans="1:7" r="50">
      <c t="s" r="A50" s="4">
        <v>568</v>
      </c>
      <c t="n" r="E50" s="13">
        <v>2845</v>
      </c>
    </row>
    <row spans="1:7" r="51">
      <c t="s" r="A51" s="4">
        <v>560</v>
      </c>
      <c t="n" r="B51" s="6">
        <v>0</v>
      </c>
    </row>
    <row spans="1:7" r="52">
      <c t="s" r="A52" s="4">
        <v>561</v>
      </c>
      <c t="n" r="B52" s="6">
        <v>-31</v>
      </c>
    </row>
    <row spans="1:7" r="53">
      <c t="s" r="A53" s="4">
        <v>553</v>
      </c>
      <c t="n" r="B53" s="7">
        <v>-31</v>
      </c>
    </row>
    <row spans="1:7" r="54">
      <c t="s" r="A54" s="4">
        <v>569</v>
      </c>
    </row>
    <row spans="1:7" r="55">
      <c t="s" r="A55" s="3">
        <v>552</v>
      </c>
    </row>
    <row spans="1:7" r="56">
      <c t="s" r="A56" s="4">
        <v>570</v>
      </c>
      <c t="n" r="B56" s="6">
        <v>84067</v>
      </c>
      <c t="n" r="C56" s="6">
        <v>90994</v>
      </c>
    </row>
    <row spans="1:7" r="57">
      <c t="s" r="A57" s="4">
        <v>557</v>
      </c>
      <c t="n" r="B57" s="7">
        <v>1060</v>
      </c>
      <c t="n" r="C57" s="7">
        <v>32637</v>
      </c>
    </row>
    <row spans="1:7" r="58">
      <c t="s" r="A58" s="4">
        <v>558</v>
      </c>
      <c t="n" r="B58" s="6">
        <v>-40530</v>
      </c>
      <c t="n" r="C58" s="6">
        <v>-71447</v>
      </c>
    </row>
    <row spans="1:7" r="59">
      <c t="s" r="A59" s="4">
        <v>553</v>
      </c>
      <c t="n" r="B59" s="7">
        <v>-39470</v>
      </c>
      <c t="n" r="C59" s="6">
        <v>-38810</v>
      </c>
    </row>
    <row spans="1:7" r="60">
      <c t="s" r="A60" s="4">
        <v>571</v>
      </c>
    </row>
    <row spans="1:7" r="61">
      <c t="s" r="A61" s="3">
        <v>552</v>
      </c>
    </row>
    <row spans="1:7" r="62">
      <c t="s" r="A62" s="4">
        <v>555</v>
      </c>
      <c t="n" r="C62" s="6">
        <v>444540</v>
      </c>
    </row>
    <row spans="1:7" r="63">
      <c t="s" r="A63" s="4">
        <v>572</v>
      </c>
    </row>
    <row spans="1:7" r="64">
      <c t="s" r="A64" s="3">
        <v>552</v>
      </c>
    </row>
    <row spans="1:7" r="65">
      <c t="s" r="A65" s="4">
        <v>558</v>
      </c>
      <c t="n" r="C65" s="6">
        <v>-500</v>
      </c>
    </row>
    <row spans="1:7" r="66">
      <c t="s" r="A66" s="4">
        <v>553</v>
      </c>
      <c t="n" r="C66" s="7">
        <v>-50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3</v>
      </c>
      <c t="s" r="B1" s="2">
        <v>1</v>
      </c>
    </row>
    <row spans="1:4" r="2">
      <c t="s" r="B2" s="2">
        <v>2</v>
      </c>
      <c t="s" r="C2" s="2">
        <v>30</v>
      </c>
      <c t="s" r="D2" s="2">
        <v>31</v>
      </c>
    </row>
    <row spans="1:4" r="3">
      <c t="s" r="A3" s="3">
        <v>574</v>
      </c>
    </row>
    <row spans="1:4" r="4">
      <c t="s" r="A4" s="4">
        <v>575</v>
      </c>
      <c t="n" r="B4" s="7">
        <v>39470000</v>
      </c>
    </row>
    <row spans="1:4" r="5">
      <c t="s" r="A5" s="4">
        <v>576</v>
      </c>
      <c t="n" r="B5" s="6">
        <v>0</v>
      </c>
      <c t="n" r="C5" s="7">
        <v>600000</v>
      </c>
    </row>
    <row spans="1:4" r="6">
      <c t="s" r="A6" s="4">
        <v>577</v>
      </c>
    </row>
    <row spans="1:4" r="7">
      <c t="s" r="A7" s="3">
        <v>574</v>
      </c>
    </row>
    <row spans="1:4" r="8">
      <c t="s" r="A8" s="4">
        <v>578</v>
      </c>
      <c t="n" r="B8" s="6">
        <v>-4854000</v>
      </c>
      <c t="n" r="C8" s="6">
        <v>-17295000</v>
      </c>
      <c t="n" r="D8" s="7">
        <v>-22781000</v>
      </c>
    </row>
    <row spans="1:4" r="9">
      <c t="s" r="A9" s="4">
        <v>579</v>
      </c>
      <c t="n" r="B9" s="6">
        <v>-17443000</v>
      </c>
      <c t="n" r="C9" s="6">
        <v>-9943000</v>
      </c>
      <c t="n" r="D9" s="6">
        <v>-9016000</v>
      </c>
    </row>
    <row spans="1:4" r="10">
      <c t="s" r="A10" s="4">
        <v>580</v>
      </c>
      <c t="n" r="B10" s="6">
        <v>0</v>
      </c>
      <c t="n" r="C10" s="6">
        <v>0</v>
      </c>
      <c t="n" r="D10" s="6">
        <v>-760000</v>
      </c>
    </row>
    <row spans="1:4" r="11">
      <c t="s" r="A11" s="4">
        <v>581</v>
      </c>
    </row>
    <row spans="1:4" r="12">
      <c t="s" r="A12" s="3">
        <v>574</v>
      </c>
    </row>
    <row spans="1:4" r="13">
      <c t="s" r="A13" s="4">
        <v>578</v>
      </c>
      <c t="n" r="B13" s="6">
        <v>182000</v>
      </c>
      <c t="n" r="C13" s="6">
        <v>1249000</v>
      </c>
      <c t="n" r="D13" s="6">
        <v>-1593000</v>
      </c>
    </row>
    <row spans="1:4" r="14">
      <c t="s" r="A14" s="4">
        <v>579</v>
      </c>
      <c t="n" r="B14" s="7">
        <v>687000</v>
      </c>
      <c t="n" r="C14" s="7">
        <v>813000</v>
      </c>
      <c t="n" r="D14" s="7">
        <v>65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113</v>
      </c>
      <c t="s" r="B1" s="2">
        <v>2</v>
      </c>
      <c t="s" r="C1" s="2">
        <v>30</v>
      </c>
    </row>
    <row spans="1:3" r="2">
      <c t="s" r="A2" s="3">
        <v>114</v>
      </c>
    </row>
    <row spans="1:3" r="3">
      <c t="s" r="A3" s="4">
        <v>115</v>
      </c>
      <c t="n" r="B3" s="8">
        <v>0.01</v>
      </c>
      <c t="n" r="C3" s="8">
        <v>0.01</v>
      </c>
    </row>
    <row spans="1:3" r="4">
      <c t="s" r="A4" s="4">
        <v>116</v>
      </c>
      <c t="n" r="B4" s="6">
        <v>3</v>
      </c>
      <c t="n" r="C4" s="6">
        <v>3</v>
      </c>
    </row>
    <row spans="1:3" r="5">
      <c t="s" r="A5" s="4">
        <v>117</v>
      </c>
      <c t="n" r="B5" s="6">
        <v>3</v>
      </c>
      <c t="n" r="C5" s="6">
        <v>3</v>
      </c>
    </row>
    <row spans="1:3" r="6">
      <c t="s" r="A6" s="4">
        <v>118</v>
      </c>
      <c t="n" r="B6" s="8">
        <v>0.01</v>
      </c>
      <c t="n" r="C6" s="8">
        <v>0.01</v>
      </c>
    </row>
    <row spans="1:3" r="7">
      <c t="s" r="A7" s="4">
        <v>119</v>
      </c>
      <c t="n" r="B7" s="6">
        <v>53401439</v>
      </c>
      <c t="n" r="C7" s="6">
        <v>54455568</v>
      </c>
    </row>
    <row spans="1:3" r="8">
      <c t="s" r="A8" s="4">
        <v>120</v>
      </c>
      <c t="n" r="B8" s="6">
        <v>53401439</v>
      </c>
      <c t="n" r="C8" s="6">
        <v>544555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2</v>
      </c>
      <c t="s" r="B1" s="2">
        <v>1</v>
      </c>
    </row>
    <row spans="1:3" r="2">
      <c t="s" r="B2" s="2">
        <v>2</v>
      </c>
      <c t="s" r="C2" s="2">
        <v>30</v>
      </c>
    </row>
    <row spans="1:3" r="3">
      <c t="s" r="A3" s="3">
        <v>200</v>
      </c>
    </row>
    <row spans="1:3" r="4">
      <c t="s" r="A4" s="4">
        <v>583</v>
      </c>
      <c t="n" r="B4" s="7">
        <v>13000</v>
      </c>
      <c t="n" r="C4" s="7">
        <v>13000</v>
      </c>
    </row>
    <row spans="1:3" r="5">
      <c t="s" r="A5" s="4">
        <v>584</v>
      </c>
      <c t="n" r="B5" s="6">
        <v>47060</v>
      </c>
      <c t="n" r="C5" s="6">
        <v>47060</v>
      </c>
    </row>
    <row spans="1:3" r="6">
      <c t="s" r="A6" s="4">
        <v>585</v>
      </c>
      <c t="n" r="B6" s="6">
        <v>-28400</v>
      </c>
      <c t="n" r="C6" s="6">
        <v>-25760</v>
      </c>
    </row>
    <row spans="1:3" r="7">
      <c t="s" r="A7" s="4">
        <v>586</v>
      </c>
      <c t="n" r="B7" s="6">
        <v>5660</v>
      </c>
    </row>
    <row spans="1:3" r="8">
      <c t="s" r="A8" s="4">
        <v>587</v>
      </c>
      <c t="n" r="B8" s="6">
        <v>18660</v>
      </c>
      <c t="n" r="C8" s="6">
        <v>21300</v>
      </c>
    </row>
    <row spans="1:3" r="9">
      <c t="s" r="A9" s="4">
        <v>588</v>
      </c>
    </row>
    <row spans="1:3" r="10">
      <c t="s" r="A10" s="3">
        <v>200</v>
      </c>
    </row>
    <row spans="1:3" r="11">
      <c t="s" r="A11" s="4">
        <v>589</v>
      </c>
      <c t="n" r="B11" s="6">
        <v>18200</v>
      </c>
      <c t="n" r="C11" s="6">
        <v>18200</v>
      </c>
    </row>
    <row spans="1:3" r="12">
      <c t="s" r="A12" s="4">
        <v>585</v>
      </c>
      <c t="n" r="B12" s="6">
        <v>-13541</v>
      </c>
      <c t="n" r="C12" s="6">
        <v>-12305</v>
      </c>
    </row>
    <row spans="1:3" r="13">
      <c t="s" r="A13" s="4">
        <v>586</v>
      </c>
      <c t="n" r="B13" s="7">
        <v>4659</v>
      </c>
      <c t="n" r="C13" s="6">
        <v>5895</v>
      </c>
    </row>
    <row spans="1:3" r="14">
      <c t="s" r="A14" s="4">
        <v>590</v>
      </c>
    </row>
    <row spans="1:3" r="15">
      <c t="s" r="A15" s="3">
        <v>200</v>
      </c>
    </row>
    <row spans="1:3" r="16">
      <c t="s" r="A16" s="4">
        <v>591</v>
      </c>
      <c t="s" r="B16" s="4">
        <v>592</v>
      </c>
    </row>
    <row spans="1:3" r="17">
      <c t="s" r="A17" s="4">
        <v>593</v>
      </c>
    </row>
    <row spans="1:3" r="18">
      <c t="s" r="A18" s="3">
        <v>200</v>
      </c>
    </row>
    <row spans="1:3" r="19">
      <c t="s" r="A19" s="4">
        <v>589</v>
      </c>
      <c t="n" r="B19" s="7">
        <v>12200</v>
      </c>
      <c t="n" r="C19" s="6">
        <v>12200</v>
      </c>
    </row>
    <row spans="1:3" r="20">
      <c t="s" r="A20" s="4">
        <v>585</v>
      </c>
      <c t="n" r="B20" s="6">
        <v>-11684</v>
      </c>
      <c t="n" r="C20" s="6">
        <v>-10580</v>
      </c>
    </row>
    <row spans="1:3" r="21">
      <c t="s" r="A21" s="4">
        <v>586</v>
      </c>
      <c t="n" r="B21" s="7">
        <v>516</v>
      </c>
      <c t="n" r="C21" s="6">
        <v>1620</v>
      </c>
    </row>
    <row spans="1:3" r="22">
      <c t="s" r="A22" s="4">
        <v>591</v>
      </c>
      <c t="s" r="B22" s="4">
        <v>392</v>
      </c>
    </row>
    <row spans="1:3" r="23">
      <c t="s" r="A23" s="4">
        <v>594</v>
      </c>
    </row>
    <row spans="1:3" r="24">
      <c t="s" r="A24" s="3">
        <v>200</v>
      </c>
    </row>
    <row spans="1:3" r="25">
      <c t="s" r="A25" s="4">
        <v>589</v>
      </c>
      <c t="n" r="B25" s="7">
        <v>3660</v>
      </c>
      <c t="n" r="C25" s="6">
        <v>3660</v>
      </c>
    </row>
    <row spans="1:3" r="26">
      <c t="s" r="A26" s="4">
        <v>585</v>
      </c>
      <c t="n" r="B26" s="6">
        <v>-3175</v>
      </c>
      <c t="n" r="C26" s="6">
        <v>-2875</v>
      </c>
    </row>
    <row spans="1:3" r="27">
      <c t="s" r="A27" s="4">
        <v>586</v>
      </c>
      <c t="n" r="B27" s="7">
        <v>485</v>
      </c>
      <c t="n" r="C27" s="7">
        <v>785</v>
      </c>
    </row>
    <row spans="1:3" r="28">
      <c t="s" r="A28" s="4">
        <v>591</v>
      </c>
      <c t="s" r="B28" s="4">
        <v>4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595</v>
      </c>
      <c t="s" r="B1" s="2">
        <v>1</v>
      </c>
    </row>
    <row spans="1:4" r="2">
      <c t="s" r="B2" s="2">
        <v>2</v>
      </c>
      <c t="s" r="C2" s="2">
        <v>30</v>
      </c>
      <c t="s" r="D2" s="2">
        <v>31</v>
      </c>
    </row>
    <row spans="1:4" r="3">
      <c t="s" r="A3" s="3">
        <v>201</v>
      </c>
    </row>
    <row spans="1:4" r="4">
      <c t="s" r="A4" s="4">
        <v>151</v>
      </c>
      <c t="n" r="B4" s="7">
        <v>2640</v>
      </c>
      <c t="n" r="C4" s="7">
        <v>2640</v>
      </c>
      <c t="n" r="D4" s="7">
        <v>2640</v>
      </c>
    </row>
    <row spans="1:4" r="5">
      <c t="s" r="A5" s="3">
        <v>596</v>
      </c>
    </row>
    <row spans="1:4" r="6">
      <c t="n" r="A6" s="6">
        <v>2016</v>
      </c>
      <c t="n" r="B6" s="6">
        <v>2052</v>
      </c>
    </row>
    <row spans="1:4" r="7">
      <c t="n" r="A7" s="6">
        <v>2017</v>
      </c>
      <c t="n" r="B7" s="6">
        <v>1421</v>
      </c>
    </row>
    <row spans="1:4" r="8">
      <c t="n" r="A8" s="6">
        <v>2018</v>
      </c>
      <c t="n" r="B8" s="6">
        <v>1236</v>
      </c>
    </row>
    <row spans="1:4" r="9">
      <c t="n" r="A9" s="6">
        <v>2019</v>
      </c>
      <c t="n" r="B9" s="6">
        <v>951</v>
      </c>
    </row>
    <row spans="1:4" r="10">
      <c t="s" r="A10" s="4">
        <v>586</v>
      </c>
      <c t="n" r="B10" s="7">
        <v>56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97</v>
      </c>
      <c t="s" r="B1" s="2">
        <v>1</v>
      </c>
    </row>
    <row spans="1:5" r="2">
      <c t="s" r="B2" s="2">
        <v>2</v>
      </c>
      <c t="s" r="C2" s="2">
        <v>30</v>
      </c>
      <c t="s" r="D2" s="2">
        <v>598</v>
      </c>
      <c t="s" r="E2" s="2">
        <v>478</v>
      </c>
    </row>
    <row spans="1:5" r="3">
      <c t="s" r="A3" s="3">
        <v>479</v>
      </c>
    </row>
    <row spans="1:5" r="4">
      <c t="s" r="A4" s="4">
        <v>599</v>
      </c>
      <c t="n" r="B4" s="7">
        <v>772145</v>
      </c>
      <c t="n" r="C4" s="7">
        <v>1054227</v>
      </c>
    </row>
    <row spans="1:5" r="5">
      <c t="s" r="A5" s="4">
        <v>600</v>
      </c>
      <c t="n" r="B5" s="6">
        <v>-77466</v>
      </c>
      <c t="n" r="C5" s="6">
        <v>-156349</v>
      </c>
    </row>
    <row spans="1:5" r="6">
      <c t="s" r="A6" s="4">
        <v>99</v>
      </c>
      <c t="n" r="B6" s="7">
        <v>694678</v>
      </c>
      <c t="n" r="C6" s="6">
        <v>893288</v>
      </c>
    </row>
    <row spans="1:5" r="7">
      <c t="s" r="A7" s="4">
        <v>480</v>
      </c>
    </row>
    <row spans="1:5" r="8">
      <c t="s" r="A8" s="3">
        <v>479</v>
      </c>
    </row>
    <row spans="1:5" r="9">
      <c t="s" r="A9" s="4">
        <v>481</v>
      </c>
      <c t="s" r="E9" s="4">
        <v>482</v>
      </c>
    </row>
    <row spans="1:5" r="10">
      <c t="s" r="A10" s="4">
        <v>601</v>
      </c>
      <c t="s" r="B10" s="4">
        <v>602</v>
      </c>
    </row>
    <row spans="1:5" r="11">
      <c t="s" r="A11" s="4">
        <v>603</v>
      </c>
    </row>
    <row spans="1:5" r="12">
      <c t="s" r="A12" s="3">
        <v>479</v>
      </c>
    </row>
    <row spans="1:5" r="13">
      <c t="s" r="A13" s="4">
        <v>599</v>
      </c>
      <c t="n" r="B13" s="7">
        <v>306609</v>
      </c>
      <c t="n" r="C13" s="6">
        <v>328260</v>
      </c>
    </row>
    <row spans="1:5" r="14">
      <c t="s" r="A14" s="4">
        <v>481</v>
      </c>
      <c t="s" r="D14" s="4">
        <v>604</v>
      </c>
    </row>
    <row spans="1:5" r="15">
      <c t="s" r="A15" s="4">
        <v>605</v>
      </c>
    </row>
    <row spans="1:5" r="16">
      <c t="s" r="A16" s="3">
        <v>479</v>
      </c>
    </row>
    <row spans="1:5" r="17">
      <c t="s" r="A17" s="4">
        <v>599</v>
      </c>
      <c t="n" r="B17" s="6">
        <v>108014</v>
      </c>
      <c t="n" r="C17" s="6">
        <v>116280</v>
      </c>
    </row>
    <row spans="1:5" r="18">
      <c t="s" r="A18" s="4">
        <v>481</v>
      </c>
      <c t="s" r="D18" s="4">
        <v>606</v>
      </c>
    </row>
    <row spans="1:5" r="19">
      <c t="s" r="A19" s="4">
        <v>607</v>
      </c>
    </row>
    <row spans="1:5" r="20">
      <c t="s" r="A20" s="3">
        <v>479</v>
      </c>
    </row>
    <row spans="1:5" r="21">
      <c t="s" r="A21" s="4">
        <v>599</v>
      </c>
      <c t="n" r="B21" s="7">
        <v>144593</v>
      </c>
      <c t="n" r="C21" s="6">
        <v>270154</v>
      </c>
    </row>
    <row spans="1:5" r="22">
      <c t="s" r="A22" s="4">
        <v>608</v>
      </c>
      <c t="s" r="B22" s="4">
        <v>609</v>
      </c>
    </row>
    <row spans="1:5" r="23">
      <c t="s" r="A23" s="4">
        <v>610</v>
      </c>
      <c t="s" r="B23" s="4">
        <v>611</v>
      </c>
    </row>
    <row spans="1:5" r="24">
      <c t="s" r="A24" s="4">
        <v>612</v>
      </c>
    </row>
    <row spans="1:5" r="25">
      <c t="s" r="A25" s="3">
        <v>479</v>
      </c>
    </row>
    <row spans="1:5" r="26">
      <c t="s" r="A26" s="4">
        <v>599</v>
      </c>
      <c t="n" r="B26" s="7">
        <v>117699</v>
      </c>
      <c t="n" r="C26" s="6">
        <v>136792</v>
      </c>
    </row>
    <row spans="1:5" r="27">
      <c t="s" r="A27" s="4">
        <v>481</v>
      </c>
      <c t="s" r="B27" s="4">
        <v>613</v>
      </c>
    </row>
    <row spans="1:5" r="28">
      <c t="s" r="A28" s="4">
        <v>614</v>
      </c>
    </row>
    <row spans="1:5" r="29">
      <c t="s" r="A29" s="3">
        <v>479</v>
      </c>
    </row>
    <row spans="1:5" r="30">
      <c t="s" r="A30" s="4">
        <v>599</v>
      </c>
      <c t="n" r="B30" s="7">
        <v>0</v>
      </c>
      <c t="n" r="C30" s="6">
        <v>29881</v>
      </c>
    </row>
    <row spans="1:5" r="31">
      <c t="s" r="A31" s="4">
        <v>615</v>
      </c>
    </row>
    <row spans="1:5" r="32">
      <c t="s" r="A32" s="3">
        <v>479</v>
      </c>
    </row>
    <row spans="1:5" r="33">
      <c t="s" r="A33" s="4">
        <v>599</v>
      </c>
      <c t="n" r="B33" s="6">
        <v>289</v>
      </c>
      <c t="n" r="C33" s="6">
        <v>71120</v>
      </c>
    </row>
    <row spans="1:5" r="34">
      <c t="s" r="A34" s="4">
        <v>616</v>
      </c>
      <c t="n" r="B34" s="6">
        <v>-1</v>
      </c>
      <c t="n" r="C34" s="6">
        <v>-4590</v>
      </c>
    </row>
    <row spans="1:5" r="35">
      <c t="s" r="A35" s="4">
        <v>617</v>
      </c>
    </row>
    <row spans="1:5" r="36">
      <c t="s" r="A36" s="3">
        <v>479</v>
      </c>
    </row>
    <row spans="1:5" r="37">
      <c t="s" r="A37" s="4">
        <v>599</v>
      </c>
      <c t="n" r="B37" s="7">
        <v>94941</v>
      </c>
      <c t="n" r="C37" s="7">
        <v>1017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29"/>
    <col customWidth="1" max="3" min="3" width="32"/>
  </cols>
  <sheetData>
    <row spans="1:3" r="1">
      <c t="s" r="A1" s="1">
        <v>618</v>
      </c>
      <c t="s" r="B1" s="2">
        <v>1</v>
      </c>
    </row>
    <row spans="1:3" r="2">
      <c t="s" r="B2" s="2">
        <v>619</v>
      </c>
      <c t="s" r="C2" s="2">
        <v>620</v>
      </c>
    </row>
    <row spans="1:3" r="3">
      <c t="s" r="A3" s="3">
        <v>479</v>
      </c>
    </row>
    <row spans="1:3" r="4">
      <c t="s" r="A4" s="4">
        <v>621</v>
      </c>
      <c t="n" r="C4" s="6">
        <v>2</v>
      </c>
    </row>
    <row spans="1:3" r="5">
      <c t="s" r="A5" s="4">
        <v>622</v>
      </c>
    </row>
    <row spans="1:3" r="6">
      <c t="s" r="A6" s="3">
        <v>479</v>
      </c>
    </row>
    <row spans="1:3" r="7">
      <c t="s" r="A7" s="4">
        <v>623</v>
      </c>
      <c t="n" r="B7" s="6">
        <v>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24</v>
      </c>
      <c t="s" r="B1" s="2">
        <v>478</v>
      </c>
      <c t="s" r="C1" s="2">
        <v>2</v>
      </c>
      <c t="s" r="D1" s="2">
        <v>30</v>
      </c>
      <c t="s" r="E1" s="2">
        <v>31</v>
      </c>
    </row>
    <row spans="1:5" r="2">
      <c t="s" r="A2" s="3">
        <v>479</v>
      </c>
    </row>
    <row spans="1:5" r="3">
      <c t="s" r="A3" s="4">
        <v>52</v>
      </c>
      <c t="n" r="C3" s="7">
        <v>-12058000</v>
      </c>
      <c t="n" r="D3" s="7">
        <v>-3885000</v>
      </c>
      <c t="n" r="E3" s="7">
        <v>0</v>
      </c>
    </row>
    <row spans="1:5" r="4">
      <c t="s" r="A4" s="4">
        <v>625</v>
      </c>
      <c t="n" r="C4" s="6">
        <v>55678000</v>
      </c>
      <c t="n" r="D4" s="6">
        <v>64240000</v>
      </c>
      <c t="n" r="E4" s="6">
        <v>50453000</v>
      </c>
    </row>
    <row spans="1:5" r="5">
      <c t="s" r="A5" s="4">
        <v>480</v>
      </c>
    </row>
    <row spans="1:5" r="6">
      <c t="s" r="A6" s="3">
        <v>479</v>
      </c>
    </row>
    <row spans="1:5" r="7">
      <c t="s" r="A7" s="4">
        <v>483</v>
      </c>
      <c t="n" r="B7" s="7">
        <v>86250000</v>
      </c>
      <c t="n" r="C7" s="6">
        <v>300000</v>
      </c>
    </row>
    <row spans="1:5" r="8">
      <c t="s" r="A8" s="4">
        <v>481</v>
      </c>
      <c t="s" r="B8" s="4">
        <v>482</v>
      </c>
    </row>
    <row spans="1:5" r="9">
      <c t="s" r="A9" s="4">
        <v>484</v>
      </c>
      <c t="n" r="C9" s="6">
        <v>70800000</v>
      </c>
      <c t="n" r="D9" s="6">
        <v>15100000</v>
      </c>
    </row>
    <row spans="1:5" r="10">
      <c t="s" r="A10" s="4">
        <v>626</v>
      </c>
      <c t="n" r="C10" s="6">
        <v>184600000</v>
      </c>
      <c t="n" r="D10" s="6">
        <v>42700000</v>
      </c>
    </row>
    <row spans="1:5" r="11">
      <c t="s" r="A11" s="4">
        <v>52</v>
      </c>
      <c t="n" r="C11" s="6">
        <v>-7400000</v>
      </c>
      <c t="n" r="D11" s="6">
        <v>-1400000</v>
      </c>
    </row>
    <row spans="1:5" r="12">
      <c t="s" r="A12" s="4">
        <v>627</v>
      </c>
      <c t="n" r="B12" s="7">
        <v>1000</v>
      </c>
    </row>
    <row spans="1:5" r="13">
      <c t="s" r="A13" s="4">
        <v>628</v>
      </c>
      <c t="n" r="B13" s="14">
        <v>126.873</v>
      </c>
    </row>
    <row spans="1:5" r="14">
      <c t="s" r="A14" s="4">
        <v>485</v>
      </c>
      <c t="n" r="B14" s="10">
        <v>7.8819</v>
      </c>
    </row>
    <row spans="1:5" r="15">
      <c t="s" r="A15" s="4">
        <v>629</v>
      </c>
      <c t="s" r="B15" s="4">
        <v>630</v>
      </c>
    </row>
    <row spans="1:5" r="16">
      <c t="s" r="A16" s="4">
        <v>631</v>
      </c>
      <c t="n" r="C16" s="6">
        <v>700000</v>
      </c>
      <c t="n" r="D16" s="6">
        <v>4100000</v>
      </c>
      <c t="n" r="E16" s="6">
        <v>3900000</v>
      </c>
    </row>
    <row spans="1:5" r="17">
      <c t="s" r="A17" s="4">
        <v>625</v>
      </c>
      <c t="n" r="C17" s="7">
        <v>900000</v>
      </c>
      <c t="n" r="D17" s="7">
        <v>4300000</v>
      </c>
      <c t="n" r="E17" s="7">
        <v>48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632</v>
      </c>
      <c t="s" r="B1" s="2">
        <v>633</v>
      </c>
      <c t="s" r="C1" s="2">
        <v>1</v>
      </c>
    </row>
    <row spans="1:6" r="2">
      <c t="s" r="B2" s="2">
        <v>634</v>
      </c>
      <c t="s" r="C2" s="2">
        <v>2</v>
      </c>
      <c t="s" r="D2" s="2">
        <v>30</v>
      </c>
      <c t="s" r="E2" s="2">
        <v>31</v>
      </c>
      <c t="s" r="F2" s="2">
        <v>635</v>
      </c>
    </row>
    <row spans="1:6" r="3">
      <c t="s" r="A3" s="3">
        <v>636</v>
      </c>
    </row>
    <row spans="1:6" r="4">
      <c t="s" r="A4" s="4">
        <v>52</v>
      </c>
      <c t="n" r="C4" s="7">
        <v>-12058</v>
      </c>
      <c t="n" r="D4" s="7">
        <v>-3885</v>
      </c>
      <c t="n" r="E4" s="7">
        <v>0</v>
      </c>
    </row>
    <row spans="1:6" r="5">
      <c t="s" r="A5" s="4">
        <v>637</v>
      </c>
    </row>
    <row spans="1:6" r="6">
      <c t="s" r="A6" s="3">
        <v>638</v>
      </c>
    </row>
    <row spans="1:6" r="7">
      <c t="s" r="A7" s="4">
        <v>639</v>
      </c>
      <c t="n" r="C7" s="6">
        <v>0</v>
      </c>
    </row>
    <row spans="1:6" r="8">
      <c t="s" r="A8" s="4">
        <v>640</v>
      </c>
    </row>
    <row spans="1:6" r="9">
      <c t="s" r="A9" s="3">
        <v>638</v>
      </c>
    </row>
    <row spans="1:6" r="10">
      <c t="s" r="A10" s="4">
        <v>641</v>
      </c>
      <c t="n" r="F10" s="7">
        <v>175000</v>
      </c>
    </row>
    <row spans="1:6" r="11">
      <c t="s" r="A11" s="4">
        <v>642</v>
      </c>
    </row>
    <row spans="1:6" r="12">
      <c t="s" r="A12" s="3">
        <v>638</v>
      </c>
    </row>
    <row spans="1:6" r="13">
      <c t="s" r="A13" s="4">
        <v>481</v>
      </c>
      <c t="s" r="F13" s="4">
        <v>643</v>
      </c>
    </row>
    <row spans="1:6" r="14">
      <c t="s" r="A14" s="4">
        <v>644</v>
      </c>
    </row>
    <row spans="1:6" r="15">
      <c t="s" r="A15" s="3">
        <v>638</v>
      </c>
    </row>
    <row spans="1:6" r="16">
      <c t="s" r="A16" s="4">
        <v>481</v>
      </c>
      <c t="s" r="F16" s="4">
        <v>645</v>
      </c>
    </row>
    <row spans="1:6" r="17">
      <c t="s" r="A17" s="4">
        <v>646</v>
      </c>
    </row>
    <row spans="1:6" r="18">
      <c t="s" r="A18" s="3">
        <v>636</v>
      </c>
    </row>
    <row spans="1:6" r="19">
      <c t="s" r="A19" s="4">
        <v>647</v>
      </c>
      <c t="n" r="B19" s="7">
        <v>54200</v>
      </c>
      <c t="n" r="C19" s="6">
        <v>123900</v>
      </c>
    </row>
    <row spans="1:6" r="20">
      <c t="s" r="A20" s="4">
        <v>52</v>
      </c>
      <c t="n" r="B20" s="7">
        <v>-2300</v>
      </c>
      <c t="n" r="C20" s="7">
        <v>-47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r="A1" s="1">
        <v>648</v>
      </c>
      <c t="s" r="B1" s="2">
        <v>649</v>
      </c>
    </row>
    <row spans="1:2" r="2">
      <c t="s" r="A2" s="3">
        <v>204</v>
      </c>
    </row>
    <row spans="1:2" r="3">
      <c t="n" r="A3" s="6">
        <v>2016</v>
      </c>
      <c t="n" r="B3" s="7">
        <v>67032</v>
      </c>
    </row>
    <row spans="1:2" r="4">
      <c t="n" r="A4" s="6">
        <v>2017</v>
      </c>
      <c t="n" r="B4" s="6">
        <v>65324</v>
      </c>
    </row>
    <row spans="1:2" r="5">
      <c t="n" r="A5" s="6">
        <v>2018</v>
      </c>
      <c t="n" r="B5" s="6">
        <v>63973</v>
      </c>
    </row>
    <row spans="1:2" r="6">
      <c t="n" r="A6" s="6">
        <v>2019</v>
      </c>
      <c t="n" r="B6" s="6">
        <v>87825</v>
      </c>
    </row>
    <row spans="1:2" r="7">
      <c t="n" r="A7" s="6">
        <v>2020</v>
      </c>
      <c t="n" r="B7" s="6">
        <v>36508</v>
      </c>
    </row>
    <row spans="1:2" r="8">
      <c t="s" r="A8" s="4">
        <v>650</v>
      </c>
      <c t="n" r="B8" s="6">
        <v>356542</v>
      </c>
    </row>
    <row spans="1:2" r="9">
      <c t="s" r="A9" s="4">
        <v>651</v>
      </c>
      <c t="n" r="B9" s="7">
        <v>6772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63"/>
    <col customWidth="1" max="2" min="2" width="44"/>
  </cols>
  <sheetData>
    <row spans="1:2" r="1">
      <c t="s" r="A1" s="1">
        <v>652</v>
      </c>
      <c t="s" r="B1" s="2">
        <v>1</v>
      </c>
    </row>
    <row spans="1:2" r="2">
      <c t="s" r="B2" s="2">
        <v>653</v>
      </c>
    </row>
    <row spans="1:2" r="3">
      <c t="s" r="A3" s="3">
        <v>206</v>
      </c>
    </row>
    <row spans="1:2" r="4">
      <c t="s" r="A4" s="4">
        <v>654</v>
      </c>
      <c t="n" r="B4" s="6">
        <v>17</v>
      </c>
    </row>
    <row spans="1:2" r="5">
      <c t="s" r="A5" s="4">
        <v>655</v>
      </c>
      <c t="n" r="B5" s="6">
        <v>54</v>
      </c>
    </row>
    <row spans="1:2" r="6">
      <c t="s" r="A6" s="4">
        <v>656</v>
      </c>
      <c t="n" r="B6" s="6">
        <v>3</v>
      </c>
    </row>
    <row spans="1:2" r="7">
      <c t="s" r="A7" s="4">
        <v>657</v>
      </c>
      <c t="n" r="B7" s="6">
        <v>14</v>
      </c>
    </row>
    <row spans="1:2" r="8">
      <c t="s" r="A8" s="4">
        <v>658</v>
      </c>
    </row>
    <row spans="1:2" r="9">
      <c t="s" r="A9" s="3">
        <v>659</v>
      </c>
    </row>
    <row spans="1:2" r="10">
      <c t="n" r="A10" s="6">
        <v>2016</v>
      </c>
      <c t="n" r="B10" s="7">
        <v>13698</v>
      </c>
    </row>
    <row spans="1:2" r="11">
      <c t="n" r="A11" s="6">
        <v>2017</v>
      </c>
      <c t="n" r="B11" s="6">
        <v>13803</v>
      </c>
    </row>
    <row spans="1:2" r="12">
      <c t="n" r="A12" s="6">
        <v>2018</v>
      </c>
      <c t="n" r="B12" s="6">
        <v>13803</v>
      </c>
    </row>
    <row spans="1:2" r="13">
      <c t="n" r="A13" s="6">
        <v>2019</v>
      </c>
      <c t="n" r="B13" s="6">
        <v>13803</v>
      </c>
    </row>
    <row spans="1:2" r="14">
      <c t="n" r="A14" s="6">
        <v>2020</v>
      </c>
      <c t="n" r="B14" s="6">
        <v>10473</v>
      </c>
    </row>
    <row spans="1:2" r="15">
      <c t="s" r="A15" s="4">
        <v>650</v>
      </c>
      <c t="n" r="B15" s="6">
        <v>35269</v>
      </c>
    </row>
    <row spans="1:2" r="16">
      <c t="s" r="A16" s="4">
        <v>660</v>
      </c>
      <c t="n" r="B16" s="6">
        <v>100849</v>
      </c>
    </row>
    <row spans="1:2" r="17">
      <c t="s" r="A17" s="4">
        <v>661</v>
      </c>
      <c t="n" r="B17" s="6">
        <v>-19347</v>
      </c>
    </row>
    <row spans="1:2" r="18">
      <c t="s" r="A18" s="4">
        <v>662</v>
      </c>
      <c t="n" r="B18" s="6">
        <v>81502</v>
      </c>
    </row>
    <row spans="1:2" r="19">
      <c t="s" r="A19" s="3">
        <v>663</v>
      </c>
    </row>
    <row spans="1:2" r="20">
      <c t="n" r="A20" s="6">
        <v>2016</v>
      </c>
      <c t="n" r="B20" s="6">
        <v>112647</v>
      </c>
    </row>
    <row spans="1:2" r="21">
      <c t="n" r="A21" s="6">
        <v>2017</v>
      </c>
      <c t="n" r="B21" s="6">
        <v>108346</v>
      </c>
    </row>
    <row spans="1:2" r="22">
      <c t="n" r="A22" s="6">
        <v>2018</v>
      </c>
      <c t="n" r="B22" s="6">
        <v>105597</v>
      </c>
    </row>
    <row spans="1:2" r="23">
      <c t="n" r="A23" s="6">
        <v>2019</v>
      </c>
      <c t="n" r="B23" s="6">
        <v>105452</v>
      </c>
    </row>
    <row spans="1:2" r="24">
      <c t="n" r="A24" s="6">
        <v>2020</v>
      </c>
      <c t="n" r="B24" s="6">
        <v>85297</v>
      </c>
    </row>
    <row spans="1:2" r="25">
      <c t="s" r="A25" s="4">
        <v>650</v>
      </c>
      <c t="n" r="B25" s="6">
        <v>267740</v>
      </c>
    </row>
    <row spans="1:2" r="26">
      <c t="s" r="A26" s="4">
        <v>664</v>
      </c>
      <c t="n" r="B26" s="6">
        <v>785079</v>
      </c>
    </row>
    <row spans="1:2" r="27">
      <c t="s" r="A27" s="4">
        <v>34</v>
      </c>
    </row>
    <row spans="1:2" r="28">
      <c t="s" r="A28" s="3">
        <v>659</v>
      </c>
    </row>
    <row spans="1:2" r="29">
      <c t="n" r="A29" s="6">
        <v>2016</v>
      </c>
      <c t="n" r="B29" s="6">
        <v>1904</v>
      </c>
    </row>
    <row spans="1:2" r="30">
      <c t="n" r="A30" s="6">
        <v>2017</v>
      </c>
      <c t="n" r="B30" s="6">
        <v>1776</v>
      </c>
    </row>
    <row spans="1:2" r="31">
      <c t="n" r="A31" s="6">
        <v>2018</v>
      </c>
      <c t="n" r="B31" s="6">
        <v>1878</v>
      </c>
    </row>
    <row spans="1:2" r="32">
      <c t="n" r="A32" s="6">
        <v>2019</v>
      </c>
      <c t="n" r="B32" s="6">
        <v>2009</v>
      </c>
    </row>
    <row spans="1:2" r="33">
      <c t="n" r="A33" s="6">
        <v>2020</v>
      </c>
      <c t="n" r="B33" s="6">
        <v>1703</v>
      </c>
    </row>
    <row spans="1:2" r="34">
      <c t="s" r="A34" s="4">
        <v>650</v>
      </c>
      <c t="n" r="B34" s="6">
        <v>7824</v>
      </c>
    </row>
    <row spans="1:2" r="35">
      <c t="s" r="A35" s="4">
        <v>660</v>
      </c>
      <c t="n" r="B35" s="6">
        <v>17094</v>
      </c>
    </row>
    <row spans="1:2" r="36">
      <c t="s" r="A36" s="4">
        <v>661</v>
      </c>
      <c t="n" r="B36" s="6">
        <v>-3655</v>
      </c>
    </row>
    <row spans="1:2" r="37">
      <c t="s" r="A37" s="4">
        <v>662</v>
      </c>
      <c t="n" r="B37" s="6">
        <v>13439</v>
      </c>
    </row>
    <row spans="1:2" r="38">
      <c t="s" r="A38" s="3">
        <v>663</v>
      </c>
    </row>
    <row spans="1:2" r="39">
      <c t="n" r="A39" s="6">
        <v>2016</v>
      </c>
      <c t="n" r="B39" s="6">
        <v>5247</v>
      </c>
    </row>
    <row spans="1:2" r="40">
      <c t="n" r="A40" s="6">
        <v>2017</v>
      </c>
      <c t="n" r="B40" s="6">
        <v>4560</v>
      </c>
    </row>
    <row spans="1:2" r="41">
      <c t="n" r="A41" s="6">
        <v>2018</v>
      </c>
      <c t="n" r="B41" s="6">
        <v>4490</v>
      </c>
    </row>
    <row spans="1:2" r="42">
      <c t="n" r="A42" s="6">
        <v>2019</v>
      </c>
      <c t="n" r="B42" s="6">
        <v>4198</v>
      </c>
    </row>
    <row spans="1:2" r="43">
      <c t="n" r="A43" s="6">
        <v>2020</v>
      </c>
      <c t="n" r="B43" s="6">
        <v>4022</v>
      </c>
    </row>
    <row spans="1:2" r="44">
      <c t="s" r="A44" s="4">
        <v>650</v>
      </c>
      <c t="n" r="B44" s="6">
        <v>22057</v>
      </c>
    </row>
    <row spans="1:2" r="45">
      <c t="s" r="A45" s="4">
        <v>664</v>
      </c>
      <c t="n" r="B45" s="7">
        <v>44574</v>
      </c>
    </row>
    <row spans="1:2" r="46">
      <c t="s" r="A46" s="4">
        <v>665</v>
      </c>
    </row>
    <row spans="1:2" r="47">
      <c t="s" r="A47" s="3">
        <v>206</v>
      </c>
    </row>
    <row spans="1:2" r="48">
      <c t="s" r="A48" s="4">
        <v>666</v>
      </c>
      <c t="n" r="B48" s="6">
        <v>3</v>
      </c>
    </row>
    <row spans="1:2" r="49">
      <c t="s" r="A49" s="4">
        <v>667</v>
      </c>
      <c t="s" r="B49" s="4">
        <v>408</v>
      </c>
    </row>
    <row spans="1:2" r="50">
      <c t="s" r="A50" s="4">
        <v>668</v>
      </c>
    </row>
    <row spans="1:2" r="51">
      <c t="s" r="A51" s="3">
        <v>206</v>
      </c>
    </row>
    <row spans="1:2" r="52">
      <c t="s" r="A52" s="4">
        <v>669</v>
      </c>
      <c t="s" r="B52" s="4">
        <v>670</v>
      </c>
    </row>
    <row spans="1:2" r="53">
      <c t="s" r="A53" s="4">
        <v>671</v>
      </c>
    </row>
    <row spans="1:2" r="54">
      <c t="s" r="A54" s="3">
        <v>206</v>
      </c>
    </row>
    <row spans="1:2" r="55">
      <c t="s" r="A55" s="4">
        <v>669</v>
      </c>
      <c t="s" r="B55" s="4">
        <v>4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2</v>
      </c>
      <c t="s" r="B1" s="2">
        <v>1</v>
      </c>
    </row>
    <row spans="1:4" r="2">
      <c t="s" r="B2" s="2">
        <v>2</v>
      </c>
      <c t="s" r="C2" s="2">
        <v>30</v>
      </c>
      <c t="s" r="D2" s="2">
        <v>31</v>
      </c>
    </row>
    <row spans="1:4" r="3">
      <c t="s" r="A3" s="3">
        <v>673</v>
      </c>
    </row>
    <row spans="1:4" r="4">
      <c t="s" r="A4" s="4">
        <v>674</v>
      </c>
      <c t="n" r="B4" s="7">
        <v>5008</v>
      </c>
      <c t="n" r="C4" s="7">
        <v>0</v>
      </c>
      <c t="n" r="D4" s="7">
        <v>0</v>
      </c>
    </row>
    <row spans="1:4" r="5">
      <c t="s" r="A5" s="4">
        <v>675</v>
      </c>
      <c t="n" r="B5" s="6">
        <v>5588</v>
      </c>
      <c t="n" r="C5" s="6">
        <v>1437</v>
      </c>
      <c t="n" r="D5" s="6">
        <v>450</v>
      </c>
    </row>
    <row spans="1:4" r="6">
      <c t="s" r="A6" s="4">
        <v>676</v>
      </c>
      <c t="n" r="B6" s="6">
        <v>10596</v>
      </c>
      <c t="n" r="C6" s="6">
        <v>1437</v>
      </c>
      <c t="n" r="D6" s="6">
        <v>450</v>
      </c>
    </row>
    <row spans="1:4" r="7">
      <c t="s" r="A7" s="3">
        <v>677</v>
      </c>
    </row>
    <row spans="1:4" r="8">
      <c t="s" r="A8" s="4">
        <v>674</v>
      </c>
      <c t="n" r="B8" s="6">
        <v>94457</v>
      </c>
      <c t="n" r="C8" s="6">
        <v>38865</v>
      </c>
      <c t="n" r="D8" s="6">
        <v>30542</v>
      </c>
    </row>
    <row spans="1:4" r="9">
      <c t="s" r="A9" s="4">
        <v>675</v>
      </c>
      <c t="n" r="B9" s="6">
        <v>7989</v>
      </c>
      <c t="n" r="C9" s="6">
        <v>4219</v>
      </c>
      <c t="n" r="D9" s="6">
        <v>3564</v>
      </c>
    </row>
    <row spans="1:4" r="10">
      <c t="s" r="A10" s="4">
        <v>153</v>
      </c>
      <c t="n" r="B10" s="6">
        <v>102446</v>
      </c>
      <c t="n" r="C10" s="6">
        <v>43084</v>
      </c>
      <c t="n" r="D10" s="6">
        <v>34106</v>
      </c>
    </row>
    <row spans="1:4" r="11">
      <c t="s" r="A11" s="4">
        <v>55</v>
      </c>
      <c t="n" r="B11" s="7">
        <v>113042</v>
      </c>
      <c t="n" r="C11" s="7">
        <v>44521</v>
      </c>
      <c t="n" r="D11" s="7">
        <v>345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8</v>
      </c>
      <c t="s" r="B1" s="2">
        <v>1</v>
      </c>
    </row>
    <row spans="1:4" r="2">
      <c t="s" r="B2" s="2">
        <v>2</v>
      </c>
      <c t="s" r="C2" s="2">
        <v>30</v>
      </c>
      <c t="s" r="D2" s="2">
        <v>31</v>
      </c>
    </row>
    <row spans="1:4" r="3">
      <c t="s" r="A3" s="3">
        <v>210</v>
      </c>
    </row>
    <row spans="1:4" r="4">
      <c t="s" r="A4" s="4">
        <v>679</v>
      </c>
      <c t="n" r="B4" s="7">
        <v>103491</v>
      </c>
      <c t="n" r="C4" s="7">
        <v>39707</v>
      </c>
      <c t="n" r="D4" s="7">
        <v>30243</v>
      </c>
    </row>
    <row spans="1:4" r="5">
      <c t="s" r="A5" s="3">
        <v>680</v>
      </c>
    </row>
    <row spans="1:4" r="6">
      <c t="s" r="A6" s="4">
        <v>681</v>
      </c>
      <c t="n" r="B6" s="6">
        <v>8825</v>
      </c>
      <c t="n" r="C6" s="6">
        <v>3677</v>
      </c>
      <c t="n" r="D6" s="6">
        <v>2631</v>
      </c>
    </row>
    <row spans="1:4" r="7">
      <c t="s" r="A7" s="4">
        <v>682</v>
      </c>
      <c t="n" r="B7" s="6">
        <v>915</v>
      </c>
      <c t="n" r="C7" s="6">
        <v>925</v>
      </c>
      <c t="n" r="D7" s="6">
        <v>971</v>
      </c>
    </row>
    <row spans="1:4" r="8">
      <c t="s" r="A8" s="4">
        <v>34</v>
      </c>
      <c t="n" r="B8" s="6">
        <v>-189</v>
      </c>
      <c t="n" r="C8" s="6">
        <v>212</v>
      </c>
      <c t="n" r="D8" s="6">
        <v>711</v>
      </c>
    </row>
    <row spans="1:4" r="9">
      <c t="s" r="A9" s="4">
        <v>55</v>
      </c>
      <c t="n" r="B9" s="7">
        <v>113042</v>
      </c>
      <c t="n" r="C9" s="7">
        <v>44521</v>
      </c>
      <c t="n" r="D9" s="7">
        <v>345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
    <col customWidth="1" max="5" min="5" width="31"/>
    <col customWidth="1" max="6" min="6" width="19"/>
    <col customWidth="1" max="7" min="7" width="46"/>
  </cols>
  <sheetData>
    <row spans="1:7" r="1">
      <c t="s" r="A1" s="1">
        <v>121</v>
      </c>
      <c t="s" r="B1" s="2">
        <v>35</v>
      </c>
      <c t="s" r="C1" s="2">
        <v>122</v>
      </c>
      <c t="s" r="E1" s="2">
        <v>123</v>
      </c>
      <c t="s" r="F1" s="2">
        <v>124</v>
      </c>
      <c t="s" r="G1" s="2">
        <v>125</v>
      </c>
    </row>
    <row spans="1:7" r="2">
      <c t="s" r="A2" s="4">
        <v>126</v>
      </c>
      <c t="n" r="B2" s="7">
        <v>268602</v>
      </c>
      <c t="n" r="C2" s="7">
        <v>514</v>
      </c>
      <c t="n" r="E2" s="7">
        <v>264854</v>
      </c>
      <c t="n" r="F2" s="7">
        <v>117288</v>
      </c>
      <c t="n" r="G2" s="7">
        <v>-114054</v>
      </c>
    </row>
    <row spans="1:7" r="3">
      <c t="s" r="A3" s="3">
        <v>127</v>
      </c>
    </row>
    <row spans="1:7" r="4">
      <c t="s" r="A4" s="4">
        <v>56</v>
      </c>
      <c t="n" r="B4" s="6">
        <v>51854</v>
      </c>
      <c t="n" r="F4" s="6">
        <v>51854</v>
      </c>
    </row>
    <row spans="1:7" r="5">
      <c t="s" r="A5" s="4">
        <v>128</v>
      </c>
      <c t="n" r="B5" s="6">
        <v>71368</v>
      </c>
      <c t="n" r="G5" s="6">
        <v>71368</v>
      </c>
    </row>
    <row spans="1:7" r="6">
      <c t="s" r="A6" s="4">
        <v>129</v>
      </c>
      <c t="n" r="B6" s="6">
        <v>989</v>
      </c>
      <c t="n" r="C6" s="6">
        <v>10</v>
      </c>
      <c t="s" r="D6" s="4">
        <v>130</v>
      </c>
      <c t="n" r="E6" s="6">
        <v>979</v>
      </c>
    </row>
    <row spans="1:7" r="7">
      <c t="s" r="A7" s="4">
        <v>131</v>
      </c>
      <c t="n" r="B7" s="6">
        <v>4573</v>
      </c>
      <c t="n" r="E7" s="6">
        <v>4573</v>
      </c>
    </row>
    <row spans="1:7" r="8">
      <c t="s" r="A8" s="4">
        <v>132</v>
      </c>
      <c t="n" r="B8" s="6">
        <v>-522</v>
      </c>
      <c t="n" r="E8" s="6">
        <v>-522</v>
      </c>
    </row>
    <row spans="1:7" r="9">
      <c t="s" r="A9" s="4">
        <v>133</v>
      </c>
      <c t="n" r="B9" s="6">
        <v>396864</v>
      </c>
      <c t="n" r="C9" s="6">
        <v>524</v>
      </c>
      <c t="s" r="D9" s="4">
        <v>130</v>
      </c>
      <c t="n" r="E9" s="6">
        <v>269884</v>
      </c>
      <c t="n" r="F9" s="6">
        <v>169142</v>
      </c>
      <c t="n" r="G9" s="6">
        <v>-42686</v>
      </c>
    </row>
    <row spans="1:7" r="10">
      <c t="s" r="A10" s="3">
        <v>127</v>
      </c>
    </row>
    <row spans="1:7" r="11">
      <c t="s" r="A11" s="4">
        <v>56</v>
      </c>
      <c t="n" r="B11" s="6">
        <v>68926</v>
      </c>
      <c t="n" r="F11" s="6">
        <v>68926</v>
      </c>
    </row>
    <row spans="1:7" r="12">
      <c t="s" r="A12" s="4">
        <v>128</v>
      </c>
      <c t="n" r="B12" s="6">
        <v>-80126</v>
      </c>
      <c t="n" r="G12" s="6">
        <v>-80126</v>
      </c>
    </row>
    <row spans="1:7" r="13">
      <c t="s" r="A13" s="4">
        <v>129</v>
      </c>
      <c t="n" r="B13" s="6">
        <v>3750</v>
      </c>
      <c t="n" r="C13" s="6">
        <v>21</v>
      </c>
      <c t="s" r="D13" s="4">
        <v>130</v>
      </c>
      <c t="n" r="E13" s="6">
        <v>3729</v>
      </c>
    </row>
    <row spans="1:7" r="14">
      <c t="s" r="A14" s="4">
        <v>131</v>
      </c>
      <c t="n" r="B14" s="6">
        <v>5056</v>
      </c>
      <c t="n" r="E14" s="6">
        <v>5056</v>
      </c>
    </row>
    <row spans="1:7" r="15">
      <c t="s" r="A15" s="4">
        <v>134</v>
      </c>
      <c t="n" r="B15" s="6">
        <v>387</v>
      </c>
      <c t="n" r="E15" s="6">
        <v>387</v>
      </c>
    </row>
    <row spans="1:7" r="16">
      <c t="s" r="A16" s="4">
        <v>135</v>
      </c>
      <c t="n" r="B16" s="6">
        <v>-27624</v>
      </c>
      <c t="n" r="E16" s="6">
        <v>-27624</v>
      </c>
    </row>
    <row spans="1:7" r="17">
      <c t="s" r="A17" s="4">
        <v>136</v>
      </c>
      <c t="n" r="B17" s="6">
        <v>367233</v>
      </c>
      <c t="n" r="C17" s="6">
        <v>545</v>
      </c>
      <c t="s" r="D17" s="4">
        <v>130</v>
      </c>
      <c t="n" r="E17" s="6">
        <v>251432</v>
      </c>
      <c t="n" r="F17" s="6">
        <v>238068</v>
      </c>
      <c t="n" r="G17" s="6">
        <v>-122812</v>
      </c>
    </row>
    <row spans="1:7" r="18">
      <c t="s" r="A18" s="3">
        <v>127</v>
      </c>
    </row>
    <row spans="1:7" r="19">
      <c t="s" r="A19" s="4">
        <v>56</v>
      </c>
      <c t="n" r="B19" s="6">
        <v>182646</v>
      </c>
      <c t="n" r="F19" s="6">
        <v>182646</v>
      </c>
    </row>
    <row spans="1:7" r="20">
      <c t="s" r="A20" s="4">
        <v>128</v>
      </c>
      <c t="n" r="B20" s="6">
        <v>23535</v>
      </c>
      <c t="n" r="G20" s="6">
        <v>23535</v>
      </c>
    </row>
    <row spans="1:7" r="21">
      <c t="s" r="A21" s="4">
        <v>129</v>
      </c>
      <c t="n" r="B21" s="6">
        <v>-5483</v>
      </c>
      <c t="n" r="C21" s="6">
        <v>6</v>
      </c>
      <c t="s" r="D21" s="4">
        <v>130</v>
      </c>
      <c t="n" r="E21" s="6">
        <v>-5489</v>
      </c>
    </row>
    <row spans="1:7" r="22">
      <c t="s" r="A22" s="4">
        <v>137</v>
      </c>
      <c t="n" r="B22" s="6">
        <v>-40137</v>
      </c>
      <c t="n" r="C22" s="6">
        <v>-17</v>
      </c>
      <c t="n" r="E22" s="6">
        <v>-40120</v>
      </c>
    </row>
    <row spans="1:7" r="23">
      <c t="s" r="A23" s="4">
        <v>131</v>
      </c>
      <c t="n" r="B23" s="6">
        <v>5075</v>
      </c>
      <c t="n" r="E23" s="6">
        <v>5075</v>
      </c>
    </row>
    <row spans="1:7" r="24">
      <c t="s" r="A24" s="4">
        <v>134</v>
      </c>
      <c t="n" r="B24" s="6">
        <v>373</v>
      </c>
      <c t="n" r="E24" s="6">
        <v>373</v>
      </c>
    </row>
    <row spans="1:7" r="25">
      <c t="s" r="A25" s="4">
        <v>135</v>
      </c>
      <c t="n" r="B25" s="6">
        <v>-109301</v>
      </c>
      <c t="n" r="E25" s="6">
        <v>-109301</v>
      </c>
    </row>
    <row spans="1:7" r="26">
      <c t="s" r="A26" s="4">
        <v>138</v>
      </c>
      <c t="n" r="B26" s="6">
        <v>304752</v>
      </c>
      <c t="n" r="E26" s="6">
        <v>304752</v>
      </c>
    </row>
    <row spans="1:7" r="27">
      <c t="s" r="A27" s="4">
        <v>139</v>
      </c>
      <c t="n" r="B27" s="6">
        <v>-282631</v>
      </c>
      <c t="n" r="E27" s="6">
        <v>-282631</v>
      </c>
    </row>
    <row spans="1:7" r="28">
      <c t="s" r="A28" s="4">
        <v>140</v>
      </c>
      <c t="n" r="B28" s="7">
        <v>446062</v>
      </c>
      <c t="n" r="C28" s="7">
        <v>534</v>
      </c>
      <c t="s" r="D28" s="4">
        <v>130</v>
      </c>
      <c t="n" r="E28" s="7">
        <v>124091</v>
      </c>
      <c t="n" r="F28" s="7">
        <v>420714</v>
      </c>
      <c t="n" r="G28" s="7">
        <v>-99277</v>
      </c>
    </row>
    <row spans="1:7" r="29">
      <c t="n" r="A29"/>
    </row>
    <row spans="1:7" r="30">
      <c t="s" r="A30" s="4">
        <v>130</v>
      </c>
      <c t="s" r="B30" s="4">
        <v>141</v>
      </c>
    </row>
  </sheetData>
  <mergeCells count="3">
    <mergeCell ref="C1:D1"/>
    <mergeCell ref="A29:G29"/>
    <mergeCell ref="B30:G3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3</v>
      </c>
      <c t="s" r="B1" s="2">
        <v>2</v>
      </c>
      <c t="s" r="C1" s="2">
        <v>30</v>
      </c>
    </row>
    <row spans="1:3" r="2">
      <c t="s" r="A2" s="3">
        <v>684</v>
      </c>
    </row>
    <row spans="1:3" r="3">
      <c t="s" r="A3" s="4">
        <v>685</v>
      </c>
      <c t="n" r="B3" s="7">
        <v>142188</v>
      </c>
      <c t="n" r="C3" s="7">
        <v>155353</v>
      </c>
    </row>
    <row spans="1:3" r="4">
      <c t="s" r="A4" s="4">
        <v>206</v>
      </c>
      <c t="n" r="B4" s="6">
        <v>7708</v>
      </c>
      <c t="n" r="C4" s="6">
        <v>7674</v>
      </c>
    </row>
    <row spans="1:3" r="5">
      <c t="s" r="A5" s="4">
        <v>96</v>
      </c>
      <c t="n" r="B5" s="6">
        <v>13401</v>
      </c>
      <c t="n" r="C5" s="6">
        <v>11951</v>
      </c>
    </row>
    <row spans="1:3" r="6">
      <c t="s" r="A6" s="4">
        <v>686</v>
      </c>
      <c t="n" r="B6" s="6">
        <v>38279</v>
      </c>
      <c t="n" r="C6" s="6">
        <v>125530</v>
      </c>
    </row>
    <row spans="1:3" r="7">
      <c t="s" r="A7" s="4">
        <v>687</v>
      </c>
      <c t="n" r="B7" s="6">
        <v>10960</v>
      </c>
      <c t="n" r="C7" s="6">
        <v>5913</v>
      </c>
    </row>
    <row spans="1:3" r="8">
      <c t="s" r="A8" s="4">
        <v>97</v>
      </c>
      <c t="n" r="B8" s="6">
        <v>23558</v>
      </c>
      <c t="n" r="C8" s="6">
        <v>16857</v>
      </c>
    </row>
    <row spans="1:3" r="9">
      <c t="s" r="A9" s="4">
        <v>688</v>
      </c>
      <c t="n" r="B9" s="6">
        <v>15032</v>
      </c>
      <c t="n" r="C9" s="6">
        <v>15847</v>
      </c>
    </row>
    <row spans="1:3" r="10">
      <c t="s" r="A10" s="4">
        <v>689</v>
      </c>
      <c t="n" r="B10" s="6">
        <v>18795</v>
      </c>
      <c t="n" r="C10" s="6">
        <v>16051</v>
      </c>
    </row>
    <row spans="1:3" r="11">
      <c t="s" r="A11" s="4">
        <v>690</v>
      </c>
      <c t="n" r="B11" s="6">
        <v>269921</v>
      </c>
      <c t="n" r="C11" s="6">
        <v>355176</v>
      </c>
    </row>
    <row spans="1:3" r="12">
      <c t="s" r="A12" s="4">
        <v>691</v>
      </c>
      <c t="n" r="B12" s="6">
        <v>-3912</v>
      </c>
      <c t="n" r="C12" s="6">
        <v>-3396</v>
      </c>
    </row>
    <row spans="1:3" r="13">
      <c t="s" r="A13" s="4">
        <v>692</v>
      </c>
      <c t="n" r="B13" s="6">
        <v>266009</v>
      </c>
      <c t="n" r="C13" s="6">
        <v>351780</v>
      </c>
    </row>
    <row spans="1:3" r="14">
      <c t="s" r="A14" s="3">
        <v>693</v>
      </c>
    </row>
    <row spans="1:3" r="15">
      <c t="s" r="A15" s="4">
        <v>694</v>
      </c>
      <c t="n" r="B15" s="6">
        <v>-7060</v>
      </c>
      <c t="n" r="C15" s="6">
        <v>-8056</v>
      </c>
    </row>
    <row spans="1:3" r="16">
      <c t="s" r="A16" s="4">
        <v>695</v>
      </c>
      <c t="n" r="B16" s="6">
        <v>-390441</v>
      </c>
      <c t="n" r="C16" s="6">
        <v>-358717</v>
      </c>
    </row>
    <row spans="1:3" r="17">
      <c t="s" r="A17" s="4">
        <v>696</v>
      </c>
      <c t="n" r="B17" s="6">
        <v>-5133</v>
      </c>
      <c t="n" r="C17" s="6">
        <v>-4693</v>
      </c>
    </row>
    <row spans="1:3" r="18">
      <c t="s" r="A18" s="4">
        <v>697</v>
      </c>
      <c t="n" r="B18" s="6">
        <v>-402634</v>
      </c>
      <c t="n" r="C18" s="6">
        <v>-371466</v>
      </c>
    </row>
    <row spans="1:3" r="19">
      <c t="s" r="A19" s="4">
        <v>698</v>
      </c>
      <c t="n" r="B19" s="7">
        <v>-136625</v>
      </c>
      <c t="n" r="C19" s="7">
        <v>-1968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699</v>
      </c>
      <c t="s" r="B1" s="2">
        <v>1</v>
      </c>
    </row>
    <row spans="1:3" r="2">
      <c t="s" r="B2" s="2">
        <v>2</v>
      </c>
      <c t="s" r="C2" s="2">
        <v>30</v>
      </c>
    </row>
    <row spans="1:3" r="3">
      <c t="s" r="A3" s="3">
        <v>210</v>
      </c>
    </row>
    <row spans="1:3" r="4">
      <c t="s" r="A4" s="4">
        <v>687</v>
      </c>
      <c t="n" r="B4" s="7">
        <v>10960000</v>
      </c>
      <c t="n" r="C4" s="7">
        <v>5913000</v>
      </c>
    </row>
    <row spans="1:3" r="5">
      <c t="s" r="A5" s="4">
        <v>700</v>
      </c>
      <c t="n" r="B5" s="6">
        <v>288200000</v>
      </c>
    </row>
    <row spans="1:3" r="6">
      <c t="s" r="A6" s="4">
        <v>701</v>
      </c>
      <c t="n" r="B6" s="6">
        <v>38279000</v>
      </c>
      <c t="n" r="C6" s="7">
        <v>125530000</v>
      </c>
    </row>
    <row spans="1:3" r="7">
      <c t="s" r="A7" s="4">
        <v>702</v>
      </c>
      <c t="n" r="B7" s="6">
        <v>12400000</v>
      </c>
    </row>
    <row spans="1:3" r="8">
      <c t="s" r="A8" s="4">
        <v>703</v>
      </c>
      <c t="n" r="B8" s="7">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1"/>
    <col customWidth="1" max="5" min="5" width="21"/>
  </cols>
  <sheetData>
    <row spans="1:5" r="1">
      <c t="s" r="A1" s="1">
        <v>704</v>
      </c>
      <c t="s" r="B1" s="2">
        <v>705</v>
      </c>
      <c t="s" r="C1" s="2">
        <v>706</v>
      </c>
      <c t="s" r="D1" s="2">
        <v>371</v>
      </c>
      <c t="s" r="E1" s="2">
        <v>372</v>
      </c>
    </row>
    <row spans="1:5" r="2">
      <c t="s" r="A2" s="3">
        <v>213</v>
      </c>
    </row>
    <row spans="1:5" r="3">
      <c t="s" r="A3" s="4">
        <v>707</v>
      </c>
      <c t="s" r="B3" s="4">
        <v>708</v>
      </c>
    </row>
    <row spans="1:5" r="4">
      <c t="s" r="A4" s="4">
        <v>709</v>
      </c>
      <c t="n" r="C4" s="6">
        <v>4</v>
      </c>
    </row>
    <row spans="1:5" r="5">
      <c t="s" r="A5" s="4">
        <v>710</v>
      </c>
      <c t="n" r="C5" s="7">
        <v>440900</v>
      </c>
      <c t="n" r="D5" s="7">
        <v>475400</v>
      </c>
    </row>
    <row spans="1:5" r="6">
      <c t="s" r="A6" s="3">
        <v>711</v>
      </c>
    </row>
    <row spans="1:5" r="7">
      <c t="s" r="A7" s="4">
        <v>712</v>
      </c>
      <c t="n" r="C7" s="6">
        <v>-372700</v>
      </c>
      <c t="n" r="D7" s="6">
        <v>-407864</v>
      </c>
    </row>
    <row spans="1:5" r="8">
      <c t="s" r="A8" s="4">
        <v>713</v>
      </c>
    </row>
    <row spans="1:5" r="9">
      <c t="s" r="A9" s="3">
        <v>714</v>
      </c>
    </row>
    <row spans="1:5" r="10">
      <c t="s" r="A10" s="4">
        <v>715</v>
      </c>
      <c t="n" r="C10" s="6">
        <v>-480211</v>
      </c>
      <c t="n" r="D10" s="6">
        <v>-397209</v>
      </c>
    </row>
    <row spans="1:5" r="11">
      <c t="s" r="A11" s="4">
        <v>716</v>
      </c>
      <c t="n" r="C11" s="6">
        <v>-1016</v>
      </c>
      <c t="n" r="D11" s="6">
        <v>-1359</v>
      </c>
      <c t="n" r="E11" s="7">
        <v>-2555</v>
      </c>
    </row>
    <row spans="1:5" r="12">
      <c t="s" r="A12" s="4">
        <v>717</v>
      </c>
      <c t="n" r="C12" s="6">
        <v>-19788</v>
      </c>
      <c t="n" r="D12" s="6">
        <v>-19125</v>
      </c>
      <c t="n" r="E12" s="6">
        <v>-17389</v>
      </c>
    </row>
    <row spans="1:5" r="13">
      <c t="s" r="A13" s="4">
        <v>718</v>
      </c>
      <c t="n" r="C13" s="6">
        <v>32568</v>
      </c>
      <c t="n" r="D13" s="6">
        <v>-84723</v>
      </c>
    </row>
    <row spans="1:5" r="14">
      <c t="s" r="A14" s="4">
        <v>719</v>
      </c>
      <c t="n" r="C14" s="6">
        <v>22828</v>
      </c>
      <c t="n" r="D14" s="6">
        <v>22205</v>
      </c>
    </row>
    <row spans="1:5" r="15">
      <c t="s" r="A15" s="4">
        <v>720</v>
      </c>
      <c t="n" r="C15" s="6">
        <v>0</v>
      </c>
      <c t="n" r="D15" s="6">
        <v>0</v>
      </c>
    </row>
    <row spans="1:5" r="16">
      <c t="s" r="A16" s="4">
        <v>721</v>
      </c>
      <c t="n" r="C16" s="6">
        <v>-445619</v>
      </c>
      <c t="n" r="D16" s="6">
        <v>-480211</v>
      </c>
      <c t="n" r="E16" s="6">
        <v>-397209</v>
      </c>
    </row>
    <row spans="1:5" r="17">
      <c t="s" r="A17" s="3">
        <v>722</v>
      </c>
    </row>
    <row spans="1:5" r="18">
      <c t="s" r="A18" s="4">
        <v>723</v>
      </c>
      <c t="n" r="C18" s="6">
        <v>267814</v>
      </c>
      <c t="n" r="D18" s="6">
        <v>270005</v>
      </c>
    </row>
    <row spans="1:5" r="19">
      <c t="s" r="A19" s="4">
        <v>724</v>
      </c>
      <c t="n" r="C19" s="6">
        <v>-52</v>
      </c>
      <c t="n" r="D19" s="6">
        <v>13855</v>
      </c>
    </row>
    <row spans="1:5" r="20">
      <c t="s" r="A20" s="4">
        <v>725</v>
      </c>
      <c t="n" r="C20" s="6">
        <v>14692</v>
      </c>
      <c t="n" r="D20" s="6">
        <v>6159</v>
      </c>
    </row>
    <row spans="1:5" r="21">
      <c t="s" r="A21" s="4">
        <v>719</v>
      </c>
      <c t="n" r="C21" s="6">
        <v>-22828</v>
      </c>
      <c t="n" r="D21" s="6">
        <v>-22205</v>
      </c>
    </row>
    <row spans="1:5" r="22">
      <c t="s" r="A22" s="4">
        <v>726</v>
      </c>
      <c t="n" r="C22" s="6">
        <v>259626</v>
      </c>
      <c t="n" r="D22" s="6">
        <v>267814</v>
      </c>
      <c t="n" r="E22" s="6">
        <v>270005</v>
      </c>
    </row>
    <row spans="1:5" r="23">
      <c t="s" r="A23" s="4">
        <v>727</v>
      </c>
      <c t="n" r="C23" s="6">
        <v>-185993</v>
      </c>
      <c t="n" r="D23" s="6">
        <v>-212397</v>
      </c>
    </row>
    <row spans="1:5" r="24">
      <c t="s" r="A24" s="3">
        <v>711</v>
      </c>
    </row>
    <row spans="1:5" r="25">
      <c t="s" r="A25" s="4">
        <v>728</v>
      </c>
      <c t="n" r="C25" s="6">
        <v>-21</v>
      </c>
      <c t="n" r="D25" s="6">
        <v>-18</v>
      </c>
    </row>
    <row spans="1:5" r="26">
      <c t="s" r="A26" s="4">
        <v>712</v>
      </c>
      <c t="n" r="C26" s="6">
        <v>-185972</v>
      </c>
      <c t="n" r="D26" s="6">
        <v>-212379</v>
      </c>
    </row>
    <row spans="1:5" r="27">
      <c t="s" r="A27" s="4">
        <v>729</v>
      </c>
      <c t="n" r="C27" s="6">
        <v>-185993</v>
      </c>
      <c t="n" r="D27" s="6">
        <v>-212397</v>
      </c>
    </row>
    <row spans="1:5" r="28">
      <c t="s" r="A28" s="3">
        <v>730</v>
      </c>
    </row>
    <row spans="1:5" r="29">
      <c t="s" r="A29" s="4">
        <v>731</v>
      </c>
      <c t="n" r="C29" s="6">
        <v>122172</v>
      </c>
      <c t="n" r="D29" s="6">
        <v>145823</v>
      </c>
    </row>
    <row spans="1:5" r="30">
      <c t="s" r="A30" s="4">
        <v>732</v>
      </c>
      <c t="n" r="C30" s="6">
        <v>-50</v>
      </c>
      <c t="n" r="D30" s="6">
        <v>-53</v>
      </c>
    </row>
    <row spans="1:5" r="31">
      <c t="s" r="A31" s="4">
        <v>733</v>
      </c>
      <c t="n" r="C31" s="6">
        <v>122122</v>
      </c>
      <c t="n" r="D31" s="6">
        <v>145770</v>
      </c>
    </row>
    <row spans="1:5" r="32">
      <c t="s" r="A32" s="4">
        <v>34</v>
      </c>
    </row>
    <row spans="1:5" r="33">
      <c t="s" r="A33" s="3">
        <v>714</v>
      </c>
    </row>
    <row spans="1:5" r="34">
      <c t="s" r="A34" s="4">
        <v>715</v>
      </c>
      <c t="n" r="C34" s="6">
        <v>-215998</v>
      </c>
      <c t="n" r="D34" s="6">
        <v>-154864</v>
      </c>
    </row>
    <row spans="1:5" r="35">
      <c t="s" r="A35" s="4">
        <v>716</v>
      </c>
      <c t="n" r="C35" s="6">
        <v>-15335</v>
      </c>
      <c t="n" r="D35" s="6">
        <v>-10868</v>
      </c>
      <c t="n" r="E35" s="6">
        <v>-13596</v>
      </c>
    </row>
    <row spans="1:5" r="36">
      <c t="s" r="A36" s="4">
        <v>717</v>
      </c>
      <c t="n" r="C36" s="6">
        <v>-9930</v>
      </c>
      <c t="n" r="D36" s="6">
        <v>-8527</v>
      </c>
      <c t="n" r="E36" s="6">
        <v>-7888</v>
      </c>
    </row>
    <row spans="1:5" r="37">
      <c t="s" r="A37" s="4">
        <v>718</v>
      </c>
      <c t="n" r="C37" s="6">
        <v>25556</v>
      </c>
      <c t="n" r="D37" s="6">
        <v>-42964</v>
      </c>
    </row>
    <row spans="1:5" r="38">
      <c t="s" r="A38" s="4">
        <v>719</v>
      </c>
      <c t="n" r="C38" s="6">
        <v>4051</v>
      </c>
      <c t="n" r="D38" s="6">
        <v>3736</v>
      </c>
    </row>
    <row spans="1:5" r="39">
      <c t="s" r="A39" s="4">
        <v>734</v>
      </c>
      <c t="n" r="C39" s="6">
        <v>-60</v>
      </c>
      <c t="n" r="D39" s="6">
        <v>-58</v>
      </c>
    </row>
    <row spans="1:5" r="40">
      <c t="s" r="A40" s="4">
        <v>720</v>
      </c>
      <c t="n" r="C40" s="6">
        <v>0</v>
      </c>
      <c t="n" r="D40" s="6">
        <v>-2453</v>
      </c>
    </row>
    <row spans="1:5" r="41">
      <c t="s" r="A41" s="4">
        <v>721</v>
      </c>
      <c t="n" r="C41" s="6">
        <v>-211716</v>
      </c>
      <c t="n" r="D41" s="6">
        <v>-215998</v>
      </c>
      <c t="n" r="E41" s="6">
        <v>-154864</v>
      </c>
    </row>
    <row spans="1:5" r="42">
      <c t="s" r="A42" s="3">
        <v>722</v>
      </c>
    </row>
    <row spans="1:5" r="43">
      <c t="s" r="A43" s="4">
        <v>723</v>
      </c>
      <c t="n" r="C43" s="6">
        <v>17665</v>
      </c>
      <c t="n" r="D43" s="6">
        <v>15129</v>
      </c>
    </row>
    <row spans="1:5" r="44">
      <c t="s" r="A44" s="4">
        <v>724</v>
      </c>
      <c t="n" r="C44" s="6">
        <v>-369</v>
      </c>
      <c t="n" r="D44" s="6">
        <v>695</v>
      </c>
    </row>
    <row spans="1:5" r="45">
      <c t="s" r="A45" s="4">
        <v>725</v>
      </c>
      <c t="n" r="C45" s="6">
        <v>8648</v>
      </c>
      <c t="n" r="D45" s="6">
        <v>5577</v>
      </c>
    </row>
    <row spans="1:5" r="46">
      <c t="s" r="A46" s="4">
        <v>719</v>
      </c>
      <c t="n" r="C46" s="6">
        <v>-4051</v>
      </c>
      <c t="n" r="D46" s="6">
        <v>-3736</v>
      </c>
    </row>
    <row spans="1:5" r="47">
      <c t="s" r="A47" s="4">
        <v>726</v>
      </c>
      <c t="n" r="C47" s="6">
        <v>21893</v>
      </c>
      <c t="n" r="D47" s="6">
        <v>17665</v>
      </c>
      <c t="n" r="E47" s="7">
        <v>15129</v>
      </c>
    </row>
    <row spans="1:5" r="48">
      <c t="s" r="A48" s="4">
        <v>727</v>
      </c>
      <c t="n" r="C48" s="6">
        <v>-189823</v>
      </c>
      <c t="n" r="D48" s="6">
        <v>-198333</v>
      </c>
    </row>
    <row spans="1:5" r="49">
      <c t="s" r="A49" s="3">
        <v>711</v>
      </c>
    </row>
    <row spans="1:5" r="50">
      <c t="s" r="A50" s="4">
        <v>728</v>
      </c>
      <c t="n" r="C50" s="6">
        <v>-3095</v>
      </c>
      <c t="n" r="D50" s="6">
        <v>-2848</v>
      </c>
    </row>
    <row spans="1:5" r="51">
      <c t="s" r="A51" s="4">
        <v>712</v>
      </c>
      <c t="n" r="C51" s="6">
        <v>-186728</v>
      </c>
      <c t="n" r="D51" s="6">
        <v>-195485</v>
      </c>
    </row>
    <row spans="1:5" r="52">
      <c t="s" r="A52" s="4">
        <v>729</v>
      </c>
      <c t="n" r="C52" s="6">
        <v>-189823</v>
      </c>
      <c t="n" r="D52" s="6">
        <v>-198333</v>
      </c>
    </row>
    <row spans="1:5" r="53">
      <c t="s" r="A53" s="3">
        <v>730</v>
      </c>
    </row>
    <row spans="1:5" r="54">
      <c t="s" r="A54" s="4">
        <v>731</v>
      </c>
      <c t="n" r="C54" s="6">
        <v>23475</v>
      </c>
      <c t="n" r="D54" s="6">
        <v>50078</v>
      </c>
    </row>
    <row spans="1:5" r="55">
      <c t="s" r="A55" s="4">
        <v>732</v>
      </c>
      <c t="n" r="C55" s="6">
        <v>1974</v>
      </c>
      <c t="n" r="D55" s="6">
        <v>2203</v>
      </c>
    </row>
    <row spans="1:5" r="56">
      <c t="s" r="A56" s="4">
        <v>733</v>
      </c>
      <c t="n" r="C56" s="7">
        <v>25449</v>
      </c>
      <c t="n" r="D56" s="7">
        <v>5228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5</v>
      </c>
      <c t="s" r="B1" s="2">
        <v>1</v>
      </c>
    </row>
    <row spans="1:4" r="2">
      <c t="s" r="B2" s="2">
        <v>2</v>
      </c>
      <c t="s" r="C2" s="2">
        <v>30</v>
      </c>
      <c t="s" r="D2" s="2">
        <v>31</v>
      </c>
    </row>
    <row spans="1:4" r="3">
      <c t="s" r="A3" s="4">
        <v>713</v>
      </c>
    </row>
    <row spans="1:4" r="4">
      <c t="s" r="A4" s="3">
        <v>736</v>
      </c>
    </row>
    <row spans="1:4" r="5">
      <c t="s" r="A5" s="4">
        <v>716</v>
      </c>
      <c t="n" r="B5" s="7">
        <v>1016</v>
      </c>
      <c t="n" r="C5" s="7">
        <v>1359</v>
      </c>
      <c t="n" r="D5" s="7">
        <v>2555</v>
      </c>
    </row>
    <row spans="1:4" r="6">
      <c t="s" r="A6" s="4">
        <v>717</v>
      </c>
      <c t="n" r="B6" s="6">
        <v>19788</v>
      </c>
      <c t="n" r="C6" s="6">
        <v>19125</v>
      </c>
      <c t="n" r="D6" s="6">
        <v>17389</v>
      </c>
    </row>
    <row spans="1:4" r="7">
      <c t="s" r="A7" s="4">
        <v>737</v>
      </c>
      <c t="n" r="B7" s="6">
        <v>-17753</v>
      </c>
      <c t="n" r="C7" s="6">
        <v>-18337</v>
      </c>
      <c t="n" r="D7" s="6">
        <v>-15348</v>
      </c>
    </row>
    <row spans="1:4" r="8">
      <c t="s" r="A8" s="4">
        <v>738</v>
      </c>
      <c t="n" r="B8" s="6">
        <v>8889</v>
      </c>
      <c t="n" r="C8" s="6">
        <v>645</v>
      </c>
      <c t="n" r="D8" s="6">
        <v>6246</v>
      </c>
    </row>
    <row spans="1:4" r="9">
      <c t="s" r="A9" s="4">
        <v>732</v>
      </c>
      <c t="n" r="B9" s="6">
        <v>-2</v>
      </c>
      <c t="n" r="C9" s="6">
        <v>-2</v>
      </c>
      <c t="n" r="D9" s="6">
        <v>-2</v>
      </c>
    </row>
    <row spans="1:4" r="10">
      <c t="s" r="A10" s="4">
        <v>739</v>
      </c>
      <c t="n" r="B10" s="6">
        <v>11938</v>
      </c>
      <c t="n" r="C10" s="6">
        <v>2790</v>
      </c>
      <c t="n" r="D10" s="6">
        <v>10840</v>
      </c>
    </row>
    <row spans="1:4" r="11">
      <c t="s" r="A11" s="3">
        <v>740</v>
      </c>
    </row>
    <row spans="1:4" r="12">
      <c t="s" r="A12" s="4">
        <v>741</v>
      </c>
      <c t="n" r="B12" s="6">
        <v>-14762</v>
      </c>
      <c t="n" r="C12" s="6">
        <v>89204</v>
      </c>
      <c t="n" r="D12" s="6">
        <v>-45209</v>
      </c>
    </row>
    <row spans="1:4" r="13">
      <c t="s" r="A13" s="4">
        <v>742</v>
      </c>
      <c t="n" r="B13" s="6">
        <v>0</v>
      </c>
      <c t="n" r="C13" s="6">
        <v>0</v>
      </c>
      <c t="n" r="D13" s="6">
        <v>0</v>
      </c>
    </row>
    <row spans="1:4" r="14">
      <c t="s" r="A14" s="4">
        <v>743</v>
      </c>
      <c t="n" r="B14" s="6">
        <v>-8889</v>
      </c>
      <c t="n" r="C14" s="6">
        <v>-645</v>
      </c>
      <c t="n" r="D14" s="6">
        <v>-6246</v>
      </c>
    </row>
    <row spans="1:4" r="15">
      <c t="s" r="A15" s="4">
        <v>744</v>
      </c>
      <c t="n" r="B15" s="6">
        <v>2</v>
      </c>
      <c t="n" r="C15" s="6">
        <v>2</v>
      </c>
      <c t="n" r="D15" s="6">
        <v>2</v>
      </c>
    </row>
    <row spans="1:4" r="16">
      <c t="s" r="A16" s="4">
        <v>745</v>
      </c>
      <c t="n" r="B16" s="6">
        <v>23649</v>
      </c>
      <c t="n" r="C16" s="6">
        <v>-88561</v>
      </c>
      <c t="n" r="D16" s="6">
        <v>51453</v>
      </c>
    </row>
    <row spans="1:4" r="17">
      <c t="s" r="A17" s="4">
        <v>746</v>
      </c>
      <c t="n" r="B17" s="6">
        <v>-11711</v>
      </c>
      <c t="n" r="C17" s="6">
        <v>91351</v>
      </c>
      <c t="n" r="D17" s="6">
        <v>-40613</v>
      </c>
    </row>
    <row spans="1:4" r="18">
      <c t="s" r="A18" s="4">
        <v>34</v>
      </c>
    </row>
    <row spans="1:4" r="19">
      <c t="s" r="A19" s="3">
        <v>736</v>
      </c>
    </row>
    <row spans="1:4" r="20">
      <c t="s" r="A20" s="4">
        <v>716</v>
      </c>
      <c t="n" r="B20" s="6">
        <v>15335</v>
      </c>
      <c t="n" r="C20" s="6">
        <v>10868</v>
      </c>
      <c t="n" r="D20" s="6">
        <v>13596</v>
      </c>
    </row>
    <row spans="1:4" r="21">
      <c t="s" r="A21" s="4">
        <v>717</v>
      </c>
      <c t="n" r="B21" s="6">
        <v>9930</v>
      </c>
      <c t="n" r="C21" s="6">
        <v>8527</v>
      </c>
      <c t="n" r="D21" s="6">
        <v>7888</v>
      </c>
    </row>
    <row spans="1:4" r="22">
      <c t="s" r="A22" s="4">
        <v>737</v>
      </c>
      <c t="n" r="B22" s="6">
        <v>-1075</v>
      </c>
      <c t="n" r="C22" s="6">
        <v>-1037</v>
      </c>
      <c t="n" r="D22" s="6">
        <v>-912</v>
      </c>
    </row>
    <row spans="1:4" r="23">
      <c t="s" r="A23" s="4">
        <v>738</v>
      </c>
      <c t="n" r="B23" s="6">
        <v>2518</v>
      </c>
      <c t="n" r="C23" s="6">
        <v>-326</v>
      </c>
      <c t="n" r="D23" s="6">
        <v>2414</v>
      </c>
    </row>
    <row spans="1:4" r="24">
      <c t="s" r="A24" s="4">
        <v>732</v>
      </c>
      <c t="n" r="B24" s="6">
        <v>229</v>
      </c>
      <c t="n" r="C24" s="6">
        <v>229</v>
      </c>
      <c t="n" r="D24" s="6">
        <v>-2</v>
      </c>
    </row>
    <row spans="1:4" r="25">
      <c t="s" r="A25" s="4">
        <v>739</v>
      </c>
      <c t="n" r="B25" s="6">
        <v>26937</v>
      </c>
      <c t="n" r="C25" s="6">
        <v>18261</v>
      </c>
      <c t="n" r="D25" s="6">
        <v>22984</v>
      </c>
    </row>
    <row spans="1:4" r="26">
      <c t="s" r="A26" s="3">
        <v>740</v>
      </c>
    </row>
    <row spans="1:4" r="27">
      <c t="s" r="A27" s="4">
        <v>741</v>
      </c>
      <c t="n" r="B27" s="6">
        <v>-24085</v>
      </c>
      <c t="n" r="C27" s="6">
        <v>43318</v>
      </c>
      <c t="n" r="D27" s="6">
        <v>-47143</v>
      </c>
    </row>
    <row spans="1:4" r="28">
      <c t="s" r="A28" s="4">
        <v>742</v>
      </c>
      <c t="n" r="B28" s="6">
        <v>0</v>
      </c>
      <c t="n" r="C28" s="6">
        <v>2453</v>
      </c>
      <c t="n" r="D28" s="6">
        <v>0</v>
      </c>
    </row>
    <row spans="1:4" r="29">
      <c t="s" r="A29" s="4">
        <v>743</v>
      </c>
      <c t="n" r="B29" s="6">
        <v>-2518</v>
      </c>
      <c t="n" r="C29" s="6">
        <v>326</v>
      </c>
      <c t="n" r="D29" s="6">
        <v>-2414</v>
      </c>
    </row>
    <row spans="1:4" r="30">
      <c t="s" r="A30" s="4">
        <v>744</v>
      </c>
      <c t="n" r="B30" s="6">
        <v>-229</v>
      </c>
      <c t="n" r="C30" s="6">
        <v>-229</v>
      </c>
      <c t="n" r="D30" s="6">
        <v>2</v>
      </c>
    </row>
    <row spans="1:4" r="31">
      <c t="s" r="A31" s="4">
        <v>745</v>
      </c>
      <c t="n" r="B31" s="6">
        <v>26832</v>
      </c>
      <c t="n" r="C31" s="6">
        <v>-45868</v>
      </c>
      <c t="n" r="D31" s="6">
        <v>49555</v>
      </c>
    </row>
    <row spans="1:4" r="32">
      <c t="s" r="A32" s="4">
        <v>746</v>
      </c>
      <c t="n" r="B32" s="7">
        <v>105</v>
      </c>
      <c t="n" r="C32" s="7">
        <v>64129</v>
      </c>
      <c t="n" r="D32" s="7">
        <v>-265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7</v>
      </c>
      <c t="s" r="B1" s="2">
        <v>1</v>
      </c>
    </row>
    <row spans="1:3" r="2">
      <c t="s" r="B2" s="2">
        <v>2</v>
      </c>
      <c t="s" r="C2" s="2">
        <v>30</v>
      </c>
    </row>
    <row spans="1:3" r="3">
      <c t="s" r="A3" s="3">
        <v>748</v>
      </c>
    </row>
    <row spans="1:3" r="4">
      <c t="s" r="A4" s="4">
        <v>749</v>
      </c>
      <c t="s" r="B4" s="4">
        <v>750</v>
      </c>
      <c t="s" r="C4" s="4">
        <v>751</v>
      </c>
    </row>
    <row spans="1:3" r="5">
      <c t="s" r="A5" s="4">
        <v>752</v>
      </c>
      <c t="s" r="B5" s="4">
        <v>753</v>
      </c>
      <c t="s" r="C5" s="4">
        <v>750</v>
      </c>
    </row>
    <row spans="1:3" r="6">
      <c t="s" r="A6" s="4">
        <v>754</v>
      </c>
      <c t="s" r="B6" s="4">
        <v>755</v>
      </c>
      <c t="s" r="C6" s="4">
        <v>756</v>
      </c>
    </row>
    <row spans="1:3" r="7">
      <c t="s" r="A7" s="4">
        <v>757</v>
      </c>
      <c t="s" r="B7" s="4">
        <v>758</v>
      </c>
      <c t="s" r="C7" s="4">
        <v>602</v>
      </c>
    </row>
    <row spans="1:3" r="8">
      <c t="s" r="A8" s="4">
        <v>759</v>
      </c>
      <c t="s" r="B8" s="4">
        <v>388</v>
      </c>
      <c t="s" r="C8" s="4">
        <v>758</v>
      </c>
    </row>
    <row spans="1:3" r="9">
      <c t="s" r="A9" s="4">
        <v>760</v>
      </c>
      <c t="s" r="B9" s="4">
        <v>609</v>
      </c>
    </row>
    <row spans="1:3" r="10">
      <c t="s" r="A10" s="4">
        <v>713</v>
      </c>
    </row>
    <row spans="1:3" r="11">
      <c t="s" r="A11" s="3">
        <v>748</v>
      </c>
    </row>
    <row spans="1:3" r="12">
      <c t="s" r="A12" s="4">
        <v>761</v>
      </c>
      <c t="s" r="B12" s="4">
        <v>762</v>
      </c>
      <c t="s" r="C12" s="4">
        <v>763</v>
      </c>
    </row>
    <row spans="1:3" r="13">
      <c t="s" r="A13" s="4">
        <v>764</v>
      </c>
      <c t="s" r="B13" s="4">
        <v>765</v>
      </c>
      <c t="s" r="C13" s="4">
        <v>762</v>
      </c>
    </row>
    <row spans="1:3" r="14">
      <c t="s" r="A14" s="4">
        <v>737</v>
      </c>
      <c t="s" r="B14" s="4">
        <v>766</v>
      </c>
      <c t="s" r="C14" s="4">
        <v>767</v>
      </c>
    </row>
    <row spans="1:3" r="15">
      <c t="s" r="A15" s="4">
        <v>768</v>
      </c>
      <c t="s" r="B15" s="4">
        <v>769</v>
      </c>
    </row>
    <row spans="1:3" r="16">
      <c t="s" r="A16" s="4">
        <v>770</v>
      </c>
    </row>
    <row spans="1:3" r="17">
      <c t="s" r="A17" s="3">
        <v>748</v>
      </c>
    </row>
    <row spans="1:3" r="18">
      <c t="s" r="A18" s="4">
        <v>771</v>
      </c>
      <c t="s" r="B18" s="4">
        <v>645</v>
      </c>
      <c t="s" r="C18" s="4">
        <v>772</v>
      </c>
    </row>
    <row spans="1:3" r="19">
      <c t="s" r="A19" s="4">
        <v>773</v>
      </c>
    </row>
    <row spans="1:3" r="20">
      <c t="s" r="A20" s="3">
        <v>748</v>
      </c>
    </row>
    <row spans="1:3" r="21">
      <c t="s" r="A21" s="4">
        <v>771</v>
      </c>
      <c t="s" r="B21" s="4">
        <v>774</v>
      </c>
      <c t="s" r="C21" s="4">
        <v>775</v>
      </c>
    </row>
    <row spans="1:3" r="22">
      <c t="s" r="A22" s="4">
        <v>776</v>
      </c>
    </row>
    <row spans="1:3" r="23">
      <c t="s" r="A23" s="3">
        <v>748</v>
      </c>
    </row>
    <row spans="1:3" r="24">
      <c t="s" r="A24" s="4">
        <v>761</v>
      </c>
      <c t="s" r="B24" s="4">
        <v>777</v>
      </c>
      <c t="s" r="C24" s="4">
        <v>778</v>
      </c>
    </row>
    <row spans="1:3" r="25">
      <c t="s" r="A25" s="4">
        <v>764</v>
      </c>
      <c t="s" r="B25" s="4">
        <v>779</v>
      </c>
      <c t="s" r="C25" s="4">
        <v>777</v>
      </c>
    </row>
    <row spans="1:3" r="26">
      <c t="s" r="A26" s="4">
        <v>780</v>
      </c>
      <c t="s" r="B26" s="4">
        <v>781</v>
      </c>
      <c t="s" r="C26" s="4">
        <v>613</v>
      </c>
    </row>
    <row spans="1:3" r="27">
      <c t="s" r="A27" s="4">
        <v>782</v>
      </c>
      <c t="s" r="B27" s="4">
        <v>783</v>
      </c>
      <c t="s" r="C27" s="4">
        <v>783</v>
      </c>
    </row>
    <row spans="1:3" r="28">
      <c t="s" r="A28" s="4">
        <v>784</v>
      </c>
      <c t="s" r="B28" s="4">
        <v>785</v>
      </c>
      <c t="s" r="C28" s="4">
        <v>781</v>
      </c>
    </row>
    <row spans="1:3" r="29">
      <c t="s" r="A29" s="4">
        <v>786</v>
      </c>
      <c t="s" r="B29" s="4">
        <v>783</v>
      </c>
      <c t="s" r="C29" s="4">
        <v>7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787</v>
      </c>
      <c t="s" r="B1" s="2">
        <v>1</v>
      </c>
    </row>
    <row spans="1:2" r="2">
      <c t="s" r="B2" s="2">
        <v>649</v>
      </c>
    </row>
    <row spans="1:2" r="3">
      <c t="s" r="A3" s="3">
        <v>788</v>
      </c>
    </row>
    <row spans="1:2" r="4">
      <c t="s" r="A4" s="4">
        <v>789</v>
      </c>
      <c t="n" r="B4" s="7">
        <v>36882</v>
      </c>
    </row>
    <row spans="1:2" r="5">
      <c t="s" r="A5" s="4">
        <v>790</v>
      </c>
      <c t="n" r="B5" s="6">
        <v>6112</v>
      </c>
    </row>
    <row spans="1:2" r="6">
      <c t="s" r="A6" s="4">
        <v>791</v>
      </c>
      <c t="n" r="B6" s="6">
        <v>-28761</v>
      </c>
    </row>
    <row spans="1:2" r="7">
      <c t="s" r="A7" s="4">
        <v>792</v>
      </c>
      <c t="n" r="B7" s="6">
        <v>-4510</v>
      </c>
    </row>
    <row spans="1:2" r="8">
      <c t="s" r="A8" s="4">
        <v>713</v>
      </c>
    </row>
    <row spans="1:2" r="9">
      <c t="s" r="A9" s="3">
        <v>748</v>
      </c>
    </row>
    <row spans="1:2" r="10">
      <c t="s" r="A10" s="4">
        <v>793</v>
      </c>
      <c t="n" r="B10" s="6">
        <v>7228</v>
      </c>
    </row>
    <row spans="1:2" r="11">
      <c t="s" r="A11" s="4">
        <v>794</v>
      </c>
      <c t="n" r="B11" s="6">
        <v>-2</v>
      </c>
    </row>
    <row spans="1:2" r="12">
      <c t="s" r="A12" s="4">
        <v>795</v>
      </c>
      <c t="n" r="B12" s="6">
        <v>7226</v>
      </c>
    </row>
    <row spans="1:2" r="13">
      <c t="s" r="A13" s="4">
        <v>776</v>
      </c>
    </row>
    <row spans="1:2" r="14">
      <c t="s" r="A14" s="3">
        <v>748</v>
      </c>
    </row>
    <row spans="1:2" r="15">
      <c t="s" r="A15" s="4">
        <v>793</v>
      </c>
      <c t="n" r="B15" s="6">
        <v>432</v>
      </c>
    </row>
    <row spans="1:2" r="16">
      <c t="s" r="A16" s="4">
        <v>794</v>
      </c>
      <c t="n" r="B16" s="6">
        <v>229</v>
      </c>
    </row>
    <row spans="1:2" r="17">
      <c t="s" r="A17" s="4">
        <v>795</v>
      </c>
      <c t="n" r="B17" s="7">
        <v>6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6</v>
      </c>
      <c t="s" r="B1" s="2">
        <v>1</v>
      </c>
    </row>
    <row spans="1:3" r="2">
      <c t="s" r="B2" s="2">
        <v>2</v>
      </c>
      <c t="s" r="C2" s="2">
        <v>30</v>
      </c>
    </row>
    <row spans="1:3" r="3">
      <c t="s" r="A3" s="3">
        <v>748</v>
      </c>
    </row>
    <row spans="1:3" r="4">
      <c t="s" r="A4" s="4">
        <v>797</v>
      </c>
      <c t="s" r="B4" s="4">
        <v>630</v>
      </c>
    </row>
    <row spans="1:3" r="5">
      <c t="s" r="A5" s="4">
        <v>798</v>
      </c>
      <c t="s" r="B5" s="4">
        <v>630</v>
      </c>
    </row>
    <row spans="1:3" r="6">
      <c t="s" r="A6" s="4">
        <v>799</v>
      </c>
      <c t="n" r="B6" s="7">
        <v>5300</v>
      </c>
    </row>
    <row spans="1:3" r="7">
      <c t="s" r="A7" s="4">
        <v>800</v>
      </c>
    </row>
    <row spans="1:3" r="8">
      <c t="s" r="A8" s="3">
        <v>748</v>
      </c>
    </row>
    <row spans="1:3" r="9">
      <c t="s" r="A9" s="4">
        <v>801</v>
      </c>
      <c t="n" r="B9" s="6">
        <v>259162</v>
      </c>
      <c t="n" r="C9" s="7">
        <v>267367</v>
      </c>
    </row>
    <row spans="1:3" r="10">
      <c t="s" r="A10" s="3">
        <v>802</v>
      </c>
    </row>
    <row spans="1:3" r="11">
      <c t="s" r="A11" s="4">
        <v>803</v>
      </c>
      <c t="n" r="B11" s="6">
        <v>23862</v>
      </c>
    </row>
    <row spans="1:3" r="12">
      <c t="s" r="A12" s="4">
        <v>804</v>
      </c>
      <c t="n" r="B12" s="6">
        <v>25169</v>
      </c>
    </row>
    <row spans="1:3" r="13">
      <c t="s" r="A13" s="4">
        <v>805</v>
      </c>
      <c t="n" r="B13" s="6">
        <v>26423</v>
      </c>
    </row>
    <row spans="1:3" r="14">
      <c t="s" r="A14" s="4">
        <v>806</v>
      </c>
      <c t="n" r="B14" s="6">
        <v>27376</v>
      </c>
    </row>
    <row spans="1:3" r="15">
      <c t="s" r="A15" s="4">
        <v>807</v>
      </c>
      <c t="n" r="B15" s="6">
        <v>28149</v>
      </c>
    </row>
    <row spans="1:3" r="16">
      <c t="s" r="A16" s="4">
        <v>808</v>
      </c>
      <c t="n" r="B16" s="6">
        <v>146727</v>
      </c>
    </row>
    <row spans="1:3" r="17">
      <c t="s" r="A17" s="4">
        <v>809</v>
      </c>
      <c t="n" r="B17" s="6">
        <v>277706</v>
      </c>
    </row>
    <row spans="1:3" r="18">
      <c t="s" r="A18" s="4">
        <v>810</v>
      </c>
    </row>
    <row spans="1:3" r="19">
      <c t="s" r="A19" s="3">
        <v>802</v>
      </c>
    </row>
    <row spans="1:3" r="20">
      <c t="s" r="A20" s="4">
        <v>803</v>
      </c>
      <c t="n" r="B20" s="6">
        <v>4651</v>
      </c>
    </row>
    <row spans="1:3" r="21">
      <c t="s" r="A21" s="4">
        <v>804</v>
      </c>
      <c t="n" r="B21" s="6">
        <v>5501</v>
      </c>
    </row>
    <row spans="1:3" r="22">
      <c t="s" r="A22" s="4">
        <v>805</v>
      </c>
      <c t="n" r="B22" s="6">
        <v>6285</v>
      </c>
    </row>
    <row spans="1:3" r="23">
      <c t="s" r="A23" s="4">
        <v>806</v>
      </c>
      <c t="n" r="B23" s="6">
        <v>7029</v>
      </c>
    </row>
    <row spans="1:3" r="24">
      <c t="s" r="A24" s="4">
        <v>807</v>
      </c>
      <c t="n" r="B24" s="6">
        <v>7887</v>
      </c>
    </row>
    <row spans="1:3" r="25">
      <c t="s" r="A25" s="4">
        <v>808</v>
      </c>
      <c t="n" r="B25" s="6">
        <v>54186</v>
      </c>
    </row>
    <row spans="1:3" r="26">
      <c t="s" r="A26" s="4">
        <v>809</v>
      </c>
      <c t="n" r="B26" s="6">
        <v>85539</v>
      </c>
    </row>
    <row spans="1:3" r="27">
      <c t="s" r="A27" s="3">
        <v>811</v>
      </c>
    </row>
    <row spans="1:3" r="28">
      <c t="s" r="A28" s="4">
        <v>812</v>
      </c>
      <c t="n" r="B28" s="6">
        <v>-57</v>
      </c>
    </row>
    <row spans="1:3" r="29">
      <c t="s" r="A29" s="4">
        <v>813</v>
      </c>
      <c t="n" r="B29" s="6">
        <v>-67</v>
      </c>
    </row>
    <row spans="1:3" r="30">
      <c t="s" r="A30" s="4">
        <v>814</v>
      </c>
      <c t="n" r="B30" s="6">
        <v>-77</v>
      </c>
    </row>
    <row spans="1:3" r="31">
      <c t="s" r="A31" s="4">
        <v>815</v>
      </c>
      <c t="n" r="B31" s="6">
        <v>-88</v>
      </c>
    </row>
    <row spans="1:3" r="32">
      <c t="s" r="A32" s="4">
        <v>816</v>
      </c>
      <c t="n" r="B32" s="6">
        <v>-99</v>
      </c>
    </row>
    <row spans="1:3" r="33">
      <c t="s" r="A33" s="4">
        <v>817</v>
      </c>
      <c t="n" r="B33" s="6">
        <v>-709</v>
      </c>
    </row>
    <row spans="1:3" r="34">
      <c t="s" r="A34" s="4">
        <v>818</v>
      </c>
      <c t="n" r="B34" s="7">
        <v>-1097</v>
      </c>
    </row>
    <row spans="1:3" r="35">
      <c t="s" r="A35" s="4">
        <v>819</v>
      </c>
    </row>
    <row spans="1:3" r="36">
      <c t="s" r="A36" s="3">
        <v>748</v>
      </c>
    </row>
    <row spans="1:3" r="37">
      <c t="s" r="A37" s="4">
        <v>797</v>
      </c>
      <c t="s" r="B37" s="4">
        <v>820</v>
      </c>
    </row>
    <row spans="1:3" r="38">
      <c t="s" r="A38" s="4">
        <v>798</v>
      </c>
      <c t="s" r="B38" s="4">
        <v>821</v>
      </c>
    </row>
    <row spans="1:3" r="39">
      <c t="s" r="A39" s="4">
        <v>822</v>
      </c>
    </row>
    <row spans="1:3" r="40">
      <c t="s" r="A40" s="3">
        <v>748</v>
      </c>
    </row>
    <row spans="1:3" r="41">
      <c t="s" r="A41" s="4">
        <v>797</v>
      </c>
      <c t="s" r="B41" s="4">
        <v>823</v>
      </c>
    </row>
    <row spans="1:3" r="42">
      <c t="s" r="A42" s="4">
        <v>798</v>
      </c>
      <c t="s" r="B42" s="4">
        <v>824</v>
      </c>
    </row>
    <row spans="1:3" r="43">
      <c t="s" r="A43" s="4">
        <v>825</v>
      </c>
    </row>
    <row spans="1:3" r="44">
      <c t="s" r="A44" s="3">
        <v>748</v>
      </c>
    </row>
    <row spans="1:3" r="45">
      <c t="s" r="A45" s="4">
        <v>801</v>
      </c>
      <c t="n" r="B45" s="7">
        <v>154670</v>
      </c>
      <c t="n" r="C45" s="6">
        <v>159299</v>
      </c>
    </row>
    <row spans="1:3" r="46">
      <c t="s" r="A46" s="4">
        <v>826</v>
      </c>
    </row>
    <row spans="1:3" r="47">
      <c t="s" r="A47" s="3">
        <v>748</v>
      </c>
    </row>
    <row spans="1:3" r="48">
      <c t="s" r="A48" s="4">
        <v>801</v>
      </c>
      <c t="n" r="B48" s="7">
        <v>88979</v>
      </c>
      <c t="n" r="C48" s="6">
        <v>92801</v>
      </c>
    </row>
    <row spans="1:3" r="49">
      <c t="s" r="A49" s="4">
        <v>827</v>
      </c>
    </row>
    <row spans="1:3" r="50">
      <c t="s" r="A50" s="3">
        <v>748</v>
      </c>
    </row>
    <row spans="1:3" r="51">
      <c t="s" r="A51" s="4">
        <v>797</v>
      </c>
      <c t="s" r="B51" s="4">
        <v>482</v>
      </c>
    </row>
    <row spans="1:3" r="52">
      <c t="s" r="A52" s="4">
        <v>798</v>
      </c>
      <c t="s" r="B52" s="4">
        <v>482</v>
      </c>
    </row>
    <row spans="1:3" r="53">
      <c t="s" r="A53" s="4">
        <v>801</v>
      </c>
      <c t="n" r="B53" s="7">
        <v>12794</v>
      </c>
      <c t="n" r="C53" s="6">
        <v>13154</v>
      </c>
    </row>
    <row spans="1:3" r="54">
      <c t="s" r="A54" s="4">
        <v>828</v>
      </c>
    </row>
    <row spans="1:3" r="55">
      <c t="s" r="A55" s="3">
        <v>748</v>
      </c>
    </row>
    <row spans="1:3" r="56">
      <c t="s" r="A56" s="4">
        <v>801</v>
      </c>
      <c t="n" r="B56" s="6">
        <v>2719</v>
      </c>
      <c t="n" r="C56" s="6">
        <v>2113</v>
      </c>
    </row>
    <row spans="1:3" r="57">
      <c t="s" r="A57" s="4">
        <v>829</v>
      </c>
    </row>
    <row spans="1:3" r="58">
      <c t="s" r="A58" s="3">
        <v>748</v>
      </c>
    </row>
    <row spans="1:3" r="59">
      <c t="s" r="A59" s="4">
        <v>801</v>
      </c>
      <c t="n" r="B59" s="7">
        <v>18959</v>
      </c>
      <c t="n" r="C59" s="7">
        <v>175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0</v>
      </c>
      <c t="s" r="B1" s="2">
        <v>1</v>
      </c>
    </row>
    <row spans="1:4" r="2">
      <c t="s" r="B2" s="2">
        <v>2</v>
      </c>
      <c t="s" r="C2" s="2">
        <v>30</v>
      </c>
      <c t="s" r="D2" s="2">
        <v>31</v>
      </c>
    </row>
    <row spans="1:4" r="3">
      <c t="s" r="A3" s="3">
        <v>213</v>
      </c>
    </row>
    <row spans="1:4" r="4">
      <c t="s" r="A4" s="4">
        <v>831</v>
      </c>
      <c t="n" r="B4" s="9">
        <v>29.4</v>
      </c>
      <c t="n" r="C4" s="9">
        <v>27.3</v>
      </c>
      <c t="n" r="D4" s="9">
        <v>2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2"/>
    <col customWidth="1" max="3" min="3" width="24"/>
    <col customWidth="1" max="4" min="4" width="24"/>
  </cols>
  <sheetData>
    <row spans="1:4" r="1">
      <c t="s" r="A1" s="1">
        <v>832</v>
      </c>
      <c t="s" r="B1" s="2">
        <v>1</v>
      </c>
    </row>
    <row spans="1:4" r="2">
      <c t="s" r="B2" s="2">
        <v>833</v>
      </c>
      <c t="s" r="C2" s="2">
        <v>834</v>
      </c>
      <c t="s" r="D2" s="2">
        <v>835</v>
      </c>
    </row>
    <row spans="1:4" r="3">
      <c t="s" r="A3" s="3">
        <v>836</v>
      </c>
    </row>
    <row spans="1:4" r="4">
      <c t="s" r="A4" s="4">
        <v>837</v>
      </c>
      <c t="n" r="B4" s="6">
        <v>1</v>
      </c>
    </row>
    <row spans="1:4" r="5">
      <c t="s" r="A5" s="4">
        <v>838</v>
      </c>
      <c t="n" r="B5" s="7">
        <v>0</v>
      </c>
      <c t="n" r="C5" s="7">
        <v>0</v>
      </c>
      <c t="n" r="D5" s="7">
        <v>0</v>
      </c>
    </row>
    <row spans="1:4" r="6">
      <c t="s" r="A6" s="4">
        <v>839</v>
      </c>
      <c t="n" r="B6" s="6">
        <v>1</v>
      </c>
    </row>
    <row spans="1:4" r="7">
      <c t="s" r="A7" s="4">
        <v>840</v>
      </c>
      <c t="n" r="B7" s="6">
        <v>1</v>
      </c>
    </row>
    <row spans="1:4" r="8">
      <c t="s" r="A8" s="4">
        <v>841</v>
      </c>
      <c t="n" r="B8" s="8">
        <v>0.01</v>
      </c>
      <c t="n" r="C8" s="8">
        <v>0.01</v>
      </c>
    </row>
    <row spans="1:4" r="9">
      <c t="s" r="A9" s="4">
        <v>842</v>
      </c>
      <c t="n" r="B9" s="6">
        <v>2</v>
      </c>
    </row>
    <row spans="1:4" r="10">
      <c t="s" r="A10" s="4">
        <v>843</v>
      </c>
      <c t="n" r="B10" s="6">
        <v>1</v>
      </c>
    </row>
    <row spans="1:4" r="11">
      <c t="s" r="A11" s="4">
        <v>122</v>
      </c>
    </row>
    <row spans="1:4" r="12">
      <c t="s" r="A12" s="3">
        <v>836</v>
      </c>
    </row>
    <row spans="1:4" r="13">
      <c t="s" r="A13" s="4">
        <v>844</v>
      </c>
      <c t="n" r="B13" s="6">
        <v>1</v>
      </c>
    </row>
    <row spans="1:4" r="14">
      <c t="s" r="A14" s="4">
        <v>845</v>
      </c>
    </row>
    <row spans="1:4" r="15">
      <c t="s" r="A15" s="3">
        <v>836</v>
      </c>
    </row>
    <row spans="1:4" r="16">
      <c t="s" r="A16" s="4">
        <v>844</v>
      </c>
      <c t="n" r="B16" s="6">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6</v>
      </c>
      <c t="s" r="B1" s="2">
        <v>1</v>
      </c>
    </row>
    <row spans="1:4" r="2">
      <c t="s" r="B2" s="2">
        <v>2</v>
      </c>
      <c t="s" r="C2" s="2">
        <v>30</v>
      </c>
      <c t="s" r="D2" s="2">
        <v>31</v>
      </c>
    </row>
    <row spans="1:4" r="3">
      <c t="s" r="A3" s="3">
        <v>345</v>
      </c>
    </row>
    <row spans="1:4" r="4">
      <c t="s" r="A4" s="4">
        <v>847</v>
      </c>
      <c t="n" r="B4" s="9">
        <v>6.6</v>
      </c>
      <c t="n" r="C4" s="9">
        <v>6.7</v>
      </c>
      <c t="n" r="D4" s="9">
        <v>4.6</v>
      </c>
    </row>
    <row spans="1:4" r="5">
      <c t="s" r="A5" s="4">
        <v>848</v>
      </c>
      <c t="n" r="B5" s="9">
        <v>7.2</v>
      </c>
    </row>
    <row spans="1:4" r="6">
      <c t="s" r="A6" s="4">
        <v>849</v>
      </c>
      <c t="s" r="B6" s="4">
        <v>850</v>
      </c>
    </row>
    <row spans="1:4" r="7">
      <c t="s" r="A7" s="4">
        <v>471</v>
      </c>
    </row>
    <row spans="1:4" r="8">
      <c t="s" r="A8" s="3">
        <v>345</v>
      </c>
    </row>
    <row spans="1:4" r="9">
      <c t="s" r="A9" s="4">
        <v>851</v>
      </c>
      <c t="n" r="B9" s="9">
        <v>3.1</v>
      </c>
      <c t="n" r="C9" s="15">
        <v>7.6</v>
      </c>
    </row>
    <row spans="1:4" r="10">
      <c t="s" r="A10" s="4">
        <v>852</v>
      </c>
      <c t="n" r="B10" s="6">
        <v>3</v>
      </c>
      <c t="n" r="C10" s="15">
        <v>7.5</v>
      </c>
    </row>
    <row spans="1:4" r="11">
      <c t="s" r="A11" s="4">
        <v>853</v>
      </c>
      <c t="n" r="B11" s="15">
        <v>5.9</v>
      </c>
      <c t="n" r="C11" s="9">
        <v>15.9</v>
      </c>
      <c t="n" r="D11" s="9">
        <v>2.7</v>
      </c>
    </row>
    <row spans="1:4" r="12">
      <c t="s" r="A12" s="4">
        <v>854</v>
      </c>
    </row>
    <row spans="1:4" r="13">
      <c t="s" r="A13" s="3">
        <v>345</v>
      </c>
    </row>
    <row spans="1:4" r="14">
      <c t="s" r="A14" s="4">
        <v>848</v>
      </c>
      <c t="n" r="B14" s="9">
        <v>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42</v>
      </c>
      <c t="s" r="B1" s="2">
        <v>1</v>
      </c>
    </row>
    <row spans="1:4" r="2">
      <c t="s" r="B2" s="2">
        <v>2</v>
      </c>
      <c t="s" r="C2" s="2">
        <v>30</v>
      </c>
      <c t="s" r="D2" s="2">
        <v>31</v>
      </c>
    </row>
    <row spans="1:4" r="3">
      <c t="s" r="A3" s="3">
        <v>143</v>
      </c>
    </row>
    <row spans="1:4" r="4">
      <c t="s" r="A4" s="4">
        <v>144</v>
      </c>
      <c t="n" r="B4" s="6">
        <v>660271</v>
      </c>
      <c t="n" r="C4" s="6">
        <v>2032486</v>
      </c>
      <c t="n" r="D4" s="6">
        <v>983151</v>
      </c>
    </row>
    <row spans="1:4" r="5">
      <c t="s" r="A5" s="4">
        <v>145</v>
      </c>
      <c t="n" r="B5" s="6">
        <v>1714400</v>
      </c>
    </row>
    <row spans="1:4" r="6">
      <c t="s" r="A6" s="4">
        <v>118</v>
      </c>
      <c t="n" r="B6" s="8">
        <v>0.01</v>
      </c>
      <c t="n" r="C6" s="8">
        <v>0.01</v>
      </c>
    </row>
    <row spans="1:4" r="7">
      <c t="s" r="A7" s="4">
        <v>146</v>
      </c>
      <c t="n" r="B7" s="6">
        <v>118000000</v>
      </c>
      <c t="n" r="C7" s="6">
        <v>118000000</v>
      </c>
    </row>
    <row spans="1:4" r="8">
      <c t="s" r="A8" s="4">
        <v>115</v>
      </c>
      <c t="n" r="B8" s="8">
        <v>0.01</v>
      </c>
      <c t="n" r="C8" s="8">
        <v>0.01</v>
      </c>
    </row>
    <row spans="1:4" r="9">
      <c t="s" r="A9" s="4">
        <v>147</v>
      </c>
      <c t="n" r="B9" s="6">
        <v>2000000</v>
      </c>
      <c t="n" r="C9" s="6">
        <v>20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5</v>
      </c>
      <c t="s" r="B1" s="2">
        <v>1</v>
      </c>
    </row>
    <row spans="1:4" r="2">
      <c t="s" r="B2" s="2">
        <v>2</v>
      </c>
      <c t="s" r="C2" s="2">
        <v>30</v>
      </c>
      <c t="s" r="D2" s="2">
        <v>31</v>
      </c>
    </row>
    <row spans="1:4" r="3">
      <c t="s" r="A3" s="3">
        <v>345</v>
      </c>
    </row>
    <row spans="1:4" r="4">
      <c t="s" r="A4" s="4">
        <v>856</v>
      </c>
      <c t="n" r="B4" s="6">
        <v>296429</v>
      </c>
    </row>
    <row spans="1:4" r="5">
      <c t="s" r="A5" s="4">
        <v>857</v>
      </c>
      <c t="s" r="B5" s="4">
        <v>414</v>
      </c>
    </row>
    <row spans="1:4" r="6">
      <c t="s" r="A6" s="4">
        <v>858</v>
      </c>
      <c t="n" r="B6" s="9">
        <v>10.5</v>
      </c>
      <c t="n" r="C6" s="9">
        <v>4.9</v>
      </c>
      <c t="n" r="D6" s="9">
        <v>1.3</v>
      </c>
    </row>
    <row spans="1:4" r="7">
      <c t="s" r="A7" s="3">
        <v>859</v>
      </c>
    </row>
    <row spans="1:4" r="8">
      <c t="s" r="A8" s="4">
        <v>860</v>
      </c>
      <c t="n" r="B8" s="6">
        <v>1003629</v>
      </c>
      <c t="n" r="C8" s="6">
        <v>1142592</v>
      </c>
      <c t="n" r="D8" s="6">
        <v>1069889</v>
      </c>
    </row>
    <row spans="1:4" r="9">
      <c t="s" r="A9" s="4">
        <v>861</v>
      </c>
      <c t="n" r="B9" s="6">
        <v>183827</v>
      </c>
      <c t="n" r="C9" s="6">
        <v>348009</v>
      </c>
      <c t="n" r="D9" s="6">
        <v>501542</v>
      </c>
    </row>
    <row spans="1:4" r="10">
      <c t="s" r="A10" s="4">
        <v>862</v>
      </c>
      <c t="n" r="B10" s="6">
        <v>-419097</v>
      </c>
      <c t="n" r="C10" s="6">
        <v>-353344</v>
      </c>
      <c t="n" r="D10" s="6">
        <v>-198112</v>
      </c>
    </row>
    <row spans="1:4" r="11">
      <c t="s" r="A11" s="4">
        <v>863</v>
      </c>
      <c t="n" r="B11" s="6">
        <v>-89617</v>
      </c>
      <c t="n" r="C11" s="6">
        <v>-133628</v>
      </c>
      <c t="n" r="D11" s="6">
        <v>-230727</v>
      </c>
    </row>
    <row spans="1:4" r="12">
      <c t="s" r="A12" s="4">
        <v>864</v>
      </c>
      <c t="n" r="B12" s="6">
        <v>678742</v>
      </c>
      <c t="n" r="C12" s="6">
        <v>1003629</v>
      </c>
      <c t="n" r="D12" s="6">
        <v>1142592</v>
      </c>
    </row>
    <row spans="1:4" r="13">
      <c t="s" r="A13" s="3">
        <v>865</v>
      </c>
    </row>
    <row spans="1:4" r="14">
      <c t="s" r="A14" s="4">
        <v>860</v>
      </c>
      <c t="n" r="B14" s="8">
        <v>7.19</v>
      </c>
      <c t="n" r="C14" s="8">
        <v>5.88</v>
      </c>
      <c t="n" r="D14" s="8">
        <v>6.09</v>
      </c>
    </row>
    <row spans="1:4" r="15">
      <c t="s" r="A15" s="4">
        <v>861</v>
      </c>
      <c t="n" r="B15" s="16">
        <v>19.01</v>
      </c>
      <c t="n" r="C15" s="16">
        <v>10.04</v>
      </c>
      <c t="n" r="D15" s="16">
        <v>5.74</v>
      </c>
    </row>
    <row spans="1:4" r="16">
      <c t="s" r="A16" s="4">
        <v>862</v>
      </c>
      <c t="n" r="B16" s="16">
        <v>6.41</v>
      </c>
      <c t="n" r="C16" s="16">
        <v>5.89</v>
      </c>
      <c t="n" r="D16" s="16">
        <v>6.96</v>
      </c>
    </row>
    <row spans="1:4" r="17">
      <c t="s" r="A17" s="4">
        <v>863</v>
      </c>
      <c t="n" r="B17" s="16">
        <v>9.76</v>
      </c>
      <c t="n" r="C17" s="16">
        <v>6.89</v>
      </c>
      <c t="n" r="D17" s="16">
        <v>5.59</v>
      </c>
    </row>
    <row spans="1:4" r="18">
      <c t="s" r="A18" s="4">
        <v>864</v>
      </c>
      <c t="n" r="B18" s="8">
        <v>10.53</v>
      </c>
      <c t="n" r="C18" s="8">
        <v>7.19</v>
      </c>
      <c t="n" r="D18" s="8">
        <v>5.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6</v>
      </c>
      <c t="s" r="B1" s="2">
        <v>1</v>
      </c>
    </row>
    <row spans="1:4" r="2">
      <c t="s" r="B2" s="2">
        <v>2</v>
      </c>
      <c t="s" r="C2" s="2">
        <v>30</v>
      </c>
      <c t="s" r="D2" s="2">
        <v>31</v>
      </c>
    </row>
    <row spans="1:4" r="3">
      <c t="s" r="A3" s="3">
        <v>345</v>
      </c>
    </row>
    <row spans="1:4" r="4">
      <c t="s" r="A4" s="4">
        <v>858</v>
      </c>
      <c t="n" r="B4" s="9">
        <v>4.6</v>
      </c>
      <c t="n" r="C4" s="9">
        <v>3.1</v>
      </c>
      <c t="n" r="D4" s="9">
        <v>1.9</v>
      </c>
    </row>
    <row spans="1:4" r="5">
      <c t="s" r="A5" s="3">
        <v>859</v>
      </c>
    </row>
    <row spans="1:4" r="6">
      <c t="s" r="A6" s="4">
        <v>860</v>
      </c>
      <c t="n" r="B6" s="6">
        <v>437961</v>
      </c>
      <c t="n" r="C6" s="6">
        <v>560898</v>
      </c>
      <c t="n" r="D6" s="6">
        <v>548282</v>
      </c>
    </row>
    <row spans="1:4" r="7">
      <c t="s" r="A7" s="4">
        <v>861</v>
      </c>
      <c t="n" r="B7" s="6">
        <v>149138</v>
      </c>
      <c t="n" r="C7" s="6">
        <v>337333</v>
      </c>
      <c t="n" r="D7" s="6">
        <v>378845</v>
      </c>
    </row>
    <row spans="1:4" r="8">
      <c t="s" r="A8" s="4">
        <v>862</v>
      </c>
      <c t="n" r="B8" s="6">
        <v>-224268</v>
      </c>
      <c t="n" r="C8" s="6">
        <v>-376408</v>
      </c>
      <c t="n" r="D8" s="6">
        <v>-323094</v>
      </c>
    </row>
    <row spans="1:4" r="9">
      <c t="s" r="A9" s="4">
        <v>863</v>
      </c>
      <c t="n" r="B9" s="6">
        <v>-92110</v>
      </c>
      <c t="n" r="C9" s="6">
        <v>-83862</v>
      </c>
      <c t="n" r="D9" s="6">
        <v>-43135</v>
      </c>
    </row>
    <row spans="1:4" r="10">
      <c t="s" r="A10" s="4">
        <v>864</v>
      </c>
      <c t="n" r="B10" s="6">
        <v>270721</v>
      </c>
      <c t="n" r="C10" s="6">
        <v>437961</v>
      </c>
      <c t="n" r="D10" s="6">
        <v>560898</v>
      </c>
    </row>
    <row spans="1:4" r="11">
      <c t="s" r="A11" s="3">
        <v>865</v>
      </c>
    </row>
    <row spans="1:4" r="12">
      <c t="s" r="A12" s="4">
        <v>860</v>
      </c>
      <c t="n" r="B12" s="8">
        <v>9.66</v>
      </c>
      <c t="n" r="C12" s="8">
        <v>5.86</v>
      </c>
      <c t="n" r="D12" s="8">
        <v>6.19</v>
      </c>
    </row>
    <row spans="1:4" r="13">
      <c t="s" r="A13" s="4">
        <v>861</v>
      </c>
      <c t="n" r="B13" s="16">
        <v>21.24</v>
      </c>
      <c t="n" r="C13" s="16">
        <v>12.5</v>
      </c>
      <c t="n" r="D13" s="16">
        <v>5.7</v>
      </c>
    </row>
    <row spans="1:4" r="14">
      <c t="s" r="A14" s="4">
        <v>862</v>
      </c>
      <c t="n" r="B14" s="16">
        <v>9.01</v>
      </c>
      <c t="n" r="C14" s="16">
        <v>7.04</v>
      </c>
      <c t="n" r="D14" s="16">
        <v>6.2</v>
      </c>
    </row>
    <row spans="1:4" r="15">
      <c t="s" r="A15" s="4">
        <v>863</v>
      </c>
      <c t="n" r="B15" s="16">
        <v>14.25</v>
      </c>
      <c t="n" r="C15" s="16">
        <v>7.4</v>
      </c>
      <c t="n" r="D15" s="16">
        <v>6.03</v>
      </c>
    </row>
    <row spans="1:4" r="16">
      <c t="s" r="A16" s="4">
        <v>864</v>
      </c>
      <c t="n" r="B16" s="8">
        <v>15.02</v>
      </c>
      <c t="n" r="C16" s="8">
        <v>9.66</v>
      </c>
      <c t="n" r="D16" s="8">
        <v>5.86</v>
      </c>
    </row>
    <row spans="1:4" r="17">
      <c t="s" r="A17" s="4">
        <v>668</v>
      </c>
    </row>
    <row spans="1:4" r="18">
      <c t="s" r="A18" s="3">
        <v>345</v>
      </c>
    </row>
    <row spans="1:4" r="19">
      <c t="s" r="A19" s="4">
        <v>857</v>
      </c>
      <c t="s" r="B19" s="4">
        <v>670</v>
      </c>
    </row>
    <row spans="1:4" r="20">
      <c t="s" r="A20" s="4">
        <v>671</v>
      </c>
    </row>
    <row spans="1:4" r="21">
      <c t="s" r="A21" s="3">
        <v>345</v>
      </c>
    </row>
    <row spans="1:4" r="22">
      <c t="s" r="A22" s="4">
        <v>857</v>
      </c>
      <c t="s" r="B22" s="4">
        <v>4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867</v>
      </c>
      <c t="s" r="B1" s="2">
        <v>649</v>
      </c>
    </row>
    <row spans="1:2" r="2">
      <c t="s" r="A2" s="3">
        <v>868</v>
      </c>
    </row>
    <row spans="1:2" r="3">
      <c t="n" r="A3" s="6">
        <v>2015</v>
      </c>
      <c t="n" r="B3" s="7">
        <v>152003</v>
      </c>
    </row>
    <row spans="1:2" r="4">
      <c t="n" r="A4" s="6">
        <v>2016</v>
      </c>
      <c t="n" r="B4" s="6">
        <v>286467</v>
      </c>
    </row>
    <row spans="1:2" r="5">
      <c t="n" r="A5" s="6">
        <v>2017</v>
      </c>
      <c t="n" r="B5" s="6">
        <v>455873</v>
      </c>
    </row>
    <row spans="1:2" r="6">
      <c t="n" r="A6" s="6">
        <v>2018</v>
      </c>
      <c t="n" r="B6" s="6">
        <v>538101</v>
      </c>
    </row>
    <row spans="1:2" r="7">
      <c t="n" r="A7" s="6">
        <v>2019</v>
      </c>
      <c t="n" r="B7" s="6">
        <v>286444</v>
      </c>
    </row>
    <row spans="1:2" r="8">
      <c t="s" r="A8" s="4">
        <v>650</v>
      </c>
      <c t="n" r="B8" s="6">
        <v>495668</v>
      </c>
    </row>
    <row spans="1:2" r="9">
      <c t="s" r="A9" s="4">
        <v>35</v>
      </c>
      <c t="n" r="B9" s="6">
        <v>2214556</v>
      </c>
    </row>
    <row spans="1:2" r="10">
      <c t="s" r="A10" s="4">
        <v>869</v>
      </c>
    </row>
    <row spans="1:2" r="11">
      <c t="s" r="A11" s="3">
        <v>868</v>
      </c>
    </row>
    <row spans="1:2" r="12">
      <c t="n" r="A12" s="6">
        <v>2015</v>
      </c>
      <c t="n" r="B12" s="6">
        <v>85349</v>
      </c>
    </row>
    <row spans="1:2" r="13">
      <c t="n" r="A13" s="6">
        <v>2016</v>
      </c>
      <c t="n" r="B13" s="6">
        <v>221236</v>
      </c>
    </row>
    <row spans="1:2" r="14">
      <c t="n" r="A14" s="6">
        <v>2017</v>
      </c>
      <c t="n" r="B14" s="6">
        <v>396886</v>
      </c>
    </row>
    <row spans="1:2" r="15">
      <c t="n" r="A15" s="6">
        <v>2018</v>
      </c>
      <c t="n" r="B15" s="6">
        <v>483534</v>
      </c>
    </row>
    <row spans="1:2" r="16">
      <c t="n" r="A16" s="6">
        <v>2019</v>
      </c>
      <c t="n" r="B16" s="6">
        <v>230047</v>
      </c>
    </row>
    <row spans="1:2" r="17">
      <c t="s" r="A17" s="4">
        <v>650</v>
      </c>
      <c t="n" r="B17" s="6">
        <v>208168</v>
      </c>
    </row>
    <row spans="1:2" r="18">
      <c t="s" r="A18" s="4">
        <v>35</v>
      </c>
      <c t="n" r="B18" s="6">
        <v>1625220</v>
      </c>
    </row>
    <row spans="1:2" r="19">
      <c t="s" r="A19" s="4">
        <v>870</v>
      </c>
    </row>
    <row spans="1:2" r="20">
      <c t="s" r="A20" s="3">
        <v>868</v>
      </c>
    </row>
    <row spans="1:2" r="21">
      <c t="n" r="A21" s="6">
        <v>2015</v>
      </c>
      <c t="n" r="B21" s="6">
        <v>66654</v>
      </c>
    </row>
    <row spans="1:2" r="22">
      <c t="n" r="A22" s="6">
        <v>2016</v>
      </c>
      <c t="n" r="B22" s="6">
        <v>65231</v>
      </c>
    </row>
    <row spans="1:2" r="23">
      <c t="n" r="A23" s="6">
        <v>2017</v>
      </c>
      <c t="n" r="B23" s="6">
        <v>58987</v>
      </c>
    </row>
    <row spans="1:2" r="24">
      <c t="n" r="A24" s="6">
        <v>2018</v>
      </c>
      <c t="n" r="B24" s="6">
        <v>54567</v>
      </c>
    </row>
    <row spans="1:2" r="25">
      <c t="n" r="A25" s="6">
        <v>2019</v>
      </c>
      <c t="n" r="B25" s="6">
        <v>56397</v>
      </c>
    </row>
    <row spans="1:2" r="26">
      <c t="s" r="A26" s="4">
        <v>650</v>
      </c>
      <c t="n" r="B26" s="6">
        <v>287500</v>
      </c>
    </row>
    <row spans="1:2" r="27">
      <c t="s" r="A27" s="4">
        <v>35</v>
      </c>
      <c t="n" r="B27" s="7">
        <v>58933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71</v>
      </c>
      <c t="s" r="B1" s="2">
        <v>633</v>
      </c>
    </row>
    <row spans="1:4" r="2">
      <c t="s" r="B2" s="2">
        <v>4</v>
      </c>
      <c t="s" r="C2" s="2">
        <v>2</v>
      </c>
      <c t="s" r="D2" s="2">
        <v>30</v>
      </c>
    </row>
    <row spans="1:4" r="3">
      <c t="s" r="A3" s="4">
        <v>872</v>
      </c>
    </row>
    <row spans="1:4" r="4">
      <c t="s" r="A4" s="3">
        <v>873</v>
      </c>
    </row>
    <row spans="1:4" r="5">
      <c t="s" r="A5" s="4">
        <v>78</v>
      </c>
      <c t="n" r="C5" s="7">
        <v>5</v>
      </c>
      <c t="n" r="D5" s="7">
        <v>5</v>
      </c>
    </row>
    <row spans="1:4" r="6">
      <c t="s" r="A6" s="4">
        <v>874</v>
      </c>
      <c t="s" r="C6" s="4">
        <v>630</v>
      </c>
    </row>
    <row spans="1:4" r="7">
      <c t="s" r="A7" s="4">
        <v>875</v>
      </c>
    </row>
    <row spans="1:4" r="8">
      <c t="s" r="A8" s="3">
        <v>873</v>
      </c>
    </row>
    <row spans="1:4" r="9">
      <c t="s" r="A9" s="4">
        <v>669</v>
      </c>
      <c t="s" r="B9" s="4">
        <v>876</v>
      </c>
    </row>
    <row spans="1:4" r="10">
      <c t="s" r="A10" s="3">
        <v>877</v>
      </c>
    </row>
    <row spans="1:4" r="11">
      <c t="n" r="A11" s="6">
        <v>2016</v>
      </c>
      <c t="n" r="C11" s="9">
        <v>5.1</v>
      </c>
    </row>
    <row spans="1:4" r="12">
      <c t="n" r="A12" s="6">
        <v>2017</v>
      </c>
      <c t="n" r="C12" s="15">
        <v>8.9</v>
      </c>
    </row>
    <row spans="1:4" r="13">
      <c t="n" r="A13" s="6">
        <v>2018</v>
      </c>
      <c t="n" r="C13" s="15">
        <v>8.9</v>
      </c>
    </row>
    <row spans="1:4" r="14">
      <c t="n" r="A14" s="6">
        <v>2019</v>
      </c>
      <c t="n" r="C14" s="15">
        <v>8.9</v>
      </c>
    </row>
    <row spans="1:4" r="15">
      <c t="n" r="A15" s="6">
        <v>2020</v>
      </c>
      <c t="n" r="C15" s="15">
        <v>8.9</v>
      </c>
    </row>
    <row spans="1:4" r="16">
      <c t="s" r="A16" s="4">
        <v>650</v>
      </c>
      <c t="n" r="C16" s="9">
        <v>1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spans="1:12" r="1">
      <c t="s" r="A1" s="1">
        <v>878</v>
      </c>
      <c t="s" r="B1" s="2">
        <v>426</v>
      </c>
      <c t="s" r="J1" s="2">
        <v>1</v>
      </c>
    </row>
    <row spans="1:12" r="2">
      <c t="s" r="B2" s="2">
        <v>649</v>
      </c>
      <c t="s" r="C2" s="2">
        <v>879</v>
      </c>
      <c t="s" r="D2" s="2">
        <v>880</v>
      </c>
      <c t="s" r="E2" s="2">
        <v>881</v>
      </c>
      <c t="s" r="F2" s="2">
        <v>371</v>
      </c>
      <c t="s" r="G2" s="2">
        <v>882</v>
      </c>
      <c t="s" r="H2" s="2">
        <v>883</v>
      </c>
      <c t="s" r="I2" s="2">
        <v>884</v>
      </c>
      <c t="s" r="J2" s="2">
        <v>885</v>
      </c>
      <c t="s" r="K2" s="2">
        <v>371</v>
      </c>
      <c t="s" r="L2" s="2">
        <v>372</v>
      </c>
    </row>
    <row spans="1:12" r="3">
      <c t="s" r="A3" s="3">
        <v>221</v>
      </c>
    </row>
    <row spans="1:12" r="4">
      <c t="s" r="A4" s="4">
        <v>886</v>
      </c>
      <c t="n" r="J4" s="6">
        <v>1</v>
      </c>
    </row>
    <row spans="1:12" r="5">
      <c t="s" r="A5" s="4">
        <v>887</v>
      </c>
      <c t="n" r="J5" s="6">
        <v>1</v>
      </c>
    </row>
    <row spans="1:12" r="6">
      <c t="s" r="A6" s="3">
        <v>220</v>
      </c>
    </row>
    <row spans="1:12" r="7">
      <c t="s" r="A7" s="4">
        <v>888</v>
      </c>
      <c t="n" r="B7" s="7">
        <v>574154</v>
      </c>
      <c t="n" r="C7" s="7">
        <v>631738</v>
      </c>
      <c t="n" r="D7" s="7">
        <v>571295</v>
      </c>
      <c t="n" r="E7" s="7">
        <v>540280</v>
      </c>
      <c t="n" r="F7" s="7">
        <v>574839</v>
      </c>
      <c t="n" r="G7" s="7">
        <v>639462</v>
      </c>
      <c t="n" r="H7" s="7">
        <v>575720</v>
      </c>
      <c t="n" r="I7" s="7">
        <v>524858</v>
      </c>
      <c t="n" r="J7" s="7">
        <v>2317467</v>
      </c>
      <c t="n" r="K7" s="7">
        <v>2314879</v>
      </c>
      <c t="n" r="L7" s="7">
        <v>2155865</v>
      </c>
    </row>
    <row spans="1:12" r="8">
      <c t="s" r="A8" s="4">
        <v>889</v>
      </c>
    </row>
    <row spans="1:12" r="9">
      <c t="s" r="A9" s="3">
        <v>220</v>
      </c>
    </row>
    <row spans="1:12" r="10">
      <c t="s" r="A10" s="4">
        <v>888</v>
      </c>
      <c t="n" r="J10" s="6">
        <v>1775355</v>
      </c>
      <c t="n" r="K10" s="6">
        <v>1683487</v>
      </c>
      <c t="n" r="L10" s="6">
        <v>1493295</v>
      </c>
    </row>
    <row spans="1:12" r="11">
      <c t="s" r="A11" s="4">
        <v>890</v>
      </c>
    </row>
    <row spans="1:12" r="12">
      <c t="s" r="A12" s="3">
        <v>220</v>
      </c>
    </row>
    <row spans="1:12" r="13">
      <c t="s" r="A13" s="4">
        <v>888</v>
      </c>
      <c t="n" r="J13" s="7">
        <v>542112</v>
      </c>
      <c t="n" r="K13" s="7">
        <v>631392</v>
      </c>
      <c t="n" r="L13" s="7">
        <v>66257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891</v>
      </c>
      <c t="s" r="B1" s="2">
        <v>1</v>
      </c>
    </row>
    <row spans="1:4" r="2">
      <c t="s" r="B2" s="2">
        <v>2</v>
      </c>
      <c t="s" r="C2" s="2">
        <v>30</v>
      </c>
      <c t="s" r="D2" s="2">
        <v>31</v>
      </c>
    </row>
    <row spans="1:4" r="3">
      <c t="s" r="A3" s="3">
        <v>224</v>
      </c>
    </row>
    <row spans="1:4" r="4">
      <c t="s" r="A4" s="4">
        <v>892</v>
      </c>
      <c t="n" r="B4" s="7">
        <v>45519</v>
      </c>
      <c t="n" r="C4" s="7">
        <v>42242</v>
      </c>
      <c t="n" r="D4" s="7">
        <v>36574</v>
      </c>
    </row>
    <row spans="1:4" r="5">
      <c t="s" r="A5" s="4">
        <v>893</v>
      </c>
      <c t="n" r="B5" s="6">
        <v>4664</v>
      </c>
      <c t="n" r="C5" s="6">
        <v>-1882</v>
      </c>
      <c t="n" r="D5" s="6">
        <v>2</v>
      </c>
    </row>
    <row spans="1:4" r="6">
      <c t="s" r="A6" s="3">
        <v>894</v>
      </c>
    </row>
    <row spans="1:4" r="7">
      <c t="s" r="A7" s="4">
        <v>895</v>
      </c>
      <c t="n" r="B7" s="7">
        <v>2791</v>
      </c>
      <c t="n" r="C7" s="7">
        <v>0</v>
      </c>
      <c t="n" r="D7" s="7">
        <v>118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2"/>
  </cols>
  <sheetData>
    <row spans="1:13" r="1">
      <c t="s" r="A1" s="1">
        <v>896</v>
      </c>
      <c t="s" r="B1" s="2">
        <v>426</v>
      </c>
      <c t="s" r="J1" s="2">
        <v>1</v>
      </c>
    </row>
    <row spans="1:13" r="2">
      <c t="s" r="B2" s="2">
        <v>649</v>
      </c>
      <c t="s" r="C2" s="2">
        <v>879</v>
      </c>
      <c t="s" r="D2" s="2">
        <v>880</v>
      </c>
      <c t="s" r="E2" s="2">
        <v>881</v>
      </c>
      <c t="s" r="F2" s="2">
        <v>371</v>
      </c>
      <c t="s" r="G2" s="2">
        <v>882</v>
      </c>
      <c t="s" r="H2" s="2">
        <v>883</v>
      </c>
      <c t="s" r="I2" s="2">
        <v>884</v>
      </c>
      <c t="s" r="J2" s="2">
        <v>649</v>
      </c>
      <c t="s" r="K2" s="2">
        <v>371</v>
      </c>
      <c t="s" r="L2" s="2">
        <v>372</v>
      </c>
      <c t="s" r="M2" s="2">
        <v>620</v>
      </c>
    </row>
    <row spans="1:13" r="3">
      <c t="s" r="A3" s="3">
        <v>897</v>
      </c>
    </row>
    <row spans="1:13" r="4">
      <c t="s" r="A4" s="4">
        <v>621</v>
      </c>
      <c t="n" r="M4" s="6">
        <v>2</v>
      </c>
    </row>
    <row spans="1:13" r="5">
      <c t="s" r="A5" s="4">
        <v>898</v>
      </c>
      <c t="n" r="B5" s="7">
        <v>574154</v>
      </c>
      <c t="n" r="C5" s="7">
        <v>631738</v>
      </c>
      <c t="n" r="D5" s="7">
        <v>571295</v>
      </c>
      <c t="n" r="E5" s="7">
        <v>540280</v>
      </c>
      <c t="n" r="F5" s="7">
        <v>574839</v>
      </c>
      <c t="n" r="G5" s="7">
        <v>639462</v>
      </c>
      <c t="n" r="H5" s="7">
        <v>575720</v>
      </c>
      <c t="n" r="I5" s="7">
        <v>524858</v>
      </c>
      <c t="n" r="J5" s="7">
        <v>2317467</v>
      </c>
      <c t="n" r="K5" s="7">
        <v>2314879</v>
      </c>
      <c t="n" r="L5" s="7">
        <v>2155865</v>
      </c>
    </row>
    <row spans="1:13" r="6">
      <c t="s" r="A6" s="3">
        <v>36</v>
      </c>
    </row>
    <row spans="1:13" r="7">
      <c t="s" r="A7" s="4">
        <v>37</v>
      </c>
      <c t="n" r="J7" s="6">
        <v>417728</v>
      </c>
      <c t="n" r="K7" s="6">
        <v>678253</v>
      </c>
      <c t="n" r="L7" s="6">
        <v>698802</v>
      </c>
    </row>
    <row spans="1:13" r="8">
      <c t="s" r="A8" s="4">
        <v>38</v>
      </c>
      <c t="n" r="J8" s="6">
        <v>499506</v>
      </c>
      <c t="n" r="K8" s="6">
        <v>447446</v>
      </c>
      <c t="n" r="L8" s="6">
        <v>427438</v>
      </c>
    </row>
    <row spans="1:13" r="9">
      <c t="s" r="A9" s="4">
        <v>39</v>
      </c>
      <c t="n" r="J9" s="6">
        <v>115653</v>
      </c>
      <c t="n" r="K9" s="6">
        <v>106422</v>
      </c>
      <c t="n" r="L9" s="6">
        <v>108534</v>
      </c>
    </row>
    <row spans="1:13" r="10">
      <c t="s" r="A10" s="4">
        <v>40</v>
      </c>
      <c t="n" r="J10" s="6">
        <v>224648</v>
      </c>
      <c t="n" r="K10" s="6">
        <v>225619</v>
      </c>
      <c t="n" r="L10" s="6">
        <v>203387</v>
      </c>
    </row>
    <row spans="1:13" r="11">
      <c t="s" r="A11" s="4">
        <v>41</v>
      </c>
      <c t="n" r="J11" s="6">
        <v>117449</v>
      </c>
      <c t="n" r="K11" s="6">
        <v>122780</v>
      </c>
      <c t="n" r="L11" s="6">
        <v>120635</v>
      </c>
    </row>
    <row spans="1:13" r="12">
      <c t="s" r="A12" s="4">
        <v>42</v>
      </c>
      <c t="n" r="J12" s="6">
        <v>119746</v>
      </c>
      <c t="n" r="K12" s="6">
        <v>122518</v>
      </c>
      <c t="n" r="L12" s="6">
        <v>125900</v>
      </c>
    </row>
    <row spans="1:13" r="13">
      <c t="s" r="A13" s="4">
        <v>43</v>
      </c>
      <c t="n" r="J13" s="6">
        <v>105581</v>
      </c>
      <c t="n" r="K13" s="6">
        <v>96374</v>
      </c>
      <c t="n" r="L13" s="6">
        <v>83050</v>
      </c>
    </row>
    <row spans="1:13" r="14">
      <c t="s" r="A14" s="4">
        <v>44</v>
      </c>
      <c t="n" r="J14" s="6">
        <v>95055</v>
      </c>
      <c t="n" r="K14" s="6">
        <v>87902</v>
      </c>
      <c t="n" r="L14" s="6">
        <v>81317</v>
      </c>
    </row>
    <row spans="1:13" r="15">
      <c t="s" r="A15" s="4">
        <v>45</v>
      </c>
      <c t="n" r="J15" s="6">
        <v>81838</v>
      </c>
      <c t="n" r="K15" s="6">
        <v>73386</v>
      </c>
      <c t="n" r="L15" s="6">
        <v>63642</v>
      </c>
    </row>
    <row spans="1:13" r="16">
      <c t="s" r="A16" s="4">
        <v>34</v>
      </c>
      <c t="n" r="J16" s="6">
        <v>114160</v>
      </c>
      <c t="n" r="K16" s="6">
        <v>109047</v>
      </c>
      <c t="n" r="L16" s="6">
        <v>109413</v>
      </c>
    </row>
    <row spans="1:13" r="17">
      <c t="s" r="A17" s="4">
        <v>35</v>
      </c>
      <c t="n" r="J17" s="6">
        <v>1891364</v>
      </c>
      <c t="n" r="K17" s="6">
        <v>2069747</v>
      </c>
      <c t="n" r="L17" s="6">
        <v>2022118</v>
      </c>
    </row>
    <row spans="1:13" r="18">
      <c t="s" r="A18" s="4">
        <v>46</v>
      </c>
      <c t="n" r="B18" s="6">
        <v>108846</v>
      </c>
      <c t="n" r="C18" s="6">
        <v>154677</v>
      </c>
      <c t="n" r="D18" s="6">
        <v>91416</v>
      </c>
      <c t="n" r="E18" s="6">
        <v>71164</v>
      </c>
      <c t="n" r="F18" s="6">
        <v>77332</v>
      </c>
      <c t="n" r="G18" s="6">
        <v>106169</v>
      </c>
      <c t="n" r="H18" s="6">
        <v>51594</v>
      </c>
      <c t="n" r="I18" s="6">
        <v>10037</v>
      </c>
      <c t="n" r="J18" s="6">
        <v>426103</v>
      </c>
      <c t="n" r="K18" s="6">
        <v>245132</v>
      </c>
      <c t="n" r="L18" s="6">
        <v>133747</v>
      </c>
    </row>
    <row spans="1:13" r="19">
      <c t="s" r="A19" s="3">
        <v>47</v>
      </c>
    </row>
    <row spans="1:13" r="20">
      <c t="s" r="A20" s="4">
        <v>48</v>
      </c>
      <c t="n" r="J20" s="6">
        <v>-55678</v>
      </c>
      <c t="n" r="K20" s="6">
        <v>-64240</v>
      </c>
      <c t="n" r="L20" s="6">
        <v>-50453</v>
      </c>
    </row>
    <row spans="1:13" r="21">
      <c t="s" r="A21" s="4">
        <v>49</v>
      </c>
      <c t="n" r="J21" s="6">
        <v>2811</v>
      </c>
      <c t="n" r="K21" s="6">
        <v>1684</v>
      </c>
      <c t="n" r="L21" s="6">
        <v>639</v>
      </c>
    </row>
    <row spans="1:13" r="22">
      <c t="s" r="A22" s="4">
        <v>50</v>
      </c>
      <c t="n" r="J22" s="6">
        <v>3261</v>
      </c>
      <c t="n" r="K22" s="6">
        <v>8024</v>
      </c>
      <c t="n" r="L22" s="6">
        <v>12625</v>
      </c>
    </row>
    <row spans="1:13" r="23">
      <c t="s" r="A23" s="4">
        <v>51</v>
      </c>
      <c t="n" r="J23" s="6">
        <v>-59931</v>
      </c>
      <c t="n" r="K23" s="6">
        <v>-63471</v>
      </c>
      <c t="n" r="L23" s="6">
        <v>-5334</v>
      </c>
    </row>
    <row spans="1:13" r="24">
      <c t="s" r="A24" s="4">
        <v>52</v>
      </c>
      <c t="n" r="J24" s="6">
        <v>-12058</v>
      </c>
      <c t="n" r="K24" s="6">
        <v>-3885</v>
      </c>
      <c t="n" r="L24" s="6">
        <v>0</v>
      </c>
    </row>
    <row spans="1:13" r="25">
      <c t="s" r="A25" s="4">
        <v>53</v>
      </c>
      <c t="n" r="J25" s="6">
        <v>-8820</v>
      </c>
      <c t="n" r="K25" s="6">
        <v>-9797</v>
      </c>
      <c t="n" r="L25" s="6">
        <v>-4814</v>
      </c>
    </row>
    <row spans="1:13" r="26">
      <c t="s" r="A26" s="4">
        <v>35</v>
      </c>
      <c t="n" r="B26" s="6">
        <v>-47400</v>
      </c>
      <c t="n" r="C26" s="6">
        <v>-41695</v>
      </c>
      <c t="n" r="D26" s="6">
        <v>-12155</v>
      </c>
      <c t="n" r="E26" s="6">
        <v>-29165</v>
      </c>
      <c t="n" r="F26" s="6">
        <v>-58936</v>
      </c>
      <c t="n" r="G26" s="6">
        <v>-47805</v>
      </c>
      <c t="n" r="H26" s="6">
        <v>-6615</v>
      </c>
      <c t="n" r="I26" s="6">
        <v>-18329</v>
      </c>
      <c t="n" r="J26" s="6">
        <v>-130415</v>
      </c>
      <c t="n" r="K26" s="6">
        <v>-131685</v>
      </c>
      <c t="n" r="L26" s="6">
        <v>-47337</v>
      </c>
    </row>
    <row spans="1:13" r="27">
      <c t="s" r="A27" s="4">
        <v>54</v>
      </c>
      <c t="n" r="J27" s="6">
        <v>295688</v>
      </c>
      <c t="n" r="K27" s="6">
        <v>113447</v>
      </c>
      <c t="n" r="L27" s="6">
        <v>86410</v>
      </c>
    </row>
    <row spans="1:13" r="28">
      <c t="s" r="A28" s="4">
        <v>437</v>
      </c>
      <c t="n" r="J28" s="6">
        <v>113042</v>
      </c>
      <c t="n" r="K28" s="6">
        <v>44521</v>
      </c>
      <c t="n" r="L28" s="6">
        <v>34556</v>
      </c>
    </row>
    <row spans="1:13" r="29">
      <c t="s" r="A29" s="4">
        <v>56</v>
      </c>
      <c t="n" r="B29" s="7">
        <v>37900</v>
      </c>
      <c t="n" r="C29" s="7">
        <v>70029</v>
      </c>
      <c t="n" r="D29" s="7">
        <v>48834</v>
      </c>
      <c t="n" r="E29" s="7">
        <v>25883</v>
      </c>
      <c t="n" r="F29" s="7">
        <v>11099</v>
      </c>
      <c t="n" r="G29" s="7">
        <v>35575</v>
      </c>
      <c t="n" r="H29" s="7">
        <v>27327</v>
      </c>
      <c t="n" r="I29" s="7">
        <v>-5075</v>
      </c>
      <c t="n" r="J29" s="6">
        <v>182646</v>
      </c>
      <c t="n" r="K29" s="6">
        <v>68926</v>
      </c>
      <c t="n" r="L29" s="6">
        <v>51854</v>
      </c>
    </row>
    <row spans="1:13" r="30">
      <c t="s" r="A30" s="4">
        <v>899</v>
      </c>
      <c t="n" r="J30" s="6">
        <v>206181</v>
      </c>
      <c t="n" r="K30" s="6">
        <v>-11200</v>
      </c>
      <c t="n" r="L30" s="6">
        <v>123222</v>
      </c>
    </row>
    <row spans="1:13" r="31">
      <c t="s" r="A31" s="4">
        <v>900</v>
      </c>
    </row>
    <row spans="1:13" r="32">
      <c t="s" r="A32" s="3">
        <v>36</v>
      </c>
    </row>
    <row spans="1:13" r="33">
      <c t="s" r="A33" s="4">
        <v>42</v>
      </c>
      <c t="n" r="J33" s="6">
        <v>5</v>
      </c>
      <c t="n" r="K33" s="6">
        <v>49</v>
      </c>
      <c t="n" r="L33" s="6">
        <v>0</v>
      </c>
    </row>
    <row spans="1:13" r="34">
      <c t="s" r="A34" s="4">
        <v>44</v>
      </c>
      <c t="n" r="J34" s="6">
        <v>0</v>
      </c>
      <c t="n" r="K34" s="6">
        <v>5</v>
      </c>
      <c t="n" r="L34" s="6">
        <v>0</v>
      </c>
    </row>
    <row spans="1:13" r="35">
      <c t="s" r="A35" s="4">
        <v>45</v>
      </c>
      <c t="n" r="J35" s="6">
        <v>985</v>
      </c>
      <c t="n" r="K35" s="6">
        <v>285</v>
      </c>
      <c t="n" r="L35" s="6">
        <v>32</v>
      </c>
    </row>
    <row spans="1:13" r="36">
      <c t="s" r="A36" s="4">
        <v>34</v>
      </c>
      <c t="n" r="J36" s="6">
        <v>4927</v>
      </c>
      <c t="n" r="K36" s="6">
        <v>4973</v>
      </c>
      <c t="n" r="L36" s="6">
        <v>7740</v>
      </c>
    </row>
    <row spans="1:13" r="37">
      <c t="s" r="A37" s="4">
        <v>35</v>
      </c>
      <c t="n" r="J37" s="6">
        <v>5917</v>
      </c>
      <c t="n" r="K37" s="6">
        <v>5312</v>
      </c>
      <c t="n" r="L37" s="6">
        <v>7772</v>
      </c>
    </row>
    <row spans="1:13" r="38">
      <c t="s" r="A38" s="4">
        <v>46</v>
      </c>
      <c t="n" r="J38" s="6">
        <v>-5917</v>
      </c>
      <c t="n" r="K38" s="6">
        <v>-5312</v>
      </c>
      <c t="n" r="L38" s="6">
        <v>-7772</v>
      </c>
    </row>
    <row spans="1:13" r="39">
      <c t="s" r="A39" s="3">
        <v>47</v>
      </c>
    </row>
    <row spans="1:13" r="40">
      <c t="s" r="A40" s="4">
        <v>901</v>
      </c>
      <c t="n" r="J40" s="6">
        <v>191959</v>
      </c>
      <c t="n" r="K40" s="6">
        <v>78702</v>
      </c>
      <c t="n" r="L40" s="6">
        <v>62549</v>
      </c>
    </row>
    <row spans="1:13" r="41">
      <c t="s" r="A41" s="4">
        <v>48</v>
      </c>
      <c t="n" r="J41" s="6">
        <v>-1733</v>
      </c>
      <c t="n" r="K41" s="6">
        <v>-8894</v>
      </c>
      <c t="n" r="L41" s="6">
        <v>-8710</v>
      </c>
    </row>
    <row spans="1:13" r="42">
      <c t="s" r="A42" s="4">
        <v>49</v>
      </c>
      <c t="n" r="J42" s="6">
        <v>220</v>
      </c>
      <c t="n" r="K42" s="6">
        <v>185</v>
      </c>
      <c t="n" r="L42" s="6">
        <v>132</v>
      </c>
    </row>
    <row spans="1:13" r="43">
      <c t="s" r="A43" s="4">
        <v>52</v>
      </c>
      <c t="n" r="J43" s="6">
        <v>-7387</v>
      </c>
      <c t="n" r="K43" s="6">
        <v>-1433</v>
      </c>
    </row>
    <row spans="1:13" r="44">
      <c t="s" r="A44" s="4">
        <v>35</v>
      </c>
      <c t="n" r="J44" s="6">
        <v>183059</v>
      </c>
      <c t="n" r="K44" s="6">
        <v>68560</v>
      </c>
      <c t="n" r="L44" s="6">
        <v>53971</v>
      </c>
    </row>
    <row spans="1:13" r="45">
      <c t="s" r="A45" s="4">
        <v>54</v>
      </c>
      <c t="n" r="J45" s="6">
        <v>177142</v>
      </c>
      <c t="n" r="K45" s="6">
        <v>63248</v>
      </c>
      <c t="n" r="L45" s="6">
        <v>46199</v>
      </c>
    </row>
    <row spans="1:13" r="46">
      <c t="s" r="A46" s="4">
        <v>437</v>
      </c>
      <c t="n" r="J46" s="6">
        <v>-5504</v>
      </c>
      <c t="n" r="K46" s="6">
        <v>-5678</v>
      </c>
      <c t="n" r="L46" s="6">
        <v>-5655</v>
      </c>
    </row>
    <row spans="1:13" r="47">
      <c t="s" r="A47" s="4">
        <v>56</v>
      </c>
      <c t="n" r="J47" s="6">
        <v>182646</v>
      </c>
      <c t="n" r="K47" s="6">
        <v>68926</v>
      </c>
      <c t="n" r="L47" s="6">
        <v>51854</v>
      </c>
    </row>
    <row spans="1:13" r="48">
      <c t="s" r="A48" s="4">
        <v>899</v>
      </c>
      <c t="n" r="J48" s="7">
        <v>206181</v>
      </c>
      <c t="n" r="K48" s="6">
        <v>-11200</v>
      </c>
      <c t="n" r="L48" s="6">
        <v>123222</v>
      </c>
    </row>
    <row spans="1:13" r="49">
      <c t="s" r="A49" s="4">
        <v>902</v>
      </c>
    </row>
    <row spans="1:13" r="50">
      <c t="s" r="A50" s="3">
        <v>897</v>
      </c>
    </row>
    <row spans="1:13" r="51">
      <c t="s" r="A51" s="4">
        <v>621</v>
      </c>
      <c t="n" r="M51" s="6">
        <v>2</v>
      </c>
    </row>
    <row spans="1:13" r="52">
      <c t="s" r="A52" s="4">
        <v>903</v>
      </c>
      <c t="s" r="B52" s="4">
        <v>630</v>
      </c>
      <c t="s" r="J52" s="4">
        <v>630</v>
      </c>
    </row>
    <row spans="1:13" r="53">
      <c t="s" r="A53" s="4">
        <v>898</v>
      </c>
      <c t="n" r="J53" s="7">
        <v>2313159</v>
      </c>
      <c t="n" r="K53" s="6">
        <v>2311200</v>
      </c>
      <c t="n" r="L53" s="6">
        <v>2155554</v>
      </c>
    </row>
    <row spans="1:13" r="54">
      <c t="s" r="A54" s="3">
        <v>36</v>
      </c>
    </row>
    <row spans="1:13" r="55">
      <c t="s" r="A55" s="4">
        <v>37</v>
      </c>
      <c t="n" r="J55" s="6">
        <v>417728</v>
      </c>
      <c t="n" r="K55" s="6">
        <v>678253</v>
      </c>
      <c t="n" r="L55" s="6">
        <v>698802</v>
      </c>
    </row>
    <row spans="1:13" r="56">
      <c t="s" r="A56" s="4">
        <v>38</v>
      </c>
      <c t="n" r="J56" s="6">
        <v>499506</v>
      </c>
      <c t="n" r="K56" s="6">
        <v>447446</v>
      </c>
      <c t="n" r="L56" s="6">
        <v>427438</v>
      </c>
    </row>
    <row spans="1:13" r="57">
      <c t="s" r="A57" s="4">
        <v>39</v>
      </c>
      <c t="n" r="J57" s="6">
        <v>115653</v>
      </c>
      <c t="n" r="K57" s="6">
        <v>106422</v>
      </c>
      <c t="n" r="L57" s="6">
        <v>108534</v>
      </c>
    </row>
    <row spans="1:13" r="58">
      <c t="s" r="A58" s="4">
        <v>40</v>
      </c>
      <c t="n" r="J58" s="6">
        <v>223135</v>
      </c>
      <c t="n" r="K58" s="6">
        <v>223783</v>
      </c>
      <c t="n" r="L58" s="6">
        <v>203387</v>
      </c>
    </row>
    <row spans="1:13" r="59">
      <c t="s" r="A59" s="4">
        <v>41</v>
      </c>
      <c t="n" r="J59" s="6">
        <v>117449</v>
      </c>
      <c t="n" r="K59" s="6">
        <v>122780</v>
      </c>
      <c t="n" r="L59" s="6">
        <v>120635</v>
      </c>
    </row>
    <row spans="1:13" r="60">
      <c t="s" r="A60" s="4">
        <v>42</v>
      </c>
      <c t="n" r="J60" s="6">
        <v>119749</v>
      </c>
      <c t="n" r="K60" s="6">
        <v>122480</v>
      </c>
      <c t="n" r="L60" s="6">
        <v>125962</v>
      </c>
    </row>
    <row spans="1:13" r="61">
      <c t="s" r="A61" s="4">
        <v>43</v>
      </c>
      <c t="n" r="J61" s="6">
        <v>102586</v>
      </c>
      <c t="n" r="K61" s="6">
        <v>94146</v>
      </c>
      <c t="n" r="L61" s="6">
        <v>83050</v>
      </c>
    </row>
    <row spans="1:13" r="62">
      <c t="s" r="A62" s="4">
        <v>44</v>
      </c>
      <c t="n" r="J62" s="6">
        <v>95055</v>
      </c>
      <c t="n" r="K62" s="6">
        <v>87897</v>
      </c>
      <c t="n" r="L62" s="6">
        <v>81317</v>
      </c>
    </row>
    <row spans="1:13" r="63">
      <c t="s" r="A63" s="4">
        <v>45</v>
      </c>
      <c t="n" r="J63" s="6">
        <v>80775</v>
      </c>
      <c t="n" r="K63" s="6">
        <v>73063</v>
      </c>
      <c t="n" r="L63" s="6">
        <v>63555</v>
      </c>
    </row>
    <row spans="1:13" r="64">
      <c t="s" r="A64" s="4">
        <v>34</v>
      </c>
      <c t="n" r="J64" s="6">
        <v>108594</v>
      </c>
      <c t="n" r="K64" s="6">
        <v>103403</v>
      </c>
      <c t="n" r="L64" s="6">
        <v>101546</v>
      </c>
    </row>
    <row spans="1:13" r="65">
      <c t="s" r="A65" s="4">
        <v>35</v>
      </c>
      <c t="n" r="J65" s="6">
        <v>1880230</v>
      </c>
      <c t="n" r="K65" s="6">
        <v>2059673</v>
      </c>
      <c t="n" r="L65" s="6">
        <v>2014226</v>
      </c>
    </row>
    <row spans="1:13" r="66">
      <c t="s" r="A66" s="4">
        <v>46</v>
      </c>
      <c t="n" r="J66" s="6">
        <v>432929</v>
      </c>
      <c t="n" r="K66" s="6">
        <v>251527</v>
      </c>
      <c t="n" r="L66" s="6">
        <v>141328</v>
      </c>
    </row>
    <row spans="1:13" r="67">
      <c t="s" r="A67" s="3">
        <v>47</v>
      </c>
    </row>
    <row spans="1:13" r="68">
      <c t="s" r="A68" s="4">
        <v>48</v>
      </c>
      <c t="n" r="J68" s="6">
        <v>-53945</v>
      </c>
      <c t="n" r="K68" s="6">
        <v>-55346</v>
      </c>
      <c t="n" r="L68" s="6">
        <v>-41743</v>
      </c>
    </row>
    <row spans="1:13" r="69">
      <c t="s" r="A69" s="4">
        <v>49</v>
      </c>
      <c t="n" r="J69" s="6">
        <v>2591</v>
      </c>
      <c t="n" r="K69" s="6">
        <v>1499</v>
      </c>
      <c t="n" r="L69" s="6">
        <v>507</v>
      </c>
    </row>
    <row spans="1:13" r="70">
      <c t="s" r="A70" s="4">
        <v>50</v>
      </c>
      <c t="n" r="J70" s="6">
        <v>3261</v>
      </c>
      <c t="n" r="K70" s="6">
        <v>8024</v>
      </c>
      <c t="n" r="L70" s="6">
        <v>12625</v>
      </c>
    </row>
    <row spans="1:13" r="71">
      <c t="s" r="A71" s="4">
        <v>51</v>
      </c>
      <c t="n" r="J71" s="6">
        <v>-59931</v>
      </c>
      <c t="n" r="K71" s="6">
        <v>-63471</v>
      </c>
      <c t="n" r="L71" s="6">
        <v>-5334</v>
      </c>
    </row>
    <row spans="1:13" r="72">
      <c t="s" r="A72" s="4">
        <v>52</v>
      </c>
      <c t="n" r="J72" s="6">
        <v>-4671</v>
      </c>
      <c t="n" r="K72" s="6">
        <v>-2452</v>
      </c>
    </row>
    <row spans="1:13" r="73">
      <c t="s" r="A73" s="4">
        <v>53</v>
      </c>
      <c t="n" r="J73" s="6">
        <v>-8821</v>
      </c>
      <c t="n" r="K73" s="6">
        <v>-9797</v>
      </c>
      <c t="n" r="L73" s="6">
        <v>-4814</v>
      </c>
    </row>
    <row spans="1:13" r="74">
      <c t="s" r="A74" s="4">
        <v>35</v>
      </c>
      <c t="n" r="J74" s="6">
        <v>-121516</v>
      </c>
      <c t="n" r="K74" s="6">
        <v>-121543</v>
      </c>
      <c t="n" r="L74" s="6">
        <v>-38759</v>
      </c>
    </row>
    <row spans="1:13" r="75">
      <c t="s" r="A75" s="4">
        <v>54</v>
      </c>
      <c t="n" r="J75" s="6">
        <v>311413</v>
      </c>
      <c t="n" r="K75" s="6">
        <v>129984</v>
      </c>
      <c t="n" r="L75" s="6">
        <v>102569</v>
      </c>
    </row>
    <row spans="1:13" r="76">
      <c t="s" r="A76" s="4">
        <v>437</v>
      </c>
      <c t="n" r="J76" s="6">
        <v>118546</v>
      </c>
      <c t="n" r="K76" s="6">
        <v>50199</v>
      </c>
      <c t="n" r="L76" s="6">
        <v>40211</v>
      </c>
    </row>
    <row spans="1:13" r="77">
      <c t="s" r="A77" s="4">
        <v>56</v>
      </c>
      <c t="n" r="J77" s="6">
        <v>192867</v>
      </c>
      <c t="n" r="K77" s="6">
        <v>79785</v>
      </c>
      <c t="n" r="L77" s="6">
        <v>62358</v>
      </c>
    </row>
    <row spans="1:13" r="78">
      <c t="s" r="A78" s="4">
        <v>899</v>
      </c>
      <c t="n" r="J78" s="6">
        <v>216402</v>
      </c>
      <c t="n" r="K78" s="6">
        <v>-341</v>
      </c>
      <c t="n" r="L78" s="6">
        <v>133726</v>
      </c>
    </row>
    <row spans="1:13" r="79">
      <c t="s" r="A79" s="4">
        <v>904</v>
      </c>
    </row>
    <row spans="1:13" r="80">
      <c t="s" r="A80" s="3">
        <v>897</v>
      </c>
    </row>
    <row spans="1:13" r="81">
      <c t="s" r="A81" s="4">
        <v>898</v>
      </c>
      <c t="n" r="J81" s="6">
        <v>4645</v>
      </c>
      <c t="n" r="K81" s="6">
        <v>4029</v>
      </c>
      <c t="n" r="L81" s="6">
        <v>647</v>
      </c>
    </row>
    <row spans="1:13" r="82">
      <c t="s" r="A82" s="3">
        <v>36</v>
      </c>
    </row>
    <row spans="1:13" r="83">
      <c t="s" r="A83" s="4">
        <v>40</v>
      </c>
      <c t="n" r="J83" s="6">
        <v>1513</v>
      </c>
      <c t="n" r="K83" s="6">
        <v>1836</v>
      </c>
      <c t="n" r="L83" s="6">
        <v>0</v>
      </c>
    </row>
    <row spans="1:13" r="84">
      <c t="s" r="A84" s="4">
        <v>42</v>
      </c>
      <c t="n" r="J84" s="6">
        <v>103</v>
      </c>
      <c t="n" r="K84" s="6">
        <v>76</v>
      </c>
      <c t="n" r="L84" s="6">
        <v>0</v>
      </c>
    </row>
    <row spans="1:13" r="85">
      <c t="s" r="A85" s="4">
        <v>43</v>
      </c>
      <c t="n" r="J85" s="6">
        <v>2995</v>
      </c>
      <c t="n" r="K85" s="6">
        <v>2228</v>
      </c>
      <c t="n" r="L85" s="6">
        <v>0</v>
      </c>
    </row>
    <row spans="1:13" r="86">
      <c t="s" r="A86" s="4">
        <v>45</v>
      </c>
      <c t="n" r="J86" s="6">
        <v>141</v>
      </c>
      <c t="n" r="K86" s="6">
        <v>101</v>
      </c>
      <c t="n" r="L86" s="6">
        <v>116</v>
      </c>
    </row>
    <row spans="1:13" r="87">
      <c t="s" r="A87" s="4">
        <v>34</v>
      </c>
      <c t="n" r="J87" s="6">
        <v>802</v>
      </c>
      <c t="n" r="K87" s="6">
        <v>871</v>
      </c>
      <c t="n" r="L87" s="6">
        <v>340</v>
      </c>
    </row>
    <row spans="1:13" r="88">
      <c t="s" r="A88" s="4">
        <v>35</v>
      </c>
      <c t="n" r="J88" s="6">
        <v>5554</v>
      </c>
      <c t="n" r="K88" s="6">
        <v>5112</v>
      </c>
      <c t="n" r="L88" s="6">
        <v>456</v>
      </c>
    </row>
    <row spans="1:13" r="89">
      <c t="s" r="A89" s="4">
        <v>46</v>
      </c>
      <c t="n" r="J89" s="6">
        <v>-909</v>
      </c>
      <c t="n" r="K89" s="6">
        <v>-1083</v>
      </c>
      <c t="n" r="L89" s="6">
        <v>191</v>
      </c>
    </row>
    <row spans="1:13" r="90">
      <c t="s" r="A90" s="3">
        <v>47</v>
      </c>
    </row>
    <row spans="1:13" r="91">
      <c t="s" r="A91" s="4">
        <v>53</v>
      </c>
      <c t="n" r="J91" s="6">
        <v>1</v>
      </c>
      <c t="n" r="K91" s="6">
        <v>0</v>
      </c>
      <c t="n" r="L91" s="6">
        <v>0</v>
      </c>
    </row>
    <row spans="1:13" r="92">
      <c t="s" r="A92" s="4">
        <v>35</v>
      </c>
      <c t="n" r="J92" s="6">
        <v>1</v>
      </c>
      <c t="n" r="K92" s="6">
        <v>0</v>
      </c>
      <c t="n" r="L92" s="6">
        <v>0</v>
      </c>
    </row>
    <row spans="1:13" r="93">
      <c t="s" r="A93" s="4">
        <v>54</v>
      </c>
      <c t="n" r="J93" s="6">
        <v>-908</v>
      </c>
      <c t="n" r="K93" s="6">
        <v>-1083</v>
      </c>
      <c t="n" r="L93" s="6">
        <v>191</v>
      </c>
    </row>
    <row spans="1:13" r="94">
      <c t="s" r="A94" s="4">
        <v>56</v>
      </c>
      <c t="n" r="J94" s="6">
        <v>-908</v>
      </c>
      <c t="n" r="K94" s="6">
        <v>-1083</v>
      </c>
      <c t="n" r="L94" s="6">
        <v>191</v>
      </c>
    </row>
    <row spans="1:13" r="95">
      <c t="s" r="A95" s="4">
        <v>899</v>
      </c>
      <c t="n" r="J95" s="6">
        <v>-908</v>
      </c>
      <c t="n" r="K95" s="6">
        <v>-1083</v>
      </c>
      <c t="n" r="L95" s="6">
        <v>191</v>
      </c>
    </row>
    <row spans="1:13" r="96">
      <c t="s" r="A96" s="4">
        <v>905</v>
      </c>
    </row>
    <row spans="1:13" r="97">
      <c t="s" r="A97" s="3">
        <v>897</v>
      </c>
    </row>
    <row spans="1:13" r="98">
      <c t="s" r="A98" s="4">
        <v>898</v>
      </c>
      <c t="n" r="J98" s="6">
        <v>-337</v>
      </c>
      <c t="n" r="K98" s="6">
        <v>-350</v>
      </c>
      <c t="n" r="L98" s="6">
        <v>-336</v>
      </c>
    </row>
    <row spans="1:13" r="99">
      <c t="s" r="A99" s="3">
        <v>36</v>
      </c>
    </row>
    <row spans="1:13" r="100">
      <c t="s" r="A100" s="4">
        <v>42</v>
      </c>
      <c t="n" r="J100" s="6">
        <v>-111</v>
      </c>
      <c t="n" r="K100" s="6">
        <v>-87</v>
      </c>
      <c t="n" r="L100" s="6">
        <v>-62</v>
      </c>
    </row>
    <row spans="1:13" r="101">
      <c t="s" r="A101" s="4">
        <v>45</v>
      </c>
      <c t="n" r="J101" s="6">
        <v>-63</v>
      </c>
      <c t="n" r="K101" s="6">
        <v>-63</v>
      </c>
      <c t="n" r="L101" s="6">
        <v>-61</v>
      </c>
    </row>
    <row spans="1:13" r="102">
      <c t="s" r="A102" s="4">
        <v>34</v>
      </c>
      <c t="n" r="J102" s="6">
        <v>-163</v>
      </c>
      <c t="n" r="K102" s="6">
        <v>-200</v>
      </c>
      <c t="n" r="L102" s="6">
        <v>-213</v>
      </c>
    </row>
    <row spans="1:13" r="103">
      <c t="s" r="A103" s="4">
        <v>35</v>
      </c>
      <c t="n" r="J103" s="6">
        <v>-337</v>
      </c>
      <c t="n" r="K103" s="6">
        <v>-350</v>
      </c>
      <c t="n" r="L103" s="6">
        <v>-336</v>
      </c>
    </row>
    <row spans="1:13" r="104">
      <c t="s" r="A104" s="3">
        <v>47</v>
      </c>
    </row>
    <row spans="1:13" r="105">
      <c t="s" r="A105" s="4">
        <v>901</v>
      </c>
      <c t="n" r="J105" s="6">
        <v>-191959</v>
      </c>
      <c t="n" r="K105" s="6">
        <v>-78702</v>
      </c>
      <c t="n" r="L105" s="6">
        <v>-62549</v>
      </c>
    </row>
    <row spans="1:13" r="106">
      <c t="s" r="A106" s="4">
        <v>35</v>
      </c>
      <c t="n" r="J106" s="6">
        <v>-191959</v>
      </c>
      <c t="n" r="K106" s="6">
        <v>-78702</v>
      </c>
      <c t="n" r="L106" s="6">
        <v>-62549</v>
      </c>
    </row>
    <row spans="1:13" r="107">
      <c t="s" r="A107" s="4">
        <v>54</v>
      </c>
      <c t="n" r="J107" s="6">
        <v>-191959</v>
      </c>
      <c t="n" r="K107" s="6">
        <v>-78702</v>
      </c>
      <c t="n" r="L107" s="6">
        <v>-62549</v>
      </c>
    </row>
    <row spans="1:13" r="108">
      <c t="s" r="A108" s="4">
        <v>56</v>
      </c>
      <c t="n" r="J108" s="6">
        <v>-191959</v>
      </c>
      <c t="n" r="K108" s="6">
        <v>-78702</v>
      </c>
      <c t="n" r="L108" s="6">
        <v>-62549</v>
      </c>
    </row>
    <row spans="1:13" r="109">
      <c t="s" r="A109" s="4">
        <v>899</v>
      </c>
      <c t="n" r="J109" s="7">
        <v>-215494</v>
      </c>
      <c t="n" r="K109" s="7">
        <v>1424</v>
      </c>
      <c t="n" r="L109" s="7">
        <v>-13391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06</v>
      </c>
      <c t="s" r="B1" s="2">
        <v>2</v>
      </c>
      <c t="s" r="C1" s="2">
        <v>30</v>
      </c>
      <c t="s" r="D1" s="2">
        <v>31</v>
      </c>
      <c t="s" r="E1" s="2">
        <v>907</v>
      </c>
    </row>
    <row spans="1:5" r="2">
      <c t="s" r="A2" s="3">
        <v>908</v>
      </c>
    </row>
    <row spans="1:5" r="3">
      <c t="s" r="A3" s="4">
        <v>77</v>
      </c>
      <c t="n" r="B3" s="7">
        <v>281502</v>
      </c>
      <c t="n" r="C3" s="7">
        <v>264087</v>
      </c>
      <c t="n" r="D3" s="7">
        <v>423384</v>
      </c>
      <c t="n" r="E3" s="7">
        <v>405880</v>
      </c>
    </row>
    <row spans="1:5" r="4">
      <c t="s" r="A4" s="4">
        <v>78</v>
      </c>
      <c t="n" r="B4" s="6">
        <v>5000</v>
      </c>
      <c t="n" r="C4" s="6">
        <v>6566</v>
      </c>
    </row>
    <row spans="1:5" r="5">
      <c t="s" r="A5" s="4">
        <v>79</v>
      </c>
      <c t="n" r="B5" s="6">
        <v>278545</v>
      </c>
      <c t="n" r="C5" s="6">
        <v>260121</v>
      </c>
    </row>
    <row spans="1:5" r="6">
      <c t="s" r="A6" s="4">
        <v>80</v>
      </c>
      <c t="n" r="B6" s="6">
        <v>81723</v>
      </c>
      <c t="n" r="C6" s="6">
        <v>80737</v>
      </c>
    </row>
    <row spans="1:5" r="7">
      <c t="s" r="A7" s="4">
        <v>81</v>
      </c>
      <c t="n" r="B7" s="6">
        <v>19164</v>
      </c>
      <c t="n" r="C7" s="6">
        <v>18011</v>
      </c>
    </row>
    <row spans="1:5" r="8">
      <c t="s" r="A8" s="4">
        <v>82</v>
      </c>
      <c t="n" r="B8" s="6">
        <v>75050</v>
      </c>
      <c t="n" r="C8" s="6">
        <v>53382</v>
      </c>
    </row>
    <row spans="1:5" r="9">
      <c t="s" r="A9" s="4">
        <v>35</v>
      </c>
      <c t="n" r="B9" s="6">
        <v>740984</v>
      </c>
      <c t="n" r="C9" s="6">
        <v>682904</v>
      </c>
    </row>
    <row spans="1:5" r="10">
      <c t="s" r="A10" s="4">
        <v>909</v>
      </c>
      <c t="n" r="B10" s="6">
        <v>1985252</v>
      </c>
      <c t="n" r="C10" s="6">
        <v>2041000</v>
      </c>
    </row>
    <row spans="1:5" r="11">
      <c t="s" r="A11" s="4">
        <v>88</v>
      </c>
      <c t="n" r="B11" s="6">
        <v>-432510</v>
      </c>
      <c t="n" r="C11" s="6">
        <v>-367507</v>
      </c>
    </row>
    <row spans="1:5" r="12">
      <c t="s" r="A12" s="4">
        <v>35</v>
      </c>
      <c t="n" r="B12" s="6">
        <v>1552742</v>
      </c>
      <c t="n" r="C12" s="6">
        <v>1673493</v>
      </c>
    </row>
    <row spans="1:5" r="13">
      <c t="s" r="A13" s="4">
        <v>90</v>
      </c>
      <c t="n" r="B13" s="6">
        <v>90661</v>
      </c>
      <c t="n" r="C13" s="6">
        <v>96225</v>
      </c>
    </row>
    <row spans="1:5" r="14">
      <c t="s" r="A14" s="4">
        <v>910</v>
      </c>
      <c t="n" r="B14" s="6">
        <v>0</v>
      </c>
      <c t="n" r="C14" s="6">
        <v>0</v>
      </c>
    </row>
    <row spans="1:5" r="15">
      <c t="s" r="A15" s="4">
        <v>911</v>
      </c>
      <c t="n" r="B15" s="6">
        <v>125323</v>
      </c>
      <c t="n" r="C15" s="6">
        <v>127963</v>
      </c>
    </row>
    <row spans="1:5" r="16">
      <c t="s" r="A16" s="4">
        <v>912</v>
      </c>
      <c t="n" r="B16" s="6">
        <v>0</v>
      </c>
      <c t="n" r="C16" s="6">
        <v>0</v>
      </c>
    </row>
    <row spans="1:5" r="17">
      <c t="s" r="A17" s="4">
        <v>913</v>
      </c>
      <c t="n" r="B17" s="6">
        <v>0</v>
      </c>
      <c t="n" r="C17" s="6">
        <v>0</v>
      </c>
    </row>
    <row spans="1:5" r="18">
      <c t="s" r="A18" s="4">
        <v>93</v>
      </c>
      <c t="n" r="B18" s="6">
        <v>2509710</v>
      </c>
      <c t="n" r="C18" s="6">
        <v>2580585</v>
      </c>
    </row>
    <row spans="1:5" r="19">
      <c t="s" r="A19" s="3">
        <v>914</v>
      </c>
    </row>
    <row spans="1:5" r="20">
      <c t="s" r="A20" s="4">
        <v>95</v>
      </c>
      <c t="n" r="B20" s="6">
        <v>101310</v>
      </c>
      <c t="n" r="C20" s="6">
        <v>97260</v>
      </c>
    </row>
    <row spans="1:5" r="21">
      <c t="s" r="A21" s="4">
        <v>96</v>
      </c>
      <c t="n" r="B21" s="6">
        <v>430766</v>
      </c>
      <c t="n" r="C21" s="6">
        <v>424336</v>
      </c>
    </row>
    <row spans="1:5" r="22">
      <c t="s" r="A22" s="4">
        <v>97</v>
      </c>
      <c t="n" r="B22" s="6">
        <v>160258</v>
      </c>
      <c t="n" r="C22" s="6">
        <v>141919</v>
      </c>
    </row>
    <row spans="1:5" r="23">
      <c t="s" r="A23" s="4">
        <v>98</v>
      </c>
      <c t="n" r="B23" s="6">
        <v>77466</v>
      </c>
      <c t="n" r="C23" s="6">
        <v>156349</v>
      </c>
    </row>
    <row spans="1:5" r="24">
      <c t="s" r="A24" s="4">
        <v>35</v>
      </c>
      <c t="n" r="B24" s="6">
        <v>769800</v>
      </c>
      <c t="n" r="C24" s="6">
        <v>819864</v>
      </c>
    </row>
    <row spans="1:5" r="25">
      <c t="s" r="A25" s="4">
        <v>915</v>
      </c>
      <c t="n" r="B25" s="6">
        <v>694678</v>
      </c>
      <c t="n" r="C25" s="6">
        <v>893288</v>
      </c>
    </row>
    <row spans="1:5" r="26">
      <c t="s" r="A26" s="3">
        <v>916</v>
      </c>
    </row>
    <row spans="1:5" r="27">
      <c t="s" r="A27" s="4">
        <v>101</v>
      </c>
      <c t="n" r="B27" s="6">
        <v>372700</v>
      </c>
      <c t="n" r="C27" s="6">
        <v>407864</v>
      </c>
    </row>
    <row spans="1:5" r="28">
      <c t="s" r="A28" s="4">
        <v>102</v>
      </c>
      <c t="n" r="B28" s="6">
        <v>89845</v>
      </c>
      <c t="n" r="C28" s="6">
        <v>72650</v>
      </c>
    </row>
    <row spans="1:5" r="29">
      <c t="s" r="A29" s="4">
        <v>917</v>
      </c>
      <c t="n" r="B29" s="6">
        <v>136625</v>
      </c>
      <c t="n" r="C29" s="6">
        <v>19686</v>
      </c>
    </row>
    <row spans="1:5" r="30">
      <c t="s" r="A30" s="4">
        <v>35</v>
      </c>
      <c t="n" r="B30" s="6">
        <v>599170</v>
      </c>
      <c t="n" r="C30" s="6">
        <v>500200</v>
      </c>
    </row>
    <row spans="1:5" r="31">
      <c t="s" r="A31" s="4">
        <v>918</v>
      </c>
      <c t="n" r="B31" s="6">
        <v>446062</v>
      </c>
      <c t="n" r="C31" s="6">
        <v>367233</v>
      </c>
      <c t="n" r="D31" s="6">
        <v>396864</v>
      </c>
      <c t="n" r="E31" s="6">
        <v>268602</v>
      </c>
    </row>
    <row spans="1:5" r="32">
      <c t="s" r="A32" s="4">
        <v>112</v>
      </c>
      <c t="n" r="B32" s="6">
        <v>2509710</v>
      </c>
      <c t="n" r="C32" s="6">
        <v>2580585</v>
      </c>
    </row>
    <row spans="1:5" r="33">
      <c t="s" r="A33" s="4">
        <v>900</v>
      </c>
    </row>
    <row spans="1:5" r="34">
      <c t="s" r="A34" s="3">
        <v>908</v>
      </c>
    </row>
    <row spans="1:5" r="35">
      <c t="s" r="A35" s="4">
        <v>77</v>
      </c>
      <c t="n" r="B35" s="6">
        <v>69420</v>
      </c>
      <c t="n" r="C35" s="6">
        <v>79532</v>
      </c>
      <c t="n" r="D35" s="6">
        <v>84797</v>
      </c>
      <c t="n" r="E35" s="6">
        <v>83626</v>
      </c>
    </row>
    <row spans="1:5" r="36">
      <c t="s" r="A36" s="4">
        <v>80</v>
      </c>
      <c t="n" r="B36" s="6">
        <v>61</v>
      </c>
      <c t="n" r="C36" s="6">
        <v>63</v>
      </c>
    </row>
    <row spans="1:5" r="37">
      <c t="s" r="A37" s="4">
        <v>82</v>
      </c>
      <c t="n" r="B37" s="6">
        <v>7</v>
      </c>
      <c t="n" r="C37" s="6">
        <v>12</v>
      </c>
    </row>
    <row spans="1:5" r="38">
      <c t="s" r="A38" s="4">
        <v>35</v>
      </c>
      <c t="n" r="B38" s="6">
        <v>69488</v>
      </c>
      <c t="n" r="C38" s="6">
        <v>79607</v>
      </c>
    </row>
    <row spans="1:5" r="39">
      <c t="s" r="A39" s="4">
        <v>90</v>
      </c>
      <c t="n" r="B39" s="6">
        <v>0</v>
      </c>
      <c t="n" r="C39" s="6">
        <v>537</v>
      </c>
    </row>
    <row spans="1:5" r="40">
      <c t="s" r="A40" s="4">
        <v>910</v>
      </c>
      <c t="n" r="B40" s="6">
        <v>26059</v>
      </c>
      <c t="n" r="C40" s="6">
        <v>20556</v>
      </c>
    </row>
    <row spans="1:5" r="41">
      <c t="s" r="A41" s="4">
        <v>913</v>
      </c>
      <c t="n" r="B41" s="6">
        <v>596570</v>
      </c>
      <c t="n" r="C41" s="6">
        <v>351391</v>
      </c>
    </row>
    <row spans="1:5" r="42">
      <c t="s" r="A42" s="4">
        <v>93</v>
      </c>
      <c t="n" r="B42" s="6">
        <v>692117</v>
      </c>
      <c t="n" r="C42" s="6">
        <v>452091</v>
      </c>
    </row>
    <row spans="1:5" r="43">
      <c t="s" r="A43" s="3">
        <v>914</v>
      </c>
    </row>
    <row spans="1:5" r="44">
      <c t="s" r="A44" s="4">
        <v>95</v>
      </c>
      <c t="n" r="B44" s="6">
        <v>755</v>
      </c>
      <c t="n" r="C44" s="6">
        <v>514</v>
      </c>
    </row>
    <row spans="1:5" r="45">
      <c t="s" r="A45" s="4">
        <v>97</v>
      </c>
      <c t="n" r="B45" s="6">
        <v>530</v>
      </c>
      <c t="n" r="C45" s="6">
        <v>1686</v>
      </c>
    </row>
    <row spans="1:5" r="46">
      <c t="s" r="A46" s="4">
        <v>98</v>
      </c>
      <c t="n" r="B46" s="6">
        <v>288</v>
      </c>
      <c t="n" r="C46" s="6">
        <v>66530</v>
      </c>
    </row>
    <row spans="1:5" r="47">
      <c t="s" r="A47" s="4">
        <v>35</v>
      </c>
      <c t="n" r="B47" s="6">
        <v>1573</v>
      </c>
      <c t="n" r="C47" s="6">
        <v>68730</v>
      </c>
    </row>
    <row spans="1:5" r="48">
      <c t="s" r="A48" s="4">
        <v>915</v>
      </c>
      <c t="n" r="B48" s="6">
        <v>0</v>
      </c>
      <c t="n" r="C48" s="6">
        <v>0</v>
      </c>
    </row>
    <row spans="1:5" r="49">
      <c t="s" r="A49" s="4">
        <v>919</v>
      </c>
      <c t="n" r="B49" s="6">
        <v>242248</v>
      </c>
      <c t="n" r="C49" s="6">
        <v>15081</v>
      </c>
    </row>
    <row spans="1:5" r="50">
      <c t="s" r="A50" s="3">
        <v>916</v>
      </c>
    </row>
    <row spans="1:5" r="51">
      <c t="s" r="A51" s="4">
        <v>102</v>
      </c>
      <c t="n" r="B51" s="6">
        <v>2234</v>
      </c>
      <c t="n" r="C51" s="6">
        <v>1047</v>
      </c>
    </row>
    <row spans="1:5" r="52">
      <c t="s" r="A52" s="4">
        <v>35</v>
      </c>
      <c t="n" r="B52" s="6">
        <v>2234</v>
      </c>
      <c t="n" r="C52" s="6">
        <v>1047</v>
      </c>
    </row>
    <row spans="1:5" r="53">
      <c t="s" r="A53" s="4">
        <v>918</v>
      </c>
      <c t="n" r="B53" s="6">
        <v>446062</v>
      </c>
      <c t="n" r="C53" s="6">
        <v>367233</v>
      </c>
    </row>
    <row spans="1:5" r="54">
      <c t="s" r="A54" s="4">
        <v>112</v>
      </c>
      <c t="n" r="B54" s="6">
        <v>692117</v>
      </c>
      <c t="n" r="C54" s="6">
        <v>452091</v>
      </c>
    </row>
    <row spans="1:5" r="55">
      <c t="s" r="A55" s="4">
        <v>902</v>
      </c>
    </row>
    <row spans="1:5" r="56">
      <c t="s" r="A56" s="3">
        <v>908</v>
      </c>
    </row>
    <row spans="1:5" r="57">
      <c t="s" r="A57" s="4">
        <v>77</v>
      </c>
      <c t="n" r="B57" s="6">
        <v>203406</v>
      </c>
      <c t="n" r="C57" s="6">
        <v>179676</v>
      </c>
      <c t="n" r="D57" s="6">
        <v>333663</v>
      </c>
      <c t="n" r="E57" s="6">
        <v>303967</v>
      </c>
    </row>
    <row spans="1:5" r="58">
      <c t="s" r="A58" s="4">
        <v>78</v>
      </c>
      <c t="n" r="B58" s="6">
        <v>5000</v>
      </c>
      <c t="n" r="C58" s="6">
        <v>6566</v>
      </c>
    </row>
    <row spans="1:5" r="59">
      <c t="s" r="A59" s="4">
        <v>79</v>
      </c>
      <c t="n" r="B59" s="6">
        <v>278545</v>
      </c>
      <c t="n" r="C59" s="6">
        <v>260121</v>
      </c>
    </row>
    <row spans="1:5" r="60">
      <c t="s" r="A60" s="4">
        <v>80</v>
      </c>
      <c t="n" r="B60" s="6">
        <v>81248</v>
      </c>
      <c t="n" r="C60" s="6">
        <v>80289</v>
      </c>
    </row>
    <row spans="1:5" r="61">
      <c t="s" r="A61" s="4">
        <v>81</v>
      </c>
      <c t="n" r="B61" s="6">
        <v>19164</v>
      </c>
      <c t="n" r="C61" s="6">
        <v>18011</v>
      </c>
    </row>
    <row spans="1:5" r="62">
      <c t="s" r="A62" s="4">
        <v>82</v>
      </c>
      <c t="n" r="B62" s="6">
        <v>74948</v>
      </c>
      <c t="n" r="C62" s="6">
        <v>53281</v>
      </c>
    </row>
    <row spans="1:5" r="63">
      <c t="s" r="A63" s="4">
        <v>35</v>
      </c>
      <c t="n" r="B63" s="6">
        <v>662311</v>
      </c>
      <c t="n" r="C63" s="6">
        <v>597944</v>
      </c>
    </row>
    <row spans="1:5" r="64">
      <c t="s" r="A64" s="4">
        <v>909</v>
      </c>
      <c t="n" r="B64" s="6">
        <v>1927126</v>
      </c>
      <c t="n" r="C64" s="6">
        <v>2006274</v>
      </c>
    </row>
    <row spans="1:5" r="65">
      <c t="s" r="A65" s="4">
        <v>88</v>
      </c>
      <c t="n" r="B65" s="6">
        <v>-427315</v>
      </c>
      <c t="n" r="C65" s="6">
        <v>-365279</v>
      </c>
    </row>
    <row spans="1:5" r="66">
      <c t="s" r="A66" s="4">
        <v>35</v>
      </c>
      <c t="n" r="B66" s="6">
        <v>1499811</v>
      </c>
      <c t="n" r="C66" s="6">
        <v>1640995</v>
      </c>
    </row>
    <row spans="1:5" r="67">
      <c t="s" r="A67" s="4">
        <v>90</v>
      </c>
      <c t="n" r="B67" s="6">
        <v>90161</v>
      </c>
      <c t="n" r="C67" s="6">
        <v>95688</v>
      </c>
    </row>
    <row spans="1:5" r="68">
      <c t="s" r="A68" s="4">
        <v>911</v>
      </c>
      <c t="n" r="B68" s="6">
        <v>125323</v>
      </c>
      <c t="n" r="C68" s="6">
        <v>127963</v>
      </c>
    </row>
    <row spans="1:5" r="69">
      <c t="s" r="A69" s="4">
        <v>912</v>
      </c>
      <c t="n" r="B69" s="6">
        <v>242248</v>
      </c>
      <c t="n" r="C69" s="6">
        <v>15081</v>
      </c>
    </row>
    <row spans="1:5" r="70">
      <c t="s" r="A70" s="4">
        <v>93</v>
      </c>
      <c t="n" r="B70" s="6">
        <v>2619854</v>
      </c>
      <c t="n" r="C70" s="6">
        <v>2477671</v>
      </c>
    </row>
    <row spans="1:5" r="71">
      <c t="s" r="A71" s="3">
        <v>914</v>
      </c>
    </row>
    <row spans="1:5" r="72">
      <c t="s" r="A72" s="4">
        <v>95</v>
      </c>
      <c t="n" r="B72" s="6">
        <v>100007</v>
      </c>
      <c t="n" r="C72" s="6">
        <v>96196</v>
      </c>
    </row>
    <row spans="1:5" r="73">
      <c t="s" r="A73" s="4">
        <v>96</v>
      </c>
      <c t="n" r="B73" s="6">
        <v>427302</v>
      </c>
      <c t="n" r="C73" s="6">
        <v>421547</v>
      </c>
    </row>
    <row spans="1:5" r="74">
      <c t="s" r="A74" s="4">
        <v>97</v>
      </c>
      <c t="n" r="B74" s="6">
        <v>159583</v>
      </c>
      <c t="n" r="C74" s="6">
        <v>140088</v>
      </c>
    </row>
    <row spans="1:5" r="75">
      <c t="s" r="A75" s="4">
        <v>98</v>
      </c>
      <c t="n" r="B75" s="6">
        <v>77178</v>
      </c>
      <c t="n" r="C75" s="6">
        <v>89819</v>
      </c>
    </row>
    <row spans="1:5" r="76">
      <c t="s" r="A76" s="4">
        <v>35</v>
      </c>
      <c t="n" r="B76" s="6">
        <v>764070</v>
      </c>
      <c t="n" r="C76" s="6">
        <v>747650</v>
      </c>
    </row>
    <row spans="1:5" r="77">
      <c t="s" r="A77" s="4">
        <v>915</v>
      </c>
      <c t="n" r="B77" s="6">
        <v>694678</v>
      </c>
      <c t="n" r="C77" s="6">
        <v>893288</v>
      </c>
    </row>
    <row spans="1:5" r="78">
      <c t="s" r="A78" s="4">
        <v>919</v>
      </c>
      <c t="n" r="B78" s="6">
        <v>0</v>
      </c>
      <c t="n" r="C78" s="6">
        <v>0</v>
      </c>
    </row>
    <row spans="1:5" r="79">
      <c t="s" r="A79" s="3">
        <v>916</v>
      </c>
    </row>
    <row spans="1:5" r="80">
      <c t="s" r="A80" s="4">
        <v>101</v>
      </c>
      <c t="n" r="B80" s="6">
        <v>372700</v>
      </c>
      <c t="n" r="C80" s="6">
        <v>407864</v>
      </c>
    </row>
    <row spans="1:5" r="81">
      <c t="s" r="A81" s="4">
        <v>102</v>
      </c>
      <c t="n" r="B81" s="6">
        <v>86861</v>
      </c>
      <c t="n" r="C81" s="6">
        <v>70853</v>
      </c>
    </row>
    <row spans="1:5" r="82">
      <c t="s" r="A82" s="4">
        <v>917</v>
      </c>
      <c t="n" r="B82" s="6">
        <v>162684</v>
      </c>
      <c t="n" r="C82" s="6">
        <v>40242</v>
      </c>
    </row>
    <row spans="1:5" r="83">
      <c t="s" r="A83" s="4">
        <v>35</v>
      </c>
      <c t="n" r="B83" s="6">
        <v>622245</v>
      </c>
      <c t="n" r="C83" s="6">
        <v>518959</v>
      </c>
    </row>
    <row spans="1:5" r="84">
      <c t="s" r="A84" s="4">
        <v>918</v>
      </c>
      <c t="n" r="B84" s="6">
        <v>538861</v>
      </c>
      <c t="n" r="C84" s="6">
        <v>317774</v>
      </c>
    </row>
    <row spans="1:5" r="85">
      <c t="s" r="A85" s="4">
        <v>112</v>
      </c>
      <c t="n" r="B85" s="6">
        <v>2619854</v>
      </c>
      <c t="n" r="C85" s="6">
        <v>2477671</v>
      </c>
    </row>
    <row spans="1:5" r="86">
      <c t="s" r="A86" s="4">
        <v>904</v>
      </c>
    </row>
    <row spans="1:5" r="87">
      <c t="s" r="A87" s="3">
        <v>908</v>
      </c>
    </row>
    <row spans="1:5" r="88">
      <c t="s" r="A88" s="4">
        <v>77</v>
      </c>
      <c t="n" r="B88" s="6">
        <v>8676</v>
      </c>
      <c t="n" r="C88" s="6">
        <v>4879</v>
      </c>
      <c t="n" r="D88" s="7">
        <v>4924</v>
      </c>
      <c t="n" r="E88" s="7">
        <v>18287</v>
      </c>
    </row>
    <row spans="1:5" r="89">
      <c t="s" r="A89" s="4">
        <v>80</v>
      </c>
      <c t="n" r="B89" s="6">
        <v>625</v>
      </c>
      <c t="n" r="C89" s="6">
        <v>531</v>
      </c>
    </row>
    <row spans="1:5" r="90">
      <c t="s" r="A90" s="4">
        <v>82</v>
      </c>
      <c t="n" r="B90" s="6">
        <v>95</v>
      </c>
      <c t="n" r="C90" s="6">
        <v>89</v>
      </c>
    </row>
    <row spans="1:5" r="91">
      <c t="s" r="A91" s="4">
        <v>35</v>
      </c>
      <c t="n" r="B91" s="6">
        <v>9396</v>
      </c>
      <c t="n" r="C91" s="6">
        <v>5499</v>
      </c>
    </row>
    <row spans="1:5" r="92">
      <c t="s" r="A92" s="4">
        <v>909</v>
      </c>
      <c t="n" r="B92" s="6">
        <v>58126</v>
      </c>
      <c t="n" r="C92" s="6">
        <v>34726</v>
      </c>
    </row>
    <row spans="1:5" r="93">
      <c t="s" r="A93" s="4">
        <v>88</v>
      </c>
      <c t="n" r="B93" s="6">
        <v>-5195</v>
      </c>
      <c t="n" r="C93" s="6">
        <v>-2228</v>
      </c>
    </row>
    <row spans="1:5" r="94">
      <c t="s" r="A94" s="4">
        <v>35</v>
      </c>
      <c t="n" r="B94" s="6">
        <v>52931</v>
      </c>
      <c t="n" r="C94" s="6">
        <v>32498</v>
      </c>
    </row>
    <row spans="1:5" r="95">
      <c t="s" r="A95" s="4">
        <v>90</v>
      </c>
      <c t="n" r="B95" s="6">
        <v>500</v>
      </c>
      <c t="n" r="C95" s="6">
        <v>0</v>
      </c>
    </row>
    <row spans="1:5" r="96">
      <c t="s" r="A96" s="4">
        <v>93</v>
      </c>
      <c t="n" r="B96" s="6">
        <v>62827</v>
      </c>
      <c t="n" r="C96" s="6">
        <v>37997</v>
      </c>
    </row>
    <row spans="1:5" r="97">
      <c t="s" r="A97" s="3">
        <v>914</v>
      </c>
    </row>
    <row spans="1:5" r="98">
      <c t="s" r="A98" s="4">
        <v>95</v>
      </c>
      <c t="n" r="B98" s="6">
        <v>759</v>
      </c>
      <c t="n" r="C98" s="6">
        <v>696</v>
      </c>
    </row>
    <row spans="1:5" r="99">
      <c t="s" r="A99" s="4">
        <v>96</v>
      </c>
      <c t="n" r="B99" s="6">
        <v>3464</v>
      </c>
      <c t="n" r="C99" s="6">
        <v>2789</v>
      </c>
    </row>
    <row spans="1:5" r="100">
      <c t="s" r="A100" s="4">
        <v>97</v>
      </c>
      <c t="n" r="B100" s="6">
        <v>145</v>
      </c>
      <c t="n" r="C100" s="6">
        <v>145</v>
      </c>
    </row>
    <row spans="1:5" r="101">
      <c t="s" r="A101" s="4">
        <v>35</v>
      </c>
      <c t="n" r="B101" s="6">
        <v>4368</v>
      </c>
      <c t="n" r="C101" s="6">
        <v>3630</v>
      </c>
    </row>
    <row spans="1:5" r="102">
      <c t="s" r="A102" s="3">
        <v>916</v>
      </c>
    </row>
    <row spans="1:5" r="103">
      <c t="s" r="A103" s="4">
        <v>102</v>
      </c>
      <c t="n" r="B103" s="6">
        <v>750</v>
      </c>
      <c t="n" r="C103" s="6">
        <v>750</v>
      </c>
    </row>
    <row spans="1:5" r="104">
      <c t="s" r="A104" s="4">
        <v>35</v>
      </c>
      <c t="n" r="B104" s="6">
        <v>750</v>
      </c>
      <c t="n" r="C104" s="6">
        <v>750</v>
      </c>
    </row>
    <row spans="1:5" r="105">
      <c t="s" r="A105" s="4">
        <v>918</v>
      </c>
      <c t="n" r="B105" s="6">
        <v>57709</v>
      </c>
      <c t="n" r="C105" s="6">
        <v>33617</v>
      </c>
    </row>
    <row spans="1:5" r="106">
      <c t="s" r="A106" s="4">
        <v>112</v>
      </c>
      <c t="n" r="B106" s="6">
        <v>62827</v>
      </c>
      <c t="n" r="C106" s="6">
        <v>37997</v>
      </c>
    </row>
    <row spans="1:5" r="107">
      <c t="s" r="A107" s="4">
        <v>905</v>
      </c>
    </row>
    <row spans="1:5" r="108">
      <c t="s" r="A108" s="3">
        <v>908</v>
      </c>
    </row>
    <row spans="1:5" r="109">
      <c t="s" r="A109" s="4">
        <v>80</v>
      </c>
      <c t="n" r="B109" s="6">
        <v>-211</v>
      </c>
      <c t="n" r="C109" s="6">
        <v>-146</v>
      </c>
    </row>
    <row spans="1:5" r="110">
      <c t="s" r="A110" s="4">
        <v>35</v>
      </c>
      <c t="n" r="B110" s="6">
        <v>-211</v>
      </c>
      <c t="n" r="C110" s="6">
        <v>-146</v>
      </c>
    </row>
    <row spans="1:5" r="111">
      <c t="s" r="A111" s="4">
        <v>910</v>
      </c>
      <c t="n" r="B111" s="6">
        <v>-26059</v>
      </c>
      <c t="n" r="C111" s="6">
        <v>-20556</v>
      </c>
    </row>
    <row spans="1:5" r="112">
      <c t="s" r="A112" s="4">
        <v>912</v>
      </c>
      <c t="n" r="B112" s="6">
        <v>-242248</v>
      </c>
      <c t="n" r="C112" s="6">
        <v>-15081</v>
      </c>
    </row>
    <row spans="1:5" r="113">
      <c t="s" r="A113" s="4">
        <v>913</v>
      </c>
      <c t="n" r="B113" s="6">
        <v>-596570</v>
      </c>
      <c t="n" r="C113" s="6">
        <v>-351391</v>
      </c>
    </row>
    <row spans="1:5" r="114">
      <c t="s" r="A114" s="4">
        <v>93</v>
      </c>
      <c t="n" r="B114" s="6">
        <v>-865088</v>
      </c>
      <c t="n" r="C114" s="6">
        <v>-387174</v>
      </c>
    </row>
    <row spans="1:5" r="115">
      <c t="s" r="A115" s="3">
        <v>914</v>
      </c>
    </row>
    <row spans="1:5" r="116">
      <c t="s" r="A116" s="4">
        <v>95</v>
      </c>
      <c t="n" r="B116" s="6">
        <v>-211</v>
      </c>
      <c t="n" r="C116" s="6">
        <v>-146</v>
      </c>
    </row>
    <row spans="1:5" r="117">
      <c t="s" r="A117" s="4">
        <v>35</v>
      </c>
      <c t="n" r="B117" s="6">
        <v>-211</v>
      </c>
      <c t="n" r="C117" s="6">
        <v>-146</v>
      </c>
    </row>
    <row spans="1:5" r="118">
      <c t="s" r="A118" s="4">
        <v>919</v>
      </c>
      <c t="n" r="B118" s="6">
        <v>-242248</v>
      </c>
      <c t="n" r="C118" s="6">
        <v>-15081</v>
      </c>
    </row>
    <row spans="1:5" r="119">
      <c t="s" r="A119" s="3">
        <v>916</v>
      </c>
    </row>
    <row spans="1:5" r="120">
      <c t="s" r="A120" s="4">
        <v>917</v>
      </c>
      <c t="n" r="B120" s="6">
        <v>-26059</v>
      </c>
      <c t="n" r="C120" s="6">
        <v>-20556</v>
      </c>
    </row>
    <row spans="1:5" r="121">
      <c t="s" r="A121" s="4">
        <v>35</v>
      </c>
      <c t="n" r="B121" s="6">
        <v>-26059</v>
      </c>
      <c t="n" r="C121" s="6">
        <v>-20556</v>
      </c>
    </row>
    <row spans="1:5" r="122">
      <c t="s" r="A122" s="4">
        <v>918</v>
      </c>
      <c t="n" r="B122" s="6">
        <v>-596570</v>
      </c>
      <c t="n" r="C122" s="6">
        <v>-351391</v>
      </c>
    </row>
    <row spans="1:5" r="123">
      <c t="s" r="A123" s="4">
        <v>112</v>
      </c>
      <c t="n" r="B123" s="7">
        <v>-865088</v>
      </c>
      <c t="n" r="C123" s="7">
        <v>-38717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0</v>
      </c>
      <c t="s" r="B1" s="2">
        <v>1</v>
      </c>
    </row>
    <row spans="1:4" r="2">
      <c t="s" r="B2" s="2">
        <v>2</v>
      </c>
      <c t="s" r="C2" s="2">
        <v>30</v>
      </c>
      <c t="s" r="D2" s="2">
        <v>31</v>
      </c>
    </row>
    <row spans="1:4" r="3">
      <c t="s" r="A3" s="3">
        <v>921</v>
      </c>
    </row>
    <row spans="1:4" r="4">
      <c t="s" r="A4" s="4">
        <v>922</v>
      </c>
      <c t="n" r="B4" s="7">
        <v>476028</v>
      </c>
      <c t="n" r="C4" s="7">
        <v>300430</v>
      </c>
      <c t="n" r="D4" s="7">
        <v>243270</v>
      </c>
    </row>
    <row spans="1:4" r="5">
      <c t="s" r="A5" s="3">
        <v>162</v>
      </c>
    </row>
    <row spans="1:4" r="6">
      <c t="s" r="A6" s="4">
        <v>923</v>
      </c>
      <c t="n" r="B6" s="6">
        <v>-118828</v>
      </c>
      <c t="n" r="C6" s="6">
        <v>-442229</v>
      </c>
      <c t="n" r="D6" s="6">
        <v>-410180</v>
      </c>
    </row>
    <row spans="1:4" r="7">
      <c t="s" r="A7" s="4">
        <v>164</v>
      </c>
      <c t="n" r="B7" s="6">
        <v>101738</v>
      </c>
      <c t="n" r="C7" s="6">
        <v>0</v>
      </c>
      <c t="n" r="D7" s="6">
        <v>67952</v>
      </c>
    </row>
    <row spans="1:4" r="8">
      <c t="s" r="A8" s="4">
        <v>165</v>
      </c>
      <c t="n" r="B8" s="6">
        <v>3669</v>
      </c>
      <c t="n" r="C8" s="6">
        <v>16953</v>
      </c>
      <c t="n" r="D8" s="6">
        <v>14414</v>
      </c>
    </row>
    <row spans="1:4" r="9">
      <c t="s" r="A9" s="4">
        <v>166</v>
      </c>
      <c t="n" r="B9" s="6">
        <v>-257448</v>
      </c>
      <c t="n" r="C9" s="6">
        <v>-458592</v>
      </c>
      <c t="n" r="D9" s="6">
        <v>0</v>
      </c>
    </row>
    <row spans="1:4" r="10">
      <c t="s" r="A10" s="4">
        <v>167</v>
      </c>
      <c t="n" r="B10" s="6">
        <v>236062</v>
      </c>
      <c t="n" r="C10" s="6">
        <v>197046</v>
      </c>
      <c t="n" r="D10" s="6">
        <v>0</v>
      </c>
    </row>
    <row spans="1:4" r="11">
      <c t="s" r="A11" s="4">
        <v>34</v>
      </c>
      <c t="n" r="B11" s="6">
        <v>-500</v>
      </c>
      <c t="n" r="C11" s="6">
        <v>0</v>
      </c>
      <c t="n" r="D11" s="6">
        <v>0</v>
      </c>
    </row>
    <row spans="1:4" r="12">
      <c t="s" r="A12" s="4">
        <v>168</v>
      </c>
      <c t="n" r="B12" s="6">
        <v>-35307</v>
      </c>
      <c t="n" r="C12" s="6">
        <v>-686822</v>
      </c>
      <c t="n" r="D12" s="6">
        <v>-327814</v>
      </c>
    </row>
    <row spans="1:4" r="13">
      <c t="s" r="A13" s="3">
        <v>169</v>
      </c>
    </row>
    <row spans="1:4" r="14">
      <c t="s" r="A14" s="4">
        <v>170</v>
      </c>
      <c t="n" r="B14" s="6">
        <v>0</v>
      </c>
      <c t="n" r="C14" s="6">
        <v>368430</v>
      </c>
      <c t="n" r="D14" s="6">
        <v>243110</v>
      </c>
    </row>
    <row spans="1:4" r="15">
      <c t="s" r="A15" s="4">
        <v>171</v>
      </c>
      <c t="n" r="B15" s="6">
        <v>-216157</v>
      </c>
      <c t="n" r="C15" s="6">
        <v>-115246</v>
      </c>
      <c t="n" r="D15" s="6">
        <v>-113592</v>
      </c>
    </row>
    <row spans="1:4" r="16">
      <c t="s" r="A16" s="4">
        <v>172</v>
      </c>
      <c t="n" r="B16" s="6">
        <v>-184645</v>
      </c>
      <c t="n" r="C16" s="6">
        <v>-42754</v>
      </c>
      <c t="n" r="D16" s="6">
        <v>0</v>
      </c>
    </row>
    <row spans="1:4" r="17">
      <c t="s" r="A17" s="4">
        <v>173</v>
      </c>
      <c t="n" r="B17" s="6">
        <v>-40138</v>
      </c>
      <c t="n" r="C17" s="6">
        <v>0</v>
      </c>
      <c t="n" r="D17" s="6">
        <v>0</v>
      </c>
    </row>
    <row spans="1:4" r="18">
      <c t="s" r="A18" s="4">
        <v>174</v>
      </c>
      <c t="n" r="B18" s="6">
        <v>304752</v>
      </c>
      <c t="n" r="C18" s="6">
        <v>0</v>
      </c>
      <c t="n" r="D18" s="6">
        <v>0</v>
      </c>
    </row>
    <row spans="1:4" r="19">
      <c t="s" r="A19" s="4">
        <v>175</v>
      </c>
      <c t="n" r="B19" s="6">
        <v>-282631</v>
      </c>
      <c t="n" r="C19" s="6">
        <v>0</v>
      </c>
      <c t="n" r="D19" s="6">
        <v>0</v>
      </c>
    </row>
    <row spans="1:4" r="20">
      <c t="s" r="A20" s="4">
        <v>176</v>
      </c>
      <c t="n" r="B20" s="6">
        <v>-572</v>
      </c>
      <c t="n" r="C20" s="6">
        <v>-1519</v>
      </c>
      <c t="n" r="D20" s="6">
        <v>-13846</v>
      </c>
    </row>
    <row spans="1:4" r="21">
      <c t="s" r="A21" s="4">
        <v>177</v>
      </c>
      <c t="n" r="B21" s="6">
        <v>1566</v>
      </c>
      <c t="n" r="C21" s="6">
        <v>14434</v>
      </c>
      <c t="n" r="D21" s="6">
        <v>-16000</v>
      </c>
    </row>
    <row spans="1:4" r="22">
      <c t="s" r="A22" s="4">
        <v>34</v>
      </c>
      <c t="n" r="B22" s="6">
        <v>-5481</v>
      </c>
      <c t="n" r="C22" s="6">
        <v>3750</v>
      </c>
      <c t="n" r="D22" s="6">
        <v>2376</v>
      </c>
    </row>
    <row spans="1:4" r="23">
      <c t="s" r="A23" s="4">
        <v>178</v>
      </c>
      <c t="n" r="B23" s="6">
        <v>-423306</v>
      </c>
      <c t="n" r="C23" s="6">
        <v>227095</v>
      </c>
      <c t="n" r="D23" s="6">
        <v>102048</v>
      </c>
    </row>
    <row spans="1:4" r="24">
      <c t="s" r="A24" s="4">
        <v>179</v>
      </c>
      <c t="n" r="B24" s="6">
        <v>17415</v>
      </c>
      <c t="n" r="C24" s="6">
        <v>-159297</v>
      </c>
      <c t="n" r="D24" s="6">
        <v>17504</v>
      </c>
    </row>
    <row spans="1:4" r="25">
      <c t="s" r="A25" s="4">
        <v>180</v>
      </c>
      <c t="n" r="B25" s="6">
        <v>264087</v>
      </c>
      <c t="n" r="C25" s="6">
        <v>423384</v>
      </c>
      <c t="n" r="D25" s="6">
        <v>405880</v>
      </c>
    </row>
    <row spans="1:4" r="26">
      <c t="s" r="A26" s="4">
        <v>181</v>
      </c>
      <c t="n" r="B26" s="6">
        <v>281502</v>
      </c>
      <c t="n" r="C26" s="6">
        <v>264087</v>
      </c>
      <c t="n" r="D26" s="6">
        <v>423384</v>
      </c>
    </row>
    <row spans="1:4" r="27">
      <c t="s" r="A27" s="4">
        <v>900</v>
      </c>
    </row>
    <row spans="1:4" r="28">
      <c t="s" r="A28" s="3">
        <v>921</v>
      </c>
    </row>
    <row spans="1:4" r="29">
      <c t="s" r="A29" s="4">
        <v>922</v>
      </c>
      <c t="n" r="B29" s="6">
        <v>-4084</v>
      </c>
      <c t="n" r="C29" s="6">
        <v>-8303</v>
      </c>
      <c t="n" r="D29" s="6">
        <v>-8088</v>
      </c>
    </row>
    <row spans="1:4" r="30">
      <c t="s" r="A30" s="3">
        <v>162</v>
      </c>
    </row>
    <row spans="1:4" r="31">
      <c t="s" r="A31" s="4">
        <v>924</v>
      </c>
      <c t="n" r="B31" s="6">
        <v>-25000</v>
      </c>
      <c t="n" r="C31" s="6">
        <v>38791</v>
      </c>
      <c t="n" r="D31" s="6">
        <v>6883</v>
      </c>
    </row>
    <row spans="1:4" r="32">
      <c t="s" r="A32" s="4">
        <v>168</v>
      </c>
      <c t="n" r="B32" s="6">
        <v>-25000</v>
      </c>
      <c t="n" r="C32" s="6">
        <v>38791</v>
      </c>
      <c t="n" r="D32" s="6">
        <v>6883</v>
      </c>
    </row>
    <row spans="1:4" r="33">
      <c t="s" r="A33" s="3">
        <v>169</v>
      </c>
    </row>
    <row spans="1:4" r="34">
      <c t="s" r="A34" s="4">
        <v>172</v>
      </c>
      <c t="n" r="B34" s="6">
        <v>-184645</v>
      </c>
      <c t="n" r="C34" s="6">
        <v>-42754</v>
      </c>
    </row>
    <row spans="1:4" r="35">
      <c t="s" r="A35" s="4">
        <v>173</v>
      </c>
      <c t="n" r="B35" s="6">
        <v>-40138</v>
      </c>
    </row>
    <row spans="1:4" r="36">
      <c t="s" r="A36" s="4">
        <v>174</v>
      </c>
      <c t="n" r="B36" s="6">
        <v>304752</v>
      </c>
    </row>
    <row spans="1:4" r="37">
      <c t="s" r="A37" s="4">
        <v>175</v>
      </c>
      <c t="n" r="B37" s="6">
        <v>-282631</v>
      </c>
    </row>
    <row spans="1:4" r="38">
      <c t="s" r="A38" s="4">
        <v>925</v>
      </c>
      <c t="n" r="B38" s="6">
        <v>220538</v>
      </c>
    </row>
    <row spans="1:4" r="39">
      <c t="s" r="A39" s="4">
        <v>34</v>
      </c>
      <c t="n" r="B39" s="6">
        <v>1096</v>
      </c>
      <c t="n" r="C39" s="6">
        <v>7001</v>
      </c>
      <c t="n" r="D39" s="6">
        <v>2376</v>
      </c>
    </row>
    <row spans="1:4" r="40">
      <c t="s" r="A40" s="4">
        <v>178</v>
      </c>
      <c t="n" r="B40" s="6">
        <v>18972</v>
      </c>
      <c t="n" r="C40" s="6">
        <v>-35753</v>
      </c>
      <c t="n" r="D40" s="6">
        <v>2376</v>
      </c>
    </row>
    <row spans="1:4" r="41">
      <c t="s" r="A41" s="4">
        <v>179</v>
      </c>
      <c t="n" r="B41" s="6">
        <v>-10112</v>
      </c>
      <c t="n" r="C41" s="6">
        <v>-5265</v>
      </c>
      <c t="n" r="D41" s="6">
        <v>1171</v>
      </c>
    </row>
    <row spans="1:4" r="42">
      <c t="s" r="A42" s="4">
        <v>180</v>
      </c>
      <c t="n" r="B42" s="6">
        <v>79532</v>
      </c>
      <c t="n" r="C42" s="6">
        <v>84797</v>
      </c>
      <c t="n" r="D42" s="6">
        <v>83626</v>
      </c>
    </row>
    <row spans="1:4" r="43">
      <c t="s" r="A43" s="4">
        <v>181</v>
      </c>
      <c t="n" r="B43" s="6">
        <v>69420</v>
      </c>
      <c t="n" r="C43" s="6">
        <v>79532</v>
      </c>
      <c t="n" r="D43" s="6">
        <v>84797</v>
      </c>
    </row>
    <row spans="1:4" r="44">
      <c t="s" r="A44" s="4">
        <v>902</v>
      </c>
    </row>
    <row spans="1:4" r="45">
      <c t="s" r="A45" s="3">
        <v>921</v>
      </c>
    </row>
    <row spans="1:4" r="46">
      <c t="s" r="A46" s="4">
        <v>922</v>
      </c>
      <c t="n" r="B46" s="6">
        <v>477310</v>
      </c>
      <c t="n" r="C46" s="6">
        <v>305969</v>
      </c>
      <c t="n" r="D46" s="6">
        <v>251260</v>
      </c>
    </row>
    <row spans="1:4" r="47">
      <c t="s" r="A47" s="3">
        <v>162</v>
      </c>
    </row>
    <row spans="1:4" r="48">
      <c t="s" r="A48" s="4">
        <v>924</v>
      </c>
      <c t="n" r="B48" s="6">
        <v>-220538</v>
      </c>
    </row>
    <row spans="1:4" r="49">
      <c t="s" r="A49" s="4">
        <v>923</v>
      </c>
      <c t="n" r="B49" s="6">
        <v>-95252</v>
      </c>
      <c t="n" r="C49" s="6">
        <v>-439420</v>
      </c>
      <c t="n" r="D49" s="6">
        <v>-396719</v>
      </c>
    </row>
    <row spans="1:4" r="50">
      <c t="s" r="A50" s="4">
        <v>164</v>
      </c>
      <c t="n" r="B50" s="6">
        <v>101738</v>
      </c>
      <c t="n" r="D50" s="6">
        <v>67952</v>
      </c>
    </row>
    <row spans="1:4" r="51">
      <c t="s" r="A51" s="4">
        <v>165</v>
      </c>
      <c t="n" r="B51" s="6">
        <v>3598</v>
      </c>
      <c t="n" r="C51" s="6">
        <v>16953</v>
      </c>
      <c t="n" r="D51" s="6">
        <v>14414</v>
      </c>
    </row>
    <row spans="1:4" r="52">
      <c t="s" r="A52" s="4">
        <v>166</v>
      </c>
      <c t="n" r="B52" s="6">
        <v>-257448</v>
      </c>
      <c t="n" r="C52" s="6">
        <v>-458592</v>
      </c>
    </row>
    <row spans="1:4" r="53">
      <c t="s" r="A53" s="4">
        <v>167</v>
      </c>
      <c t="n" r="B53" s="6">
        <v>236062</v>
      </c>
      <c t="n" r="C53" s="6">
        <v>197046</v>
      </c>
    </row>
    <row spans="1:4" r="54">
      <c t="s" r="A54" s="4">
        <v>168</v>
      </c>
      <c t="n" r="B54" s="6">
        <v>-231840</v>
      </c>
      <c t="n" r="C54" s="6">
        <v>-684013</v>
      </c>
      <c t="n" r="D54" s="6">
        <v>-314353</v>
      </c>
    </row>
    <row spans="1:4" r="55">
      <c t="s" r="A55" s="3">
        <v>169</v>
      </c>
    </row>
    <row spans="1:4" r="56">
      <c t="s" r="A56" s="4">
        <v>170</v>
      </c>
      <c t="n" r="C56" s="6">
        <v>368430</v>
      </c>
      <c t="n" r="D56" s="6">
        <v>243110</v>
      </c>
    </row>
    <row spans="1:4" r="57">
      <c t="s" r="A57" s="4">
        <v>171</v>
      </c>
      <c t="n" r="B57" s="6">
        <v>-216157</v>
      </c>
      <c t="n" r="C57" s="6">
        <v>-115246</v>
      </c>
      <c t="n" r="D57" s="6">
        <v>-113592</v>
      </c>
    </row>
    <row spans="1:4" r="58">
      <c t="s" r="A58" s="4">
        <v>176</v>
      </c>
      <c t="n" r="B58" s="6">
        <v>-572</v>
      </c>
      <c t="n" r="C58" s="6">
        <v>-1519</v>
      </c>
      <c t="n" r="D58" s="6">
        <v>-13846</v>
      </c>
    </row>
    <row spans="1:4" r="59">
      <c t="s" r="A59" s="4">
        <v>926</v>
      </c>
      <c t="n" r="C59" s="6">
        <v>-38791</v>
      </c>
      <c t="n" r="D59" s="6">
        <v>-6883</v>
      </c>
    </row>
    <row spans="1:4" r="60">
      <c t="s" r="A60" s="4">
        <v>177</v>
      </c>
      <c t="n" r="B60" s="6">
        <v>1566</v>
      </c>
      <c t="n" r="C60" s="6">
        <v>14434</v>
      </c>
      <c t="n" r="D60" s="6">
        <v>-16000</v>
      </c>
    </row>
    <row spans="1:4" r="61">
      <c t="s" r="A61" s="4">
        <v>34</v>
      </c>
      <c t="n" r="B61" s="6">
        <v>-6577</v>
      </c>
      <c t="n" r="C61" s="6">
        <v>-3251</v>
      </c>
      <c t="n" r="D61" s="6">
        <v>0</v>
      </c>
    </row>
    <row spans="1:4" r="62">
      <c t="s" r="A62" s="4">
        <v>178</v>
      </c>
      <c t="n" r="B62" s="6">
        <v>-221740</v>
      </c>
      <c t="n" r="C62" s="6">
        <v>224057</v>
      </c>
      <c t="n" r="D62" s="6">
        <v>92789</v>
      </c>
    </row>
    <row spans="1:4" r="63">
      <c t="s" r="A63" s="4">
        <v>179</v>
      </c>
      <c t="n" r="B63" s="6">
        <v>23730</v>
      </c>
      <c t="n" r="C63" s="6">
        <v>-153987</v>
      </c>
      <c t="n" r="D63" s="6">
        <v>29696</v>
      </c>
    </row>
    <row spans="1:4" r="64">
      <c t="s" r="A64" s="4">
        <v>180</v>
      </c>
      <c t="n" r="B64" s="6">
        <v>179676</v>
      </c>
      <c t="n" r="C64" s="6">
        <v>333663</v>
      </c>
      <c t="n" r="D64" s="6">
        <v>303967</v>
      </c>
    </row>
    <row spans="1:4" r="65">
      <c t="s" r="A65" s="4">
        <v>181</v>
      </c>
      <c t="n" r="B65" s="6">
        <v>203406</v>
      </c>
      <c t="n" r="C65" s="6">
        <v>179676</v>
      </c>
      <c t="n" r="D65" s="6">
        <v>333663</v>
      </c>
    </row>
    <row spans="1:4" r="66">
      <c t="s" r="A66" s="4">
        <v>904</v>
      </c>
    </row>
    <row spans="1:4" r="67">
      <c t="s" r="A67" s="3">
        <v>921</v>
      </c>
    </row>
    <row spans="1:4" r="68">
      <c t="s" r="A68" s="4">
        <v>922</v>
      </c>
      <c t="n" r="B68" s="6">
        <v>2802</v>
      </c>
      <c t="n" r="C68" s="6">
        <v>2764</v>
      </c>
      <c t="n" r="D68" s="6">
        <v>98</v>
      </c>
    </row>
    <row spans="1:4" r="69">
      <c t="s" r="A69" s="3">
        <v>162</v>
      </c>
    </row>
    <row spans="1:4" r="70">
      <c t="s" r="A70" s="4">
        <v>923</v>
      </c>
      <c t="n" r="B70" s="6">
        <v>-23576</v>
      </c>
      <c t="n" r="C70" s="6">
        <v>-2809</v>
      </c>
      <c t="n" r="D70" s="6">
        <v>-13461</v>
      </c>
    </row>
    <row spans="1:4" r="71">
      <c t="s" r="A71" s="4">
        <v>165</v>
      </c>
      <c t="n" r="B71" s="6">
        <v>71</v>
      </c>
      <c t="n" r="C71" s="6">
        <v>0</v>
      </c>
    </row>
    <row spans="1:4" r="72">
      <c t="s" r="A72" s="4">
        <v>34</v>
      </c>
      <c t="n" r="B72" s="6">
        <v>-500</v>
      </c>
    </row>
    <row spans="1:4" r="73">
      <c t="s" r="A73" s="4">
        <v>168</v>
      </c>
      <c t="n" r="B73" s="6">
        <v>-24005</v>
      </c>
      <c t="n" r="C73" s="6">
        <v>-2809</v>
      </c>
      <c t="n" r="D73" s="6">
        <v>-13461</v>
      </c>
    </row>
    <row spans="1:4" r="74">
      <c t="s" r="A74" s="3">
        <v>169</v>
      </c>
    </row>
    <row spans="1:4" r="75">
      <c t="s" r="A75" s="4">
        <v>925</v>
      </c>
      <c t="n" r="B75" s="6">
        <v>25000</v>
      </c>
    </row>
    <row spans="1:4" r="76">
      <c t="s" r="A76" s="4">
        <v>178</v>
      </c>
      <c t="n" r="B76" s="6">
        <v>25000</v>
      </c>
      <c t="n" r="C76" s="6">
        <v>0</v>
      </c>
      <c t="n" r="D76" s="6">
        <v>0</v>
      </c>
    </row>
    <row spans="1:4" r="77">
      <c t="s" r="A77" s="4">
        <v>179</v>
      </c>
      <c t="n" r="B77" s="6">
        <v>3797</v>
      </c>
      <c t="n" r="C77" s="6">
        <v>-45</v>
      </c>
      <c t="n" r="D77" s="6">
        <v>-13363</v>
      </c>
    </row>
    <row spans="1:4" r="78">
      <c t="s" r="A78" s="4">
        <v>180</v>
      </c>
      <c t="n" r="B78" s="6">
        <v>4879</v>
      </c>
      <c t="n" r="C78" s="6">
        <v>4924</v>
      </c>
      <c t="n" r="D78" s="6">
        <v>18287</v>
      </c>
    </row>
    <row spans="1:4" r="79">
      <c t="s" r="A79" s="4">
        <v>181</v>
      </c>
      <c t="n" r="B79" s="6">
        <v>8676</v>
      </c>
      <c t="n" r="C79" s="6">
        <v>4879</v>
      </c>
      <c t="n" r="D79" s="6">
        <v>4924</v>
      </c>
    </row>
    <row spans="1:4" r="80">
      <c t="s" r="A80" s="4">
        <v>905</v>
      </c>
    </row>
    <row spans="1:4" r="81">
      <c t="s" r="A81" s="3">
        <v>162</v>
      </c>
    </row>
    <row spans="1:4" r="82">
      <c t="s" r="A82" s="4">
        <v>924</v>
      </c>
      <c t="n" r="B82" s="6">
        <v>245538</v>
      </c>
      <c t="n" r="C82" s="6">
        <v>-38791</v>
      </c>
      <c t="n" r="D82" s="6">
        <v>-6883</v>
      </c>
    </row>
    <row spans="1:4" r="83">
      <c t="s" r="A83" s="4">
        <v>168</v>
      </c>
      <c t="n" r="B83" s="6">
        <v>245538</v>
      </c>
      <c t="n" r="C83" s="6">
        <v>-38791</v>
      </c>
      <c t="n" r="D83" s="6">
        <v>-6883</v>
      </c>
    </row>
    <row spans="1:4" r="84">
      <c t="s" r="A84" s="3">
        <v>169</v>
      </c>
    </row>
    <row spans="1:4" r="85">
      <c t="s" r="A85" s="4">
        <v>926</v>
      </c>
      <c t="n" r="C85" s="6">
        <v>38791</v>
      </c>
      <c t="n" r="D85" s="6">
        <v>6883</v>
      </c>
    </row>
    <row spans="1:4" r="86">
      <c t="s" r="A86" s="4">
        <v>925</v>
      </c>
      <c t="n" r="B86" s="6">
        <v>-245538</v>
      </c>
    </row>
    <row spans="1:4" r="87">
      <c t="s" r="A87" s="4">
        <v>178</v>
      </c>
      <c t="n" r="B87" s="7">
        <v>-245538</v>
      </c>
      <c t="n" r="C87" s="7">
        <v>38791</v>
      </c>
      <c t="n" r="D87" s="7">
        <v>68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27</v>
      </c>
      <c t="s" r="B1" s="2">
        <v>426</v>
      </c>
      <c t="s" r="J1" s="2">
        <v>1</v>
      </c>
    </row>
    <row spans="1:12" r="2">
      <c t="s" r="B2" s="2">
        <v>2</v>
      </c>
      <c t="s" r="C2" s="2">
        <v>427</v>
      </c>
      <c t="s" r="D2" s="2">
        <v>4</v>
      </c>
      <c t="s" r="E2" s="2">
        <v>428</v>
      </c>
      <c t="s" r="F2" s="2">
        <v>30</v>
      </c>
      <c t="s" r="G2" s="2">
        <v>429</v>
      </c>
      <c t="s" r="H2" s="2">
        <v>430</v>
      </c>
      <c t="s" r="I2" s="2">
        <v>431</v>
      </c>
      <c t="s" r="J2" s="2">
        <v>2</v>
      </c>
      <c t="s" r="K2" s="2">
        <v>30</v>
      </c>
      <c t="s" r="L2" s="2">
        <v>31</v>
      </c>
    </row>
    <row spans="1:12" r="3">
      <c t="s" r="A3" s="3">
        <v>928</v>
      </c>
    </row>
    <row spans="1:12" r="4">
      <c t="s" r="A4" s="4">
        <v>888</v>
      </c>
      <c t="n" r="B4" s="7">
        <v>574154</v>
      </c>
      <c t="n" r="C4" s="7">
        <v>631738</v>
      </c>
      <c t="n" r="D4" s="7">
        <v>571295</v>
      </c>
      <c t="n" r="E4" s="7">
        <v>540280</v>
      </c>
      <c t="n" r="F4" s="7">
        <v>574839</v>
      </c>
      <c t="n" r="G4" s="7">
        <v>639462</v>
      </c>
      <c t="n" r="H4" s="7">
        <v>575720</v>
      </c>
      <c t="n" r="I4" s="7">
        <v>524858</v>
      </c>
      <c t="n" r="J4" s="7">
        <v>2317467</v>
      </c>
      <c t="n" r="K4" s="7">
        <v>2314879</v>
      </c>
      <c t="n" r="L4" s="7">
        <v>2155865</v>
      </c>
    </row>
    <row spans="1:12" r="5">
      <c t="s" r="A5" s="4">
        <v>929</v>
      </c>
      <c t="n" r="B5" s="6">
        <v>108846</v>
      </c>
      <c t="n" r="C5" s="6">
        <v>154677</v>
      </c>
      <c t="n" r="D5" s="6">
        <v>91416</v>
      </c>
      <c t="n" r="E5" s="6">
        <v>71164</v>
      </c>
      <c t="n" r="F5" s="6">
        <v>77332</v>
      </c>
      <c t="n" r="G5" s="6">
        <v>106169</v>
      </c>
      <c t="n" r="H5" s="6">
        <v>51594</v>
      </c>
      <c t="n" r="I5" s="6">
        <v>10037</v>
      </c>
      <c t="n" r="J5" s="6">
        <v>426103</v>
      </c>
      <c t="n" r="K5" s="6">
        <v>245132</v>
      </c>
      <c t="n" r="L5" s="6">
        <v>133747</v>
      </c>
    </row>
    <row spans="1:12" r="6">
      <c t="s" r="A6" s="4">
        <v>930</v>
      </c>
      <c t="n" r="B6" s="6">
        <v>-47400</v>
      </c>
      <c t="n" r="C6" s="6">
        <v>-41695</v>
      </c>
      <c t="n" r="D6" s="6">
        <v>-12155</v>
      </c>
      <c t="n" r="E6" s="6">
        <v>-29165</v>
      </c>
      <c t="n" r="F6" s="6">
        <v>-58936</v>
      </c>
      <c t="n" r="G6" s="6">
        <v>-47805</v>
      </c>
      <c t="n" r="H6" s="6">
        <v>-6615</v>
      </c>
      <c t="n" r="I6" s="6">
        <v>-18329</v>
      </c>
      <c t="n" r="J6" s="6">
        <v>-130415</v>
      </c>
      <c t="n" r="K6" s="6">
        <v>-131685</v>
      </c>
      <c t="n" r="L6" s="6">
        <v>-47337</v>
      </c>
    </row>
    <row spans="1:12" r="7">
      <c t="s" r="A7" s="4">
        <v>931</v>
      </c>
      <c t="n" r="B7" s="7">
        <v>37900</v>
      </c>
      <c t="n" r="C7" s="7">
        <v>70029</v>
      </c>
      <c t="n" r="D7" s="7">
        <v>48834</v>
      </c>
      <c t="n" r="E7" s="7">
        <v>25883</v>
      </c>
      <c t="n" r="F7" s="7">
        <v>11099</v>
      </c>
      <c t="n" r="G7" s="7">
        <v>35575</v>
      </c>
      <c t="n" r="H7" s="7">
        <v>27327</v>
      </c>
      <c t="n" r="I7" s="7">
        <v>-5075</v>
      </c>
      <c t="n" r="J7" s="7">
        <v>182646</v>
      </c>
      <c t="n" r="K7" s="7">
        <v>68926</v>
      </c>
      <c t="n" r="L7" s="7">
        <v>51854</v>
      </c>
    </row>
    <row spans="1:12" r="8">
      <c t="s" r="A8" s="3">
        <v>57</v>
      </c>
    </row>
    <row spans="1:12" r="9">
      <c t="s" r="A9" s="4">
        <v>58</v>
      </c>
      <c t="n" r="B9" s="8">
        <v>0.71</v>
      </c>
      <c t="n" r="C9" s="8">
        <v>1.3</v>
      </c>
      <c t="n" r="D9" s="8">
        <v>0.89</v>
      </c>
      <c t="n" r="E9" s="8">
        <v>0.47</v>
      </c>
      <c t="n" r="F9" s="8">
        <v>0.2</v>
      </c>
      <c t="n" r="G9" s="8">
        <v>0.66</v>
      </c>
      <c t="n" r="H9" s="8">
        <v>0.51</v>
      </c>
      <c t="n" r="I9" s="8">
        <v>-0.1</v>
      </c>
      <c t="n" r="J9" s="8">
        <v>3.38</v>
      </c>
      <c t="n" r="K9" s="8">
        <v>1.29</v>
      </c>
      <c t="n" r="L9" s="7">
        <v>1</v>
      </c>
    </row>
    <row spans="1:12" r="10">
      <c t="s" r="A10" s="4">
        <v>59</v>
      </c>
      <c t="n" r="B10" s="8">
        <v>0.66</v>
      </c>
      <c t="n" r="C10" s="8">
        <v>1.15</v>
      </c>
      <c t="n" r="D10" s="8">
        <v>0.79</v>
      </c>
      <c t="n" r="E10" s="8">
        <v>0.4</v>
      </c>
      <c t="n" r="F10" s="8">
        <v>0.17</v>
      </c>
      <c t="n" r="G10" s="8">
        <v>0.5600000000000001</v>
      </c>
      <c t="n" r="H10" s="8">
        <v>0.43</v>
      </c>
      <c t="n" r="I10" s="8">
        <v>-0.1</v>
      </c>
      <c t="n" r="J10" s="8">
        <v>2.98</v>
      </c>
      <c t="n" r="K10" s="8">
        <v>1.1</v>
      </c>
      <c t="n" r="L10" s="8">
        <v>0.9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8</v>
      </c>
      <c t="s" r="B1" s="2">
        <v>1</v>
      </c>
    </row>
    <row spans="1:4" r="2">
      <c t="s" r="B2" s="2">
        <v>2</v>
      </c>
      <c t="s" r="C2" s="2">
        <v>30</v>
      </c>
      <c t="s" r="D2" s="2">
        <v>31</v>
      </c>
    </row>
    <row spans="1:4" r="3">
      <c t="s" r="A3" s="3">
        <v>149</v>
      </c>
    </row>
    <row spans="1:4" r="4">
      <c t="s" r="A4" s="4">
        <v>56</v>
      </c>
      <c t="n" r="B4" s="7">
        <v>182646</v>
      </c>
      <c t="n" r="C4" s="7">
        <v>68926</v>
      </c>
      <c t="n" r="D4" s="7">
        <v>51854</v>
      </c>
    </row>
    <row spans="1:4" r="5">
      <c t="s" r="A5" s="3">
        <v>150</v>
      </c>
    </row>
    <row spans="1:4" r="6">
      <c t="s" r="A6" s="4">
        <v>151</v>
      </c>
      <c t="n" r="B6" s="6">
        <v>2640</v>
      </c>
      <c t="n" r="C6" s="6">
        <v>2640</v>
      </c>
      <c t="n" r="D6" s="6">
        <v>2640</v>
      </c>
    </row>
    <row spans="1:4" r="7">
      <c t="s" r="A7" s="4">
        <v>152</v>
      </c>
      <c t="n" r="B7" s="6">
        <v>104176</v>
      </c>
      <c t="n" r="C7" s="6">
        <v>94969</v>
      </c>
      <c t="n" r="D7" s="6">
        <v>81645</v>
      </c>
    </row>
    <row spans="1:4" r="8">
      <c t="s" r="A8" s="4">
        <v>153</v>
      </c>
      <c t="n" r="B8" s="6">
        <v>102446</v>
      </c>
      <c t="n" r="C8" s="6">
        <v>43084</v>
      </c>
      <c t="n" r="D8" s="6">
        <v>34106</v>
      </c>
    </row>
    <row spans="1:4" r="9">
      <c t="s" r="A9" s="4">
        <v>154</v>
      </c>
      <c t="n" r="B9" s="6">
        <v>6616</v>
      </c>
      <c t="n" r="C9" s="6">
        <v>6680</v>
      </c>
      <c t="n" r="D9" s="6">
        <v>4573</v>
      </c>
    </row>
    <row spans="1:4" r="10">
      <c t="s" r="A10" s="4">
        <v>52</v>
      </c>
      <c t="n" r="B10" s="6">
        <v>12058</v>
      </c>
      <c t="n" r="C10" s="6">
        <v>3885</v>
      </c>
      <c t="n" r="D10" s="6">
        <v>0</v>
      </c>
    </row>
    <row spans="1:4" r="11">
      <c t="s" r="A11" s="4">
        <v>155</v>
      </c>
      <c t="n" r="B11" s="6">
        <v>6678</v>
      </c>
      <c t="n" r="C11" s="6">
        <v>9277</v>
      </c>
      <c t="n" r="D11" s="6">
        <v>6949</v>
      </c>
    </row>
    <row spans="1:4" r="12">
      <c t="s" r="A12" s="4">
        <v>156</v>
      </c>
      <c t="n" r="B12" s="6">
        <v>15973</v>
      </c>
      <c t="n" r="C12" s="6">
        <v>9535</v>
      </c>
      <c t="n" r="D12" s="6">
        <v>12543</v>
      </c>
    </row>
    <row spans="1:4" r="13">
      <c t="s" r="A13" s="4">
        <v>157</v>
      </c>
      <c t="n" r="B13" s="6">
        <v>-1015</v>
      </c>
      <c t="n" r="C13" s="6">
        <v>43107</v>
      </c>
      <c t="n" r="D13" s="6">
        <v>-8684</v>
      </c>
    </row>
    <row spans="1:4" r="14">
      <c t="s" r="A14" s="4">
        <v>53</v>
      </c>
      <c t="n" r="B14" s="6">
        <v>-2245</v>
      </c>
      <c t="n" r="C14" s="6">
        <v>-7071</v>
      </c>
      <c t="n" r="D14" s="6">
        <v>-9986</v>
      </c>
    </row>
    <row spans="1:4" r="15">
      <c t="s" r="A15" s="3">
        <v>158</v>
      </c>
    </row>
    <row spans="1:4" r="16">
      <c t="s" r="A16" s="4">
        <v>80</v>
      </c>
      <c t="n" r="B16" s="6">
        <v>-1850</v>
      </c>
      <c t="n" r="C16" s="6">
        <v>-5803</v>
      </c>
      <c t="n" r="D16" s="6">
        <v>1318</v>
      </c>
    </row>
    <row spans="1:4" r="17">
      <c t="s" r="A17" s="4">
        <v>81</v>
      </c>
      <c t="n" r="B17" s="6">
        <v>-4323</v>
      </c>
      <c t="n" r="C17" s="6">
        <v>-1436</v>
      </c>
      <c t="n" r="D17" s="6">
        <v>5020</v>
      </c>
    </row>
    <row spans="1:4" r="18">
      <c t="s" r="A18" s="4">
        <v>159</v>
      </c>
      <c t="n" r="B18" s="6">
        <v>7065</v>
      </c>
      <c t="n" r="C18" s="6">
        <v>2493</v>
      </c>
      <c t="n" r="D18" s="6">
        <v>-6391</v>
      </c>
    </row>
    <row spans="1:4" r="19">
      <c t="s" r="A19" s="4">
        <v>95</v>
      </c>
      <c t="n" r="B19" s="6">
        <v>44</v>
      </c>
      <c t="n" r="C19" s="6">
        <v>7473</v>
      </c>
      <c t="n" r="D19" s="6">
        <v>7703</v>
      </c>
    </row>
    <row spans="1:4" r="20">
      <c t="s" r="A20" s="4">
        <v>96</v>
      </c>
      <c t="n" r="B20" s="6">
        <v>6430</v>
      </c>
      <c t="n" r="C20" s="6">
        <v>15250</v>
      </c>
      <c t="n" r="D20" s="6">
        <v>20440</v>
      </c>
    </row>
    <row spans="1:4" r="21">
      <c t="s" r="A21" s="4">
        <v>97</v>
      </c>
      <c t="n" r="B21" s="6">
        <v>10075</v>
      </c>
      <c t="n" r="C21" s="6">
        <v>2246</v>
      </c>
      <c t="n" r="D21" s="6">
        <v>19449</v>
      </c>
    </row>
    <row spans="1:4" r="22">
      <c t="s" r="A22" s="4">
        <v>160</v>
      </c>
      <c t="n" r="B22" s="6">
        <v>28614</v>
      </c>
      <c t="n" r="C22" s="6">
        <v>5175</v>
      </c>
      <c t="n" r="D22" s="6">
        <v>20091</v>
      </c>
    </row>
    <row spans="1:4" r="23">
      <c t="s" r="A23" s="4">
        <v>161</v>
      </c>
      <c t="n" r="B23" s="6">
        <v>476028</v>
      </c>
      <c t="n" r="C23" s="6">
        <v>300430</v>
      </c>
      <c t="n" r="D23" s="6">
        <v>243270</v>
      </c>
    </row>
    <row spans="1:4" r="24">
      <c t="s" r="A24" s="3">
        <v>162</v>
      </c>
    </row>
    <row spans="1:4" r="25">
      <c t="s" r="A25" s="4">
        <v>163</v>
      </c>
      <c t="n" r="B25" s="6">
        <v>-118828</v>
      </c>
      <c t="n" r="C25" s="6">
        <v>-442229</v>
      </c>
      <c t="n" r="D25" s="6">
        <v>-410180</v>
      </c>
    </row>
    <row spans="1:4" r="26">
      <c t="s" r="A26" s="4">
        <v>164</v>
      </c>
      <c t="n" r="B26" s="6">
        <v>101738</v>
      </c>
      <c t="n" r="C26" s="6">
        <v>0</v>
      </c>
      <c t="n" r="D26" s="6">
        <v>67952</v>
      </c>
    </row>
    <row spans="1:4" r="27">
      <c t="s" r="A27" s="4">
        <v>165</v>
      </c>
      <c t="n" r="B27" s="6">
        <v>3669</v>
      </c>
      <c t="n" r="C27" s="6">
        <v>16953</v>
      </c>
      <c t="n" r="D27" s="6">
        <v>14414</v>
      </c>
    </row>
    <row spans="1:4" r="28">
      <c t="s" r="A28" s="4">
        <v>166</v>
      </c>
      <c t="n" r="B28" s="6">
        <v>-257448</v>
      </c>
      <c t="n" r="C28" s="6">
        <v>-458592</v>
      </c>
      <c t="n" r="D28" s="6">
        <v>0</v>
      </c>
    </row>
    <row spans="1:4" r="29">
      <c t="s" r="A29" s="4">
        <v>167</v>
      </c>
      <c t="n" r="B29" s="6">
        <v>236062</v>
      </c>
      <c t="n" r="C29" s="6">
        <v>197046</v>
      </c>
      <c t="n" r="D29" s="6">
        <v>0</v>
      </c>
    </row>
    <row spans="1:4" r="30">
      <c t="s" r="A30" s="4">
        <v>34</v>
      </c>
      <c t="n" r="B30" s="6">
        <v>-500</v>
      </c>
      <c t="n" r="C30" s="6">
        <v>0</v>
      </c>
      <c t="n" r="D30" s="6">
        <v>0</v>
      </c>
    </row>
    <row spans="1:4" r="31">
      <c t="s" r="A31" s="4">
        <v>168</v>
      </c>
      <c t="n" r="B31" s="6">
        <v>-35307</v>
      </c>
      <c t="n" r="C31" s="6">
        <v>-686822</v>
      </c>
      <c t="n" r="D31" s="6">
        <v>-327814</v>
      </c>
    </row>
    <row spans="1:4" r="32">
      <c t="s" r="A32" s="3">
        <v>169</v>
      </c>
    </row>
    <row spans="1:4" r="33">
      <c t="s" r="A33" s="4">
        <v>170</v>
      </c>
      <c t="n" r="B33" s="6">
        <v>0</v>
      </c>
      <c t="n" r="C33" s="6">
        <v>368430</v>
      </c>
      <c t="n" r="D33" s="6">
        <v>243110</v>
      </c>
    </row>
    <row spans="1:4" r="34">
      <c t="s" r="A34" s="4">
        <v>171</v>
      </c>
      <c t="n" r="B34" s="6">
        <v>-216157</v>
      </c>
      <c t="n" r="C34" s="6">
        <v>-115246</v>
      </c>
      <c t="n" r="D34" s="6">
        <v>-113592</v>
      </c>
    </row>
    <row spans="1:4" r="35">
      <c t="s" r="A35" s="4">
        <v>172</v>
      </c>
      <c t="n" r="B35" s="6">
        <v>-184645</v>
      </c>
      <c t="n" r="C35" s="6">
        <v>-42754</v>
      </c>
      <c t="n" r="D35" s="6">
        <v>0</v>
      </c>
    </row>
    <row spans="1:4" r="36">
      <c t="s" r="A36" s="4">
        <v>173</v>
      </c>
      <c t="n" r="B36" s="6">
        <v>-40138</v>
      </c>
      <c t="n" r="C36" s="6">
        <v>0</v>
      </c>
      <c t="n" r="D36" s="6">
        <v>0</v>
      </c>
    </row>
    <row spans="1:4" r="37">
      <c t="s" r="A37" s="4">
        <v>174</v>
      </c>
      <c t="n" r="B37" s="6">
        <v>304752</v>
      </c>
      <c t="n" r="C37" s="6">
        <v>0</v>
      </c>
      <c t="n" r="D37" s="6">
        <v>0</v>
      </c>
    </row>
    <row spans="1:4" r="38">
      <c t="s" r="A38" s="4">
        <v>175</v>
      </c>
      <c t="n" r="B38" s="6">
        <v>-282631</v>
      </c>
      <c t="n" r="C38" s="6">
        <v>0</v>
      </c>
      <c t="n" r="D38" s="6">
        <v>0</v>
      </c>
    </row>
    <row spans="1:4" r="39">
      <c t="s" r="A39" s="4">
        <v>176</v>
      </c>
      <c t="n" r="B39" s="6">
        <v>-572</v>
      </c>
      <c t="n" r="C39" s="6">
        <v>-1519</v>
      </c>
      <c t="n" r="D39" s="6">
        <v>-13846</v>
      </c>
    </row>
    <row spans="1:4" r="40">
      <c t="s" r="A40" s="4">
        <v>177</v>
      </c>
      <c t="n" r="B40" s="6">
        <v>1566</v>
      </c>
      <c t="n" r="C40" s="6">
        <v>14434</v>
      </c>
      <c t="n" r="D40" s="6">
        <v>-16000</v>
      </c>
    </row>
    <row spans="1:4" r="41">
      <c t="s" r="A41" s="4">
        <v>34</v>
      </c>
      <c t="n" r="B41" s="6">
        <v>-5481</v>
      </c>
      <c t="n" r="C41" s="6">
        <v>3750</v>
      </c>
      <c t="n" r="D41" s="6">
        <v>2376</v>
      </c>
    </row>
    <row spans="1:4" r="42">
      <c t="s" r="A42" s="4">
        <v>178</v>
      </c>
      <c t="n" r="B42" s="6">
        <v>-423306</v>
      </c>
      <c t="n" r="C42" s="6">
        <v>227095</v>
      </c>
      <c t="n" r="D42" s="6">
        <v>102048</v>
      </c>
    </row>
    <row spans="1:4" r="43">
      <c t="s" r="A43" s="4">
        <v>179</v>
      </c>
      <c t="n" r="B43" s="6">
        <v>17415</v>
      </c>
      <c t="n" r="C43" s="6">
        <v>-159297</v>
      </c>
      <c t="n" r="D43" s="6">
        <v>17504</v>
      </c>
    </row>
    <row spans="1:4" r="44">
      <c t="s" r="A44" s="4">
        <v>180</v>
      </c>
      <c t="n" r="B44" s="6">
        <v>264087</v>
      </c>
      <c t="n" r="C44" s="6">
        <v>423384</v>
      </c>
      <c t="n" r="D44" s="6">
        <v>405880</v>
      </c>
    </row>
    <row spans="1:4" r="45">
      <c t="s" r="A45" s="4">
        <v>181</v>
      </c>
      <c t="n" r="B45" s="7">
        <v>281502</v>
      </c>
      <c t="n" r="C45" s="7">
        <v>264087</v>
      </c>
      <c t="n" r="D45" s="7">
        <v>42338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2</v>
      </c>
      <c t="s" r="B1" s="2">
        <v>1</v>
      </c>
    </row>
    <row spans="1:4" r="2">
      <c t="s" r="B2" s="2">
        <v>2</v>
      </c>
      <c t="s" r="C2" s="2">
        <v>30</v>
      </c>
      <c t="s" r="D2" s="2">
        <v>31</v>
      </c>
    </row>
    <row spans="1:4" r="3">
      <c t="s" r="A3" s="4">
        <v>933</v>
      </c>
    </row>
    <row spans="1:4" r="4">
      <c t="s" r="A4" s="3">
        <v>934</v>
      </c>
    </row>
    <row spans="1:4" r="5">
      <c t="s" r="A5" s="4">
        <v>935</v>
      </c>
      <c t="n" r="B5" s="7">
        <v>135</v>
      </c>
      <c t="n" r="C5" s="7">
        <v>101</v>
      </c>
      <c t="n" r="D5" s="7">
        <v>371</v>
      </c>
    </row>
    <row spans="1:4" r="6">
      <c t="s" r="A6" s="4">
        <v>936</v>
      </c>
      <c t="n" r="B6" s="6">
        <v>484</v>
      </c>
      <c t="n" r="C6" s="6">
        <v>593</v>
      </c>
      <c t="n" r="D6" s="6">
        <v>292</v>
      </c>
    </row>
    <row spans="1:4" r="7">
      <c t="s" r="A7" s="4">
        <v>937</v>
      </c>
      <c t="n" r="B7" s="6">
        <v>-453</v>
      </c>
      <c t="n" r="C7" s="6">
        <v>-559</v>
      </c>
      <c t="n" r="D7" s="6">
        <v>-562</v>
      </c>
    </row>
    <row spans="1:4" r="8">
      <c t="s" r="A8" s="4">
        <v>938</v>
      </c>
      <c t="n" r="B8" s="6">
        <v>166</v>
      </c>
      <c t="n" r="C8" s="6">
        <v>135</v>
      </c>
      <c t="n" r="D8" s="6">
        <v>101</v>
      </c>
    </row>
    <row spans="1:4" r="9">
      <c t="s" r="A9" s="4">
        <v>939</v>
      </c>
    </row>
    <row spans="1:4" r="10">
      <c t="s" r="A10" s="3">
        <v>934</v>
      </c>
    </row>
    <row spans="1:4" r="11">
      <c t="s" r="A11" s="4">
        <v>935</v>
      </c>
      <c t="n" r="B11" s="6">
        <v>14499</v>
      </c>
      <c t="n" r="C11" s="6">
        <v>12801</v>
      </c>
      <c t="n" r="D11" s="6">
        <v>10963</v>
      </c>
    </row>
    <row spans="1:4" r="12">
      <c t="s" r="A12" s="4">
        <v>936</v>
      </c>
      <c t="n" r="B12" s="6">
        <v>2895</v>
      </c>
      <c t="n" r="C12" s="6">
        <v>2193</v>
      </c>
      <c t="n" r="D12" s="6">
        <v>2471</v>
      </c>
    </row>
    <row spans="1:4" r="13">
      <c t="s" r="A13" s="4">
        <v>937</v>
      </c>
      <c t="n" r="B13" s="6">
        <v>-940</v>
      </c>
      <c t="n" r="C13" s="6">
        <v>-495</v>
      </c>
      <c t="n" r="D13" s="6">
        <v>-633</v>
      </c>
    </row>
    <row spans="1:4" r="14">
      <c t="s" r="A14" s="4">
        <v>938</v>
      </c>
      <c t="n" r="B14" s="6">
        <v>16454</v>
      </c>
      <c t="n" r="C14" s="6">
        <v>14499</v>
      </c>
      <c t="n" r="D14" s="6">
        <v>12801</v>
      </c>
    </row>
    <row spans="1:4" r="15">
      <c t="s" r="A15" s="4">
        <v>940</v>
      </c>
    </row>
    <row spans="1:4" r="16">
      <c t="s" r="A16" s="3">
        <v>934</v>
      </c>
    </row>
    <row spans="1:4" r="17">
      <c t="s" r="A17" s="4">
        <v>935</v>
      </c>
      <c t="n" r="B17" s="6">
        <v>3396</v>
      </c>
      <c t="n" r="C17" s="6">
        <v>2923</v>
      </c>
      <c t="n" r="D17" s="6">
        <v>2451</v>
      </c>
    </row>
    <row spans="1:4" r="18">
      <c t="s" r="A18" s="4">
        <v>936</v>
      </c>
      <c t="n" r="B18" s="6">
        <v>516</v>
      </c>
      <c t="n" r="C18" s="6">
        <v>473</v>
      </c>
      <c t="n" r="D18" s="6">
        <v>472</v>
      </c>
    </row>
    <row spans="1:4" r="19">
      <c t="s" r="A19" s="4">
        <v>937</v>
      </c>
      <c t="n" r="B19" s="6">
        <v>0</v>
      </c>
      <c t="n" r="C19" s="6">
        <v>0</v>
      </c>
      <c t="n" r="D19" s="6">
        <v>0</v>
      </c>
    </row>
    <row spans="1:4" r="20">
      <c t="s" r="A20" s="4">
        <v>938</v>
      </c>
      <c t="n" r="B20" s="7">
        <v>3912</v>
      </c>
      <c t="n" r="C20" s="7">
        <v>3396</v>
      </c>
      <c t="n" r="D20" s="7">
        <v>292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Summary of Significant Accounti</vt:lpstr>
      <vt:lpstr>Accumulated Other Comprehensive</vt:lpstr>
      <vt:lpstr>Earnings Per Share</vt:lpstr>
      <vt:lpstr>Short-Term Investments</vt:lpstr>
      <vt:lpstr>Fair Value Measurements</vt:lpstr>
      <vt:lpstr>Financial Derivative Instrument</vt:lpstr>
      <vt:lpstr>Intangible Assets</vt:lpstr>
      <vt:lpstr>Debt</vt:lpstr>
      <vt:lpstr>Leases</vt:lpstr>
      <vt:lpstr>Income Taxes</vt:lpstr>
      <vt:lpstr>Employee Benefit Plans</vt:lpstr>
      <vt:lpstr>Capital Stock and Share-based C</vt:lpstr>
      <vt:lpstr>Commitments and Contingent Liab</vt:lpstr>
      <vt:lpstr>Geographic Information</vt:lpstr>
      <vt:lpstr>Supplemental Cash Flow Informat</vt:lpstr>
      <vt:lpstr>Condensed Consolidating Financi</vt:lpstr>
      <vt:lpstr>Supplemental Financial Informat</vt:lpstr>
      <vt:lpstr>Schedule II-Valuation and Quali</vt:lpstr>
      <vt:lpstr>Summary of Significant Accoun28</vt:lpstr>
      <vt:lpstr>Summary of Significant Accoun29</vt:lpstr>
      <vt:lpstr>Accumulated Other Comprehensi30</vt:lpstr>
      <vt:lpstr>Earnings Per Share (Tables)</vt:lpstr>
      <vt:lpstr>Short-Term Investments (Tables)</vt:lpstr>
      <vt:lpstr>Fair Value Measurements (Tables</vt:lpstr>
      <vt:lpstr>Financial Derivative Instrume34</vt:lpstr>
      <vt:lpstr>Intangible Assets (Tables)</vt:lpstr>
      <vt:lpstr>Debt (Tables)</vt:lpstr>
      <vt:lpstr>Leases (Tables)</vt:lpstr>
      <vt:lpstr>Income Taxes (Tables)</vt:lpstr>
      <vt:lpstr>Employee Benefit Plans (Tables)</vt:lpstr>
      <vt:lpstr>Capital Stock and Share-based40</vt:lpstr>
      <vt:lpstr>Commitments and Contingent Li41</vt:lpstr>
      <vt:lpstr>Geographic Information (Tables)</vt:lpstr>
      <vt:lpstr>Supplemental Cash Flow Inform43</vt:lpstr>
      <vt:lpstr>Condensed Consolidating Finan44</vt:lpstr>
      <vt:lpstr>Supplemental Financial Inform45</vt:lpstr>
      <vt:lpstr>Summary of Significant Accoun46</vt:lpstr>
      <vt:lpstr>Summary of Significant Accoun47</vt:lpstr>
      <vt:lpstr>Accumulated Other Comprehensi48</vt:lpstr>
      <vt:lpstr>Accumulated Other Comprehensi49</vt:lpstr>
      <vt:lpstr>Earnings Per Share - Potential </vt:lpstr>
      <vt:lpstr>Earnings Per Share - Antidiluti</vt:lpstr>
      <vt:lpstr>Earnings Per Share - Convertibl</vt:lpstr>
      <vt:lpstr>Earnings Per Share - Share Repu</vt:lpstr>
      <vt:lpstr>Short-Term Investments (Details</vt:lpstr>
      <vt:lpstr>Fair Value Measurements - Asset</vt:lpstr>
      <vt:lpstr>Fair Value Measurements - Debt </vt:lpstr>
      <vt:lpstr>Financial Derivative Instrume57</vt:lpstr>
      <vt:lpstr>Financial Derivative Instrume58</vt:lpstr>
      <vt:lpstr>Financial Derivative Instrume59</vt:lpstr>
      <vt:lpstr>Intangible Assets - Net Book Va</vt:lpstr>
      <vt:lpstr>Intangible Assets - Amortizatio</vt:lpstr>
      <vt:lpstr>Debt - Schedule of Debt (Detail</vt:lpstr>
      <vt:lpstr>Debt - Enhanced Equipment Trust</vt:lpstr>
      <vt:lpstr>Debt - Convertible Notes (Detai</vt:lpstr>
      <vt:lpstr>Debt - Debt Extinguishment and </vt:lpstr>
      <vt:lpstr>Debt - Schedule of Maturities o</vt:lpstr>
      <vt:lpstr>Leases (Details)</vt:lpstr>
      <vt:lpstr>Income Taxes - Significant Comp</vt:lpstr>
      <vt:lpstr>Income Taxes - Effective Income</vt:lpstr>
      <vt:lpstr>Income Taxes - Deferred Tax Ass</vt:lpstr>
      <vt:lpstr>Income Taxes - Narrative (Detai</vt:lpstr>
      <vt:lpstr>Employee Benefit Plans - Define</vt:lpstr>
      <vt:lpstr>Employee Benefit Plans - Net Pe</vt:lpstr>
      <vt:lpstr>Employee Benefit Plans - Weight</vt:lpstr>
      <vt:lpstr>Employee Benefit Plans - Change</vt:lpstr>
      <vt:lpstr>Employee Benefit Plans - Plan A</vt:lpstr>
      <vt:lpstr>Employee Benefit Plans - Defi77</vt:lpstr>
      <vt:lpstr>Capital Stock and Share-based78</vt:lpstr>
      <vt:lpstr>Capital Stock and Share-based79</vt:lpstr>
      <vt:lpstr>Capital Stock and Share-based80</vt:lpstr>
      <vt:lpstr>Capital Stock and Share-based81</vt:lpstr>
      <vt:lpstr>Commitments and Contingent Li82</vt:lpstr>
      <vt:lpstr>Commitments and Contingent Li83</vt:lpstr>
      <vt:lpstr>Geographic Information (Details</vt:lpstr>
      <vt:lpstr>Supplemental Cash Flow Inform85</vt:lpstr>
      <vt:lpstr>Condensed Consolidating Finan86</vt:lpstr>
      <vt:lpstr>Condensed Consolidating Finan87</vt:lpstr>
      <vt:lpstr>Condensed Consolidating Finan88</vt:lpstr>
      <vt:lpstr>Supplemental Financial Inform89</vt:lpstr>
      <vt:lpstr>Schedule II-Valuation and Qua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7:27:42Z</dcterms:created>
  <dcterms:modified xmlns:dcterms="http://purl.org/dc/terms/" xmlns:xsi="http://www.w3.org/2001/XMLSchema-instance" xsi:type="dcterms:W3CDTF">2016-02-08T17:27:42Z</dcterms:modified>
  <dc:title xmlns:dc="http://purl.org/dc/elements/1.1/">Untitled</dc:title>
  <dc:description xmlns:dc="http://purl.org/dc/elements/1.1/"/>
  <dc:subject xmlns:dc="http://purl.org/dc/elements/1.1/"/>
  <cp:keywords/>
  <cp:category/>
</cp:coreProperties>
</file>